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nvestment Securities" sheetId="10" r:id="rId10"/>
    <s:sheet name="Loans and Allowance for Loan Lo" sheetId="11" r:id="rId11"/>
    <s:sheet name="Premises and Equipment" sheetId="12" r:id="rId12"/>
    <s:sheet name="Deposits" sheetId="13" r:id="rId13"/>
    <s:sheet name="Short-term Borrowings" sheetId="14" r:id="rId14"/>
    <s:sheet name="Income Taxes" sheetId="15" r:id="rId15"/>
    <s:sheet name="Commitments and Contingencies" sheetId="16" r:id="rId16"/>
    <s:sheet name="Regulatory Capital Matters" sheetId="17" r:id="rId17"/>
    <s:sheet name="Shareholders' Equity" sheetId="18" r:id="rId18"/>
    <s:sheet name="Incentive Share-Based Plan and " sheetId="19" r:id="rId19"/>
    <s:sheet name="Fair Value" sheetId="20" r:id="rId20"/>
    <s:sheet name="Contingencies and Concentration" sheetId="21" r:id="rId21"/>
    <s:sheet name="Condensed Financial Statements " sheetId="22" r:id="rId22"/>
    <s:sheet name="Lewiston Bancorp Merger" sheetId="23" r:id="rId23"/>
    <s:sheet name="Unaudited Quarterly Financial D" sheetId="24" r:id="rId24"/>
    <s:sheet name="Summary of Significant Accoun25" sheetId="25" r:id="rId25"/>
    <s:sheet name="Summary of Significant Accoun26" sheetId="26" r:id="rId26"/>
    <s:sheet name="Investment Securities (Tables)" sheetId="27" r:id="rId27"/>
    <s:sheet name="Loans and Allowance for Loan 28" sheetId="28" r:id="rId28"/>
    <s:sheet name="Premises and Equipment (Tables)" sheetId="29" r:id="rId29"/>
    <s:sheet name="Deposits (Tables)" sheetId="30" r:id="rId30"/>
    <s:sheet name="Short-term Borrowings (Tables)" sheetId="31" r:id="rId31"/>
    <s:sheet name="Income Taxes (Tables)" sheetId="32" r:id="rId32"/>
    <s:sheet name="Commitments and Contingencies (" sheetId="33" r:id="rId33"/>
    <s:sheet name="Regulatory Capital Matters (Tab" sheetId="34" r:id="rId34"/>
    <s:sheet name="Incentive Share-Based Plan an35" sheetId="35" r:id="rId35"/>
    <s:sheet name="Fair Value (Tables)" sheetId="36" r:id="rId36"/>
    <s:sheet name="Condensed Financial Statement37" sheetId="37" r:id="rId37"/>
    <s:sheet name="Lewiston Bancorp Merger (Tables" sheetId="38" r:id="rId38"/>
    <s:sheet name="Unaudited Quarterly Financial39" sheetId="39" r:id="rId39"/>
    <s:sheet name="Summary of Significant Accoun40" sheetId="40" r:id="rId40"/>
    <s:sheet name="Summary of Significant Accoun41" sheetId="41" r:id="rId41"/>
    <s:sheet name="Investment Securities - Summary" sheetId="42" r:id="rId42"/>
    <s:sheet name="Investment Securities - Summa43" sheetId="43" r:id="rId43"/>
    <s:sheet name="Investment Securities - Amortiz" sheetId="44" r:id="rId44"/>
    <s:sheet name="Investment Securities - Additio"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Premises and Equipment - Schedu" sheetId="56" r:id="rId56"/>
    <s:sheet name="Deposits - Summary of Deposit A" sheetId="57" r:id="rId57"/>
    <s:sheet name="Deposits - Scheduled Maturities" sheetId="58" r:id="rId58"/>
    <s:sheet name="Deposits - Additional informati" sheetId="59" r:id="rId59"/>
    <s:sheet name="Short-term Borrowings - Schedul" sheetId="60" r:id="rId60"/>
    <s:sheet name="Short-term Borrowings - Additio" sheetId="61" r:id="rId61"/>
    <s:sheet name="Short-term Borrowings - Sched62" sheetId="62" r:id="rId62"/>
    <s:sheet name="Income Taxes - Summary of Compo" sheetId="63" r:id="rId63"/>
    <s:sheet name="Income Taxes - Summary of Combi" sheetId="64" r:id="rId64"/>
    <s:sheet name="Income Taxes - Summary of Com65" sheetId="65" r:id="rId65"/>
    <s:sheet name="Income Taxes - Additional Infor" sheetId="66" r:id="rId66"/>
    <s:sheet name="Commitments and Contingencies -" sheetId="67" r:id="rId67"/>
    <s:sheet name="Commitments and Contingencies68" sheetId="68" r:id="rId68"/>
    <s:sheet name="Commitments and Contingencies69" sheetId="69" r:id="rId69"/>
    <s:sheet name="Regulatory Capital Matters - Ad" sheetId="70" r:id="rId70"/>
    <s:sheet name="Regulatory Capital Matters - Su" sheetId="71" r:id="rId71"/>
    <s:sheet name="Shareholders' Equity - Addition" sheetId="72" r:id="rId72"/>
    <s:sheet name="Incentive Share-Based Plan an73" sheetId="73" r:id="rId73"/>
    <s:sheet name="Incentive Share-Based Plan an74" sheetId="74" r:id="rId74"/>
    <s:sheet name="Incentive Share-Based Plan an75" sheetId="75" r:id="rId75"/>
    <s:sheet name="Fair Value - Summary of Asset M" sheetId="76" r:id="rId76"/>
    <s:sheet name="Fair Value - Summary of Carryin" sheetId="77" r:id="rId77"/>
    <s:sheet name="Contingencies and Concentrati78" sheetId="78" r:id="rId78"/>
    <s:sheet name="Condensed Financial Statement79" sheetId="79" r:id="rId79"/>
    <s:sheet name="Condensed Financial Statement80" sheetId="80" r:id="rId80"/>
    <s:sheet name="Condensed Financial Statement81" sheetId="81" r:id="rId81"/>
    <s:sheet name="Lewiston Bancorp Merger - Addit" sheetId="82" r:id="rId82"/>
    <s:sheet name="Lewiston Bancorp Merger - Sched" sheetId="83" r:id="rId83"/>
    <s:sheet name="Unaudited Quarterly Financial84" sheetId="84" r:id="rId84"/>
  </s:sheets>
  <s:definedNames/>
  <s:calcPr calcId="124519" calcMode="auto" fullCalcOnLoad="1"/>
</s:workbook>
</file>

<file path=xl/sharedStrings.xml><?xml version="1.0" encoding="utf-8"?>
<sst xmlns="http://schemas.openxmlformats.org/spreadsheetml/2006/main" uniqueCount="820">
  <si>
    <t>Document and Entity Information - USD ($)</t>
  </si>
  <si>
    <t>12 Months Ended</t>
  </si>
  <si>
    <t>Dec. 31, 2015</t>
  </si>
  <si>
    <t>Mar. 14, 2016</t>
  </si>
  <si>
    <t>Jun. 30, 2015</t>
  </si>
  <si>
    <t>Document And Entity Information [Abstract]</t>
  </si>
  <si>
    <t>Entity Registrant Name</t>
  </si>
  <si>
    <t>PEOPLE'S UTAH BANCORP</t>
  </si>
  <si>
    <t>Entity Central Index Key</t>
  </si>
  <si>
    <t>Document Type</t>
  </si>
  <si>
    <t>10-K</t>
  </si>
  <si>
    <t>Document Period End Date</t>
  </si>
  <si>
    <t>Dec. 31,
		2015</t>
  </si>
  <si>
    <t>Amendment Flag</t>
  </si>
  <si>
    <t>false</t>
  </si>
  <si>
    <t>Document Fiscal Year Focus</t>
  </si>
  <si>
    <t>Trading Symbol</t>
  </si>
  <si>
    <t>PUB</t>
  </si>
  <si>
    <t>Document Fiscal Period Focus</t>
  </si>
  <si>
    <t>F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ASSETS</t>
  </si>
  <si>
    <t>Cash and due from banks</t>
  </si>
  <si>
    <t>Interest bearing deposits</t>
  </si>
  <si>
    <t>Federal funds sold</t>
  </si>
  <si>
    <t>Total cash and cash equivalents</t>
  </si>
  <si>
    <t>Investment securities:</t>
  </si>
  <si>
    <t>Available for sale, at fair value</t>
  </si>
  <si>
    <t>Held to maturity, at historical cost</t>
  </si>
  <si>
    <t>Total investment securities</t>
  </si>
  <si>
    <t>Non-marketable equity securities</t>
  </si>
  <si>
    <t>Loans held for sale</t>
  </si>
  <si>
    <t>Loans:</t>
  </si>
  <si>
    <t>Loans held for investment</t>
  </si>
  <si>
    <t>Less allowance for loan losses</t>
  </si>
  <si>
    <t>Total loans held for investment, net</t>
  </si>
  <si>
    <t>Premises and equipment, net</t>
  </si>
  <si>
    <t>Accrued interest receivable</t>
  </si>
  <si>
    <t>Deferred income tax assets</t>
  </si>
  <si>
    <t>Other real estate owned</t>
  </si>
  <si>
    <t>Bank-owned life insurance</t>
  </si>
  <si>
    <t>Other assets</t>
  </si>
  <si>
    <t>Total assets</t>
  </si>
  <si>
    <t>Deposits:</t>
  </si>
  <si>
    <t>Non-interest bearing deposits</t>
  </si>
  <si>
    <t>Total deposits</t>
  </si>
  <si>
    <t>Short-term borrowings</t>
  </si>
  <si>
    <t>Accrued interest payable</t>
  </si>
  <si>
    <t>Dividends payable</t>
  </si>
  <si>
    <t>Other liabilities</t>
  </si>
  <si>
    <t>Total liabilities</t>
  </si>
  <si>
    <t>Commitments and contingencies</t>
  </si>
  <si>
    <t xml:space="preserve"> </t>
  </si>
  <si>
    <t>Shareholders’ equity:</t>
  </si>
  <si>
    <t>Preferred shares, $0.01 par value: 3,000,000 shares authorized, no shares issued</t>
  </si>
  <si>
    <t>Common shares, $0.01 par value: 30,000,000 shares authorized; 17,567,154 and 14,758,121 shares issued and outstanding as of December 31, 2015 and December 31, 2014, respectively</t>
  </si>
  <si>
    <t>Additional paid-in capital</t>
  </si>
  <si>
    <t>Retained earnings</t>
  </si>
  <si>
    <t>Accumulated other comprehensive income (loss)</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Common stock, par value</t>
  </si>
  <si>
    <t>Common stock, shares authorized</t>
  </si>
  <si>
    <t>Common stock, shares issued</t>
  </si>
  <si>
    <t>Common stock, shares outstanding</t>
  </si>
  <si>
    <t>CONSOLIDATED STATEMENTS OF INCOME - USD ($) $ in Thousands</t>
  </si>
  <si>
    <t>Dec. 31, 2013</t>
  </si>
  <si>
    <t>Interest income</t>
  </si>
  <si>
    <t>Interest and fees on loans</t>
  </si>
  <si>
    <t>Interest and dividends on investments</t>
  </si>
  <si>
    <t>Total interest income</t>
  </si>
  <si>
    <t>Interest expense</t>
  </si>
  <si>
    <t>Net interest income</t>
  </si>
  <si>
    <t>Provision for loan losses</t>
  </si>
  <si>
    <t>Net interest income after provision for loan losses</t>
  </si>
  <si>
    <t>Non-interest income</t>
  </si>
  <si>
    <t>Service charges on deposit accounts</t>
  </si>
  <si>
    <t>Card processing</t>
  </si>
  <si>
    <t>Mortgage banking</t>
  </si>
  <si>
    <t>Other operating</t>
  </si>
  <si>
    <t>Total non-interest income</t>
  </si>
  <si>
    <t>Non-interest expense</t>
  </si>
  <si>
    <t>Salaries and employee benefits</t>
  </si>
  <si>
    <t>Occupancy, equipment and depreciation</t>
  </si>
  <si>
    <t>Data processing</t>
  </si>
  <si>
    <t>FDIC premiums</t>
  </si>
  <si>
    <t>Marketing and advertising</t>
  </si>
  <si>
    <t>Merger-related expenses</t>
  </si>
  <si>
    <t>Other</t>
  </si>
  <si>
    <t>Total non-interest expense</t>
  </si>
  <si>
    <t>Income before income tax expense</t>
  </si>
  <si>
    <t>Income tax expense</t>
  </si>
  <si>
    <t>Net income</t>
  </si>
  <si>
    <t>Earnings per common share:</t>
  </si>
  <si>
    <t>Basic</t>
  </si>
  <si>
    <t>Diluted</t>
  </si>
  <si>
    <t>Weighted average common shares outstanding:</t>
  </si>
  <si>
    <t>CONSOLIDATED STATEMENTS OF COMPREHENSIVE INCOME - USD ($) $ in Thousands</t>
  </si>
  <si>
    <t>Statement Of Income And Comprehensive Income [Abstract]</t>
  </si>
  <si>
    <t>Other comprehensive income</t>
  </si>
  <si>
    <t>Unrealized holding gains (losses) on securities available for sale</t>
  </si>
  <si>
    <t>Tax effect</t>
  </si>
  <si>
    <t>Unrealized holding gains (losses) on securities available for sale, net of tax</t>
  </si>
  <si>
    <t>Total comprehensive income</t>
  </si>
  <si>
    <t>CONSOLIDATED STATEMENTS OF CHANGES IN SHAREHOLDERS' EQUITY - USD ($) $ in Thousands</t>
  </si>
  <si>
    <t>Total</t>
  </si>
  <si>
    <t>Common Shares</t>
  </si>
  <si>
    <t>Additional Paid-in Capital</t>
  </si>
  <si>
    <t>Retained Earnings</t>
  </si>
  <si>
    <t>Accumulated Other Comprehensive Income (Loss)</t>
  </si>
  <si>
    <t>Balance, beginning at Dec. 31, 2012</t>
  </si>
  <si>
    <t>Balance, beginning, Shares at Dec. 31, 2012</t>
  </si>
  <si>
    <t>Comprehensive income</t>
  </si>
  <si>
    <t>Cash dividends declared</t>
  </si>
  <si>
    <t>Shares issued in merger</t>
  </si>
  <si>
    <t>Shares Issued in merger, Shares</t>
  </si>
  <si>
    <t>Share-based compensation</t>
  </si>
  <si>
    <t>Exercise of stock options and vested restricted stock units</t>
  </si>
  <si>
    <t>Exercise of stock options and vested restricted stock shares</t>
  </si>
  <si>
    <t>Balance, ending at Dec. 31, 2013</t>
  </si>
  <si>
    <t>Balance, ending, Shares at Dec. 31, 2013</t>
  </si>
  <si>
    <t>Balance, ending at Dec. 31, 2014</t>
  </si>
  <si>
    <t>Balance, ending, Shares at Dec. 31, 2014</t>
  </si>
  <si>
    <t>Issuance of common shares</t>
  </si>
  <si>
    <t>Issuance of common shares, Shares</t>
  </si>
  <si>
    <t>Balance, ending at Dec. 31, 2015</t>
  </si>
  <si>
    <t>Balance, ending, Shares at Dec. 31, 2015</t>
  </si>
  <si>
    <t>CONSOLIDATED STATEMENTS OF CHANGES IN SHAREHOLDERS' EQUITY (Parenthetical) - $ / shares</t>
  </si>
  <si>
    <t>3 Months Ended</t>
  </si>
  <si>
    <t>6 Months Ended</t>
  </si>
  <si>
    <t>Sep. 30, 2015</t>
  </si>
  <si>
    <t>Mar. 31, 2015</t>
  </si>
  <si>
    <t>Jun. 30, 2014</t>
  </si>
  <si>
    <t>Statement Of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and amortization</t>
  </si>
  <si>
    <t>Deferred income taxes</t>
  </si>
  <si>
    <t>Net amortization of securities discounts and premiums</t>
  </si>
  <si>
    <t>Gain on sale of loans held for sale</t>
  </si>
  <si>
    <t>Originations of loans held for sale</t>
  </si>
  <si>
    <t>Proceeds from sale of loans held for sale</t>
  </si>
  <si>
    <t>Net changes in:</t>
  </si>
  <si>
    <t>Net cash provided by operating activities</t>
  </si>
  <si>
    <t>Cash flows from investing activities:</t>
  </si>
  <si>
    <t>Net change in loans held for investment</t>
  </si>
  <si>
    <t>Purchase of available-for-sale securities</t>
  </si>
  <si>
    <t>Purchase of held-to-maturity securities</t>
  </si>
  <si>
    <t>Proceeds from maturities/sales of available-for-sale securities</t>
  </si>
  <si>
    <t>Proceeds from maturities of held-to-maturity securities</t>
  </si>
  <si>
    <t>Purchase of bank-owned life insurance</t>
  </si>
  <si>
    <t>Purchase of premises and equipment</t>
  </si>
  <si>
    <t>Proceeds from sale of other real estate owned, net of improvements</t>
  </si>
  <si>
    <t>Proceeds from sale of non-marketable equity securities</t>
  </si>
  <si>
    <t>Net cash used in investing activities</t>
  </si>
  <si>
    <t>Cash flows from financing activities:</t>
  </si>
  <si>
    <t>Net increase in deposits</t>
  </si>
  <si>
    <t>Proceeds related to exercise of stock options</t>
  </si>
  <si>
    <t>Net change in short-term borrowings</t>
  </si>
  <si>
    <t>Cash dividends paid</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Income taxes paid</t>
  </si>
  <si>
    <t>Supplemental disclosures of non-cash transactions:</t>
  </si>
  <si>
    <t>Reclassifications from loans to other real estate owned</t>
  </si>
  <si>
    <t>Dividends declared but not paid</t>
  </si>
  <si>
    <t>Unrealized gains on securities available for sale</t>
  </si>
  <si>
    <t>LB</t>
  </si>
  <si>
    <t>Net cash and cash equivalents related to LB merger</t>
  </si>
  <si>
    <t>Common shares issued in LB merger</t>
  </si>
  <si>
    <t>Summary of Significant Accounting Policies</t>
  </si>
  <si>
    <t>Accounting Policies [Abstract]</t>
  </si>
  <si>
    <t xml:space="preserve">PEOPLE’S UTAH BANCORP AND SUBSIDIARIES NOTES TO CONSOLIDATED FINANCIAL STATEMENTS Note 1 —Summary of Significant Accounting Policies Nature of Operations and basis of consolidation — People’s Utah Bancorp, Inc. (“PUB” or the “Company”) is a Utah corporation headquartered in American Fork, Utah. The Company’s subsidiaries historically included Bank of American Fork (“BAF”) and Lewiston State Bank (“LSB”). BAF was incorporated as People’s State Bank of American Fork as a Utah state-chartered bank in 1913. LSB was incorporated as a Utah state-chartered bank in 1905 and became a subsidiary of PUB in October 2013. On September 29, 2015, the Company completed the merger of the charters of BAF and LSB and renamed the combined bank People’s Intermountain Bank (“PIB” or the “Bank”). BAF and LSB will continue to do business as registered names of PIB. The Bank operates under the jurisdiction of the Utah Department of Financial Institutions, and its deposits are insured by the Federal Deposit Insurance Corporation (“FDIC”). The Bank is not a member of the Federal Reserve System; however, PUB is operated as a bank holding company under the Federal Bank Holding Company Act of 1956 and is the sole shareholder of the Bank. Both PUB and the Bank are subject to periodic examination by all of the applicable federal and state regulatory agencies and file periodic reports and other information with the agencies. The Bank engages in general commercial banking business with branch offices located in their principal market area; Utah, Salt Lake, Davis, Washington and Cache counties in Utah, and Preston, Idaho; and in lending activities in other counties within the state of Utah. The Bank offers a full range of short-term to long-term commercial, personal and mortgage loans. Commercial loans include both secured and unsecured loans for working capital (including inventory and accounts receivable), business expansion (including acquisition of real estate and improvements), and purchase of equipment and machinery. Consumer loans include secured and unsecured loans to finance automobiles, home improvements, education, and personal investments. The Bank also offers mortgage loans secured by personal residences. The Bank offers a full range of deposit services typically available in most financial institutions, including checking accounts, savings accounts, and time deposits. All deposit accounts are tailored to the Bank’s principal market area at competitive rates. The Bank solicits these accounts from individuals, businesses, associations and organizations, and governmental entities. The consolidated financial statements include the accounts of the Company together with its subsidiary. All intercompany transactions and balances have been eliminated. Use of Estimates —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ALLL”), the valuation of real estate acquired through foreclosure, deferred tax assets, and share-based compensation. 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Generally, federal funds purchased and interest bearing deposits are held for not longer than one day before being sold or reinvested. Investment securities — Investment securities are classified into one of three categories: (1) held-to-maturity, (2) available-for-sale, or (3) trading. Investment securities are categorized as held-to-maturity when the Company has the positive intent and ability to hold those securities to maturity. Securities which are held-to-maturity are stated at cost and adjusted for amortization of premiums and accretion of discounts, which are recognized as adjustments to interest income. The Company had no trading securities as of December 31, 2015 and 2014. Note 1 —Summary of Significant Accounting Policies – Continued Investment securities categorized as available-for-sale are generally held for investment purposes for an indefinite period of time, but not necessarily to maturity. Decisions to sell securities classified as available-for-sale are based on various factors, including significant movements in interest rates, changes in the maturity mix of the Company’s assets and liabilities, liquidity needs, regulatory capital considerations, and other factors. Available-for-sale securities are recorded at estimated fair value, with the net unrealized gain or loss included in comprehensive income, net of the related income tax effect. Realized gains or losses on dispositions are based on the net proceeds and the adjusted carrying amount of securities sold, using the specific identification method. Declines in the fair value of individual held-to-maturity and available-for-sale securities below their cost that are other than temporary are recognized by write-downs of the individual securities to their fair value. Such write downs would be includ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Premiums and discounts are recognized in interest income using the interest method over the period to maturity or, for certain mortgage-backed securities, to the expected interest rate reset date. 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are jointly and severally liable for repayment of each other’s debt. Loans held for sale — Loans originated and intended for sale in the secondary market are carried at the lower of aggregate cost or fair value, as determined by aggregate outstanding commitments from investors or current investor yield requirements. Net estimated losses before sale, if any, are recognized through a valuation allowance by charges to income. Mortgage loans held for sale are generally sold with the mortgage servicing rights. Gains or losses on sales of mortgage loans are recognized based on the difference between the selling price and the carrying value of the related mortgage loans sold. Substantially all of the residential mortgage loans originated are sold to larger financial institutions; however, the Company provides loan servicing for FNMA and Freddie Mac mortgage loans. Servicing income from servicing sold residential mortgages is not significant. Loans held for investment — Loans that management has the intent and ability to hold for the foreseeable future or until maturity or pay-off are reported at their outstanding principal balance adjusted for any charge-offs, the allowance for loan losses, any deferred fees or costs on originated loans and unamortized premiums or discounts on purchased loans. Interest income is accrued on the unpaid principal balance. Loan origination fees, net of certain direct origination costs, are deferred and recognized as an adjustment of the related loan yield using the interest method. Non-accrual loans — The accrual of interest on loans is generally discontinued at the time the principal and interest are 90 days past due or when, in management’s opinion, the borrower will be unable to make payments as they become due. When interest accrual is discontinued, all unpaid accrued interest is reversed. Interest income is subsequently recognized only to the extent cash payments are received, or payment is considered certain. Loans may be returned to accrual status when all delinquent interest and principal amounts contractually due are brought current and future payments are reasonably assured. Note 1 —Summary of Significant Accounting Policies – Continued Impaired loans — The Company considers loans impaired when, based on current information and events, it is probable the Company will be unable to collect all principal and interest payments due according to the contractual terms of the loan agreement. Such loans are classified as Substandard or Doubtful loans (see Note 3). Impaired loans are measured based on the present value of expected future cash flows discounted at the loan’s effective interest rate, the loan’s observable market price, or the fair value of the collateral, if the loan is collateral dependent. Changes in these values are reflected in income and as adjustments to the allowance for loan losses (“ALL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owance for loan losses — The ALLL is based on a continuing review of loans which includes consideration of actual loss experience, changes in the size and character of the portfolio, identification of individual problem situations which may affect the borrower’s ability to repay, evaluations of the prevailing and anticipated economic conditions, and other qualitative factors. This evaluation is inherently subjective, as it requires estimates that are susceptible to significant revision, as more information becomes available. The ALLL is increased by charges to income and decreased by charge-offs (net of recoveries). While management uses available information to recognize losses on loans, changes in economic conditions may necessitate revision of the estimate in future years. In addition, various regulatory agencies, as an integral part of their examination processes, periodically review the Company’s allowance for loan losses. Such agencies may require the Company to recognize additional losses based on their judgment using information available to them at the time of their examination. The ALLL consists of specific and general components. The specific component relates to loans determined to be impaired which are individually evaluated for impairment. For impaired loans individually evaluated, an allowance is established when the discounted cash flows, or the fair value of the collateral, if the loan is collateral dependent, of the impaired loan is lower than the carrying value of the loan. The general component covers all loans not individually evaluated for impairment and is based on historical loss experience adjusted for qualitative factors. Various qualitative factors are considered including changes to underwriting policies, loan concentrations, volume and mix of loans, size and complexity of individual credits, locations of credits and new market areas, changes in local and national economic conditions, real estate foreclosure rates, and trends in past due and classified credits. Other real estate owned — Assets acquired through, or in lieu of, loan foreclosure are held for sale and are initially recorded at the lower of the carrying amount of the foreclosed loan or the fair value of the foreclosed asset, less costs to sell, at the date of foreclosure. Subsequent to foreclosure, valuations are periodically performed by management and the assets are carried at the lower of carrying amount or fair value, less selling costs. Revenues and expenses from operations and changes in the valuation allowance are included in other real estate owned expense.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Note 1 —Summary of Significant Accounting Policies – Continued Premises and equipment — Land is carried at cost. Premises and equipment are carried at cost, net of accumulated depreciation and amortization. Depreciation and amortization expense is computed using the straight-line method based on the estimated useful lives of the related assets, generally 10 to 30 years for buildings and 3 to 5 years for equipment, furniture, and software. Maintenance and repairs are expensed as incurred while major additions and improvements are capitalized. Income taxes —Deferred tax assets and deferred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value deferred tax assets. Judgments and tax strategies are subject to audit by various taxing authorities. While the Company believes it has no uncertain income tax positions in the consolidated financial statements, adverse determinations by these taxing authorities could have a material adverse effect on the consolidated financial position, results of operations or cash flows. 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Incentive share-based plans — The fair value of incentive share-based awards is recorded as compensation expense over the vesting period of the award. Compensation expense for stock options is estimated at the date of grant using the Black-Scholes option-pricing model. Compensation expense for restricted stock units (“RSU”) is based on the fair value of the Company’s common shares at the date of grant. 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SU’s. All earnings per common share and other share information presented in the financial statements have been retroactively restated to give effect to a 44 to 1 share split which occurred in 2013. Earnings per common share have been computed based on the following:
Year ended December 31,
(in thousands, except share and per share data)
2015
2014
2013
Numerator
Net income
$
19,614
$
14,905
$
11,878
Denominator
Weighted-average number of common shares outstanding
16,258,424
14,677,499
12,900,386
Incremental shares assumed for stock options and RSUs
570,781
456,526
458,892
Weighted-average number of dilutive shares outstanding
16,829,205
15,134,025
13,359,278
Basic earnings per common share
$
1.21
$
1.02
$
0.92
Diluted earnings per common share
$
1.17
$
0.98
$
0.89
Note 1 —Summary of Significant Accounting Policies – Continued Comprehensive income — U.S. generally accepted accounting principles generally require that recognized revenues, expenses, gains and losses be included in net income. Although certain changes in assets and liabilities, such as unrealized gains and losses on available-for-sale securities, net of the related income tax effect, are reported as a separate component of the equity section of the consolidated balance sheets, such items, along with net income, are components of comprehensive income. Advertising costs — Advertising costs are expensed when incurred and totaled $853,000 in 2015, $934,000 in 2014, and $907,000 in 2013. Reclassifications — Certain amounts in the prior years’ financial statements have been reclassified to conform to the current year’s presentation. Impact of Recent Authoritative Accounting Guidance — The Accounting Standards Codification™ (“ASC”) is the Financial Accounting Standards Board’s (“FASB”) officially recognized source of authoritative GAAP applicable to all public and non-public non-governmental entities. Rules and interpretive releases of the SEC under the authority of the federal securities laws are also sources of authoritative GAAP for us as an SEC registrant. All other accounting literature is non-authoritative. In January 2016, FASB amended FASB ASC Topic 825, Financial Instruments. In September 2015, FASB amended FASB ASC Topic 805, Business Combinations. In August 2014, FASB amended FASB ASC Subtopic 310-40, Receivables - Troubled Debt Restructurings by Creditors Note 1 —Summary of Significant Accounting Policies – Continued amount of the loan balance (principal and interest) expected to be recovered from the guarantor. The amendment is effective for public business entities for interim and annual periods beginning after December 15, 2014. An entity can elect to adopt the amendments using either a prospective transition method or a modified retrospective method as defined in the amendment. The Company has evaluated the impact of the adoption of this amendment and determined there was not a material effect on the Company’s financial position or results of operations. In June 2014, FASB amended FASB ASC Topic 860, Transfers and Servicing. In May 2014, FASB amended FASB ASC Topic 606, Revenue from Contracts with Customers In January 2014, FASB amended FASB ASC Topic 323, Investments - Equity Method and Joint Ventures. Subsequent events — The Company has evaluated events occurring subsequent to December 31, 2015 through March 23, 2016, which is the date the financial statements were available to be issued. </t>
  </si>
  <si>
    <t>Investment Securities</t>
  </si>
  <si>
    <t>Investments Debt And Equity Securities [Abstract]</t>
  </si>
  <si>
    <t>Note 2 — Investment Securities Amortized cost and approximate fair values of investment securities available for sale are summarized as follows:
Gross Unrealized Losses
Less
12
Gross
Than
Months
Amortized
Unrealized
12
or
Fair
(in thousands)
Cost
Gain
Months
Longer
Value
As of December 31, 2015
U.S. Government-sponsored securities
$
104,591
$
11
$
(612
)
$
—
$
103,990
Municipal securities
36,820
926
(7
)
(9
)
37,730
Mortgage-backed securities
181,857
940
(724
)
(687
)
181,386
Corporate securities
10,000
—
(253
)
(117
)
9,630
$
333,268
$
1,877
$
(1,596
)
$
(813
)
$
332,736
As of December 31, 2014
U.S. Government-sponsored securities
$
43,170
$
20
$
(114
)
$
(42
)
$
43,034
Municipal securities
48,965
1,377
(34
)
—
50,308
Mortgage-backed securities
192,265
889
(723
)
(347
)
192,084
Corporate securities
9,988
354
—
(131
)
10,211
$
294,388
$
2,640
$
(871
)
$
(520
)
$
295,637
Carrying amounts and estimated fair values of securities held-to-maturity are as follows:
Gross Unrealized Losses
Less
12
Gross
Than
Months
Amortized
Unrealized
12
or
Fair
(in thousands)
Cost
Gain
Months
Longer
Value
As of December 31, 2015
Municipal securities
$
63,650
$
238
$
(74
)
$
(2
)
$
63,812
Certificates of deposit
2,232
5
—
—
2,237
$
65,882
$
243
$
(74
)
$
(2
)
$
66,049
As of December 31, 2014
Municipal securities
$
32,970
$
116
$
(18
)
$
(3
)
$
33,065
Certificates of deposit
2,232
—
(3
)
—
2,229
$
35,202
$
116
$
(21
)
$
(3
)
$
35,294
The amortized cost and estimated fair values of investment securities that are available-for-sale and held-to-maturity at December 31, 2015, by contractual maturity, are as follows:
Available-for-sale
Held-to-maturity
Amortized
Fair
Amortized
Fair
(in thousands)
Cost
Value
Cost
Value
Securities maturing in:
One year or less
$
11,631
$
11,696
$
8,392
$
8,399
After one year through five years
127,053
127,004
41,369
41,451
After five years through ten years
61,710
61,599
15,813
15,897
After ten years
132,874
132,437
308
302
$
333,268
$
332,736
$
65,882
$
66,049
Note 2 — Investment Securities – Continued Expected maturities may differ from contractual maturities because issuers may have the right to call obligations with or without penalties. As of December 31, 2015, the Company held 234 investment securities with fair values less than amortized cost. Management evaluated these investment securities and determined that the decline in value is temporary and related to the change in market interest rates since purchase. The decline in value is not related to any company or industry specific event. The Company anticipates full recovery of the amortized cost with respect to these securities at maturity, or sooner in the event of a more favorable market interest rate environment.</t>
  </si>
  <si>
    <t>Loans and Allowance for Loan Losses</t>
  </si>
  <si>
    <t>Receivables [Abstract]</t>
  </si>
  <si>
    <t>Note 3 — Loans and Allowance for Loan Losses Loans are summarized as follows:
(in thousands)
2015
2014
Loans held for investment:
Commercial real estate loans:
Real estate term
$
577,804
$
521,536
Construction and land development
179,664
155,117
Total commercial real estate loans
757,468
676,653
Commercial and industrial loans
208,277
178,116
Consumer loans:
Residential and home equity
71,169
73,515
Consumer and other
14,945
15,421
Total consumer loans
86,114
88,936
Gross loans held for investment
1,051,859
943,705
Less:
Net deferred loan fees
(3,884
)
(3,248
)
Loans held for investment
1,047,975
940,457
Less: allowance for loan losses
(15,557
)
(15,151
)
Loans held for investment, net
$
1,032,418
$
925,306
Note 3 — Loans and Allowance for Loan Losses – Continued Changes in the allowance for loan losses are as follows:
Year Ended December 31, 2015
Real
Construction
Commercial
Residential
Consumer
Estate
and Land
and
and Home
and
(in thousands)
Term
Development
Industrial
Equity
Other
Total
Balance at beginning of period
$
5,181
$
4,425
$
4,608
$
671
$
266
$
15,151
Additions: Provisions for loan losses
1,554
(91
)
(508
)
(135
)
180
1,000
Deductions:
Gross loan charge-offs
(32
)
(396
)
(350
)
—
(281
)
(1,059
)
Recoveries
80
46
191
67
81
465
Net loan charge-offs
48
(350
)
(159
)
67
(200
)
(594
)
Balance at end of period
$
6,783
$
3,984
$
3,941
$
603
$
246
$
15,557
Year Ended December 31, 2014
Real
Construction
Commercial
Residential
Consumer
Estate
and Land
and
and Home
and
(in thousands)
Term
Development
Industrial
Equity
Other
Total
Balance at beginning of period
$
7,268
$
2,915
$
3,105
$
838
$
264
$
14,390
Additions: Provisions for loan losses
(1,880
)
1,171
2,361
(188
)
236
1,700
Deductions:
Gross loan charge-offs
(705
)
(26
)
(949
)
(16
)
(356
)
(2,052
)
Recoveries
498
365
91
37
122
1,113
Net loan charge-offs
(207
)
339
(858
)
21
(234
)
(939
)
Balance at end of period
$
5,181
$
4,425
$
4,608
$
671
$
266
$
15,151
Year Ended December 31, 2013
Real
Construction
Commercial
Residential
Consumer
Estate
and Land
and
and Home
and
(in thousands)
Term
Development
Industrial
Equity
Other
Total
Balance at beginning of period
$
5,189
$
4,191
$
2,777
$
1,249
$
300
$
13,706
Additions: Provisions for loan losses
2,304
(574
)
195
(389
)
(36
)
1,500
Deductions:
Gross loan charge-offs
(270
)
(772
)
-
(57
)
(197
)
(1,296
)
Recoveries
45
70
133
35
197
480
Net loan charge-offs
(225
)
(702
)
133
(22
)
-
(816
)
Balance at end of period
$
7,268
$
2,915
$
3,105
$
838
$
264
$
14,390
Note 3 — Loans and Allowance for Loan Losses – Continued Non-accrual loans are summarized as follows:
(in thousands)
2015
2014
Non-accrual loans, not troubled debt restructured:
Real estate term
$
2,961
$
1,465
Construction and land development
56
578
Commercial and industrial
1,176
1,787
Residential and home equity
631
428
Consumer and other
88
63
Total non-accrual loans, not troubled debt restructured
4,912
4,321
Troubled debt restructured loans, non-accrual:
Real estate term
1,153
1,106
Construction and land development
1,329
933
Commercial and industrial
21
1,200
Residential and home equity
—
289
Consumer and other
—
—
Total troubled debt restructured loans, non-accrual
2,503
3,528
Total non-accrual loans
$
7,415
$
7,849
Troubled debt restructured loans are summarized as follows:
(in thousands)
2015
2014
Accruing troubled debt restructured loans
$
7,049
$
8,399
Non-accrual troubled debt restructured loans
2,503
3,528
Total troubled debt restructured loans
$
9,552
$
11,927
A restructured loan is considered a troubled debt restructured loan (“TDR”), if the Company, for economic or legal reasons related to the debtor’s financial difficulties, grants a concession in terms or a below-market interest rate to the debtor that it would not otherwise consider. Each TDR loan is separately negotiated with the borrower and includes terms and conditions that reflect the borrower’s prospective ability to service the debt as modified. Current and past due loans held for investment (accruing and non-accruing) are summarized as follows:
December 31, 2015
30-89 Days
90+ Days
Non-
Total
Total
(in thousands)
Current
Past Due
Past Due
accrual
Past Due
Loans
Commercial real estate:
Real estate term
$
567,886
$
5,804
$
-
$
4,114
$
9,918
$
577,804
Construction and land development
170,495
7,784
-
1,385
9,169
179,664
Total commercial real estate
738,381
13,588
-
5,499
19,087
757,468
Commercial and industrial
205,765
1,315
-
1,197
2,512
208,277
Consumer:
Residential and home equity
69,950
588
-
631
1,219
71,169
Consumer and other
14,596
258
3
88
349
14,945
Total consumer
84,546
846
3
719
1,568
86,114
Total gross loans
$
1,028,692
$
15,749
$
3
$
7,415
$
23,167
$
1,051,859
Note 3 — Loans and Allowance for Loan Losses – Continued
December 31, 2014
30-89 Days
90+ Days
Non-
Total
Total
(in thousands)
Current
Past Due
Past Due
accrual
Past Due
Loans
Commercial real estate:
Real estate term
$
514,873
$
4,092
$
-
$
2,571
$
6,663
$
521,536
Construction and land development
150,906
2,700
-
1,511
4,211
155,117
Total commercial real estate
665,779
6,792
-
4,082
10,874
676,653
Commercial and industrial
173,679
1,450
-
2,987
4,437
178,116
Consumer:
Residential and home equity
71,616
1,182
-
717
1,899
73,515
Consumer and other
14,970
373
15
63
451
15,421
Total consumer
86,586
1,555
15
780
2,350
88,936
Total gross loans
$
926,044
$
9,797
$
15
$
7,849
$
17,661
$
943,705
Early stage delinquencies (accruing past-due loans, 30 to 89 days) increased as of December 31, 2015 to $15.7 million compared to $9.8 million at December 31, 2014. The majority of these early stage delinquencies are related to matured loans that were in the process of being renewed. Credit Quality Indicators: In addition to past due and non-accrual criteria, the Company also analyzes loans using a loan grading system. Performance-based grading follows the Company’s definitions of Pass, Special Mention, Substandard and Doubtful, which are consistent with published definitions of regulatory risk classifications. Definitions of Pass, Special Mention, Substandard and Doubtful are summarized as follows: Pass : A Pass asset is higher quality and does not fit any of the other categories described below. The likelihood of loss is considered remote. Special Mention : A Special Mention asset has potential weaknesses that may be temporary or, if left uncorrected, may result in a loss. While concerns exist, the Company is currently protected and loss is considered unlikely and not imminent. Substandard : A Substandard asset is inadequately protected by the current sound net worth and paying capacity of the obligor or of the collateral pledged, if any. Assets so classified have well defined weaknesses and are characterized by the distinct possibility that the Company may sustain some loss if deficiencies are not corrected. Doubtful : A Doubtful asset has all the weaknesses inherent in a Substandard asset with the added characteristics that the weaknesses make collection or liquidation in full highly questionable. For Consumer loans, the Company generally assigns internal risk grades similar to those described above based on payment performance. Note 3 — Loans and Allowance for Loan Losses – Continued Outstanding loan balances (accruing and non-accruing) categorized by these credit quality indicators are summarized as follows:
December 31, 2015
Special
Substandard
Total
Total
(in thousands)
Pass
Mention
and Doubtful
Loans
Allowance
Commercial real estate:
Real estate term
$
551,001
$
16,326
$
10,477
$
577,804
$
6,783
Construction and land development
172,368
2,934
4,362
179,664
3,984
Total commercial real estate
723,369
19,260
14,839
757,468
10,767
Commercial and industrial
195,611
5,626
7,040
208,277
3,941
Consumer loans:
Residential and home equity
67,088
1,666
2,415
71,169
603
Consumer and other
14,816
36
93
14,945
246
Total consumer
81,904
1,702
2,508
86,114
849
Total
$
1,000,884
$
26,588
$
24,387
$
1,051,859
$
15,557
December 31, 2014
Special
Substandard
Total
Total
(in thousands)
Pass
Mention
and Doubtful
Loans
Allowance
Commercial real estate:
Real estate term
$
492,239
$
22,019
$
7,278
$
521,536
$
5,181
Construction and land development
141,526
7,110
6,481
155,117
4,425
Total commercial real estate
633,765
29,129
13,759
676,653
9,606
Commercial and industrial
167,745
4,874
5,497
178,116
4,608
Consumer loans:
Residential and home equity
67,506
2,484
3,525
73,515
671
Consumer and other
15,178
11
232
15,421
266
Total consumer
82,684
2,495
3,757
88,936
937
Total
$
884,194
$
36,498
$
23,013
$
943,705
$
15,151
Note 3 — Loans and Allowance for Loan Losses – Continued The ALLL and outstanding loan balances reviewed according to the Company’s impairment method are summarized as follows:
December 31, 2015
Real
Construction
Commercial
Residential
Consumer
Estate
and Land
and
and Home
and
(in thousands)
Term
Development
Industrial
Equity
Other
Total
Allowance for loan losses:
Individually evaluated for impairment
$
283
$
67
$
1,078
$
79
$
15
$
1,522
Collectively evaluated for impairment
6,500
3,917
2,863
524
231
14,035
Total
$
6,783
$
3,984
$
3,941
$
603
$
246
$
15,557
Outstanding loan balances:
Individually evaluated for impairment
$
10,225
$
4,219
$
7,009
$
2,451
$
15
$
23,919
Collectively evaluated for impairment
567,579
175,445
201,268
68,718
14,930
1,027,940
Total gross loans
$
577,804
$
179,664
$
208,277
$
71,169
$
14,945
$
1,051,859
December 31, 2014
Real
Construction
Commercial
Residential
Consumer
Estate
and Land
and
and Home
and
(in thousands)
Term
Development
Industrial
Equity
Other
Total
Allowance for loan losses:
Individually evaluated for impairment
$
519
$
613
$
977
$
134
$
—
$
2,243
Collectively evaluated for impairment
4,662
3,812
3,631
537
266
12,908
Total
$
5,181
$
4,425
$
4,608
$
671
$
266
$
15,151
Outstanding loan balances:
Individually evaluated for impairment
$
10,409
$
5,811
$
5,627
$
3,381
$
33
$
25,261
Collectively evaluated for impairment
511,127
149,306
172,489
70,134
15,388
918,444
Total gross loans
$
521,536
$
155,117
$
178,116
$
73,515
$
15,421
$
943,705
Note 3 — Loans and Allowance for Loan Losses – Continued Information on impaired loans is summarized as follows:
December 31, 2015
Recorded Investment
Unpaid
Total
Principal
With No
With
Recorded
Related
(in thousands)
Balance
Allowance
Allowance
Investment
Allowance
Commercial real estate:
Real estate term
$
10,430
$
7,266
$
2,959
$
10,225
$
283
Construction and land development
6,055
4,007
212
4,219
67
Total commercial real estate
16,485
11,273
3,171
14,444
350
Commercial and industrial
7,562
3,510
3,499
7,009
1,078
Consumer loans:
Residential and home equity
2,514
2,019
432
2,451
79
Consumer and other
58
15
-
15
15
Total consumer
2,572
2,034
432
2,466
94
Total
$
26,619
$
16,817
$
7,102
$
23,919
$
1,522
December 31, 2014
Recorded Investment
Unpaid
Total
Principal
With No
With
Recorded
Related
(in thousands)
Balance
Allowance
Allowance
Investment
Allowance
Commercial real estate:
Real estate term
$
11,588
$
8,440
$
1,969
$
10,409
$
519
Construction and land development
7,601
3,721
2,090
5,811
613
Total commercial real estate
19,189
12,161
4,059
16,220
1,132
Commercial and industrial
6,066
4,043
1,584
5,627
977
Consumer loans:
Residential and home equity
3,604
2,772
609
3,381
134
Consumer and other
62
33
-
33
-
Total consumer
3,666
2,805
609
3,414
134
Total
$
28,921
$
19,009
$
6,252
$
25,261
$
2,243
Note 3 — Loans and Allowance for Loan Losses – Continued The interest income recognized on impaired loans was as follows:
Year Ended December 31,
2015
2014
2013
Average
Interest
Average
Interest
Average
Interest
Recorded
Income
Recorded
Income
Recorded
Income
(in thousands)
Investment
Recognition
Investment
Recognition
Investment
Recognition
Commercial real estate:
Real estate term
$
10,317
$
380
$
15,010
$
501
$
20,907
$
725
Construction and land development
5,015
276
8,858
353
16,987
484
Total commercial real estate
15,332
656
23,868
854
37,894
1,209
Commercial and industrial
6,318
251
7,003
253
8,094
428
Consumer loans:
Residential and home equity
2,916
105
3,985
131
4,847
284
Consumer and other
24
1
35
2
36
1
Total consumer
2,940
106
4,020
133
4,883
285
Total
$
24,590
$
1,013
$
34,891
$
1,240
$
50,871
$
1,922
Loans to affiliates — The Company has entered into loan transactions with certain directors and executive committee members (“affiliat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otal outstanding loans with affiliates were $521,000 and $688,000 at December 31, 2015 and 2014, respectively. Available lines of credit for loans and credit cards to affiliates were $48,000 at December 31, 2015.</t>
  </si>
  <si>
    <t>Premises and Equipment</t>
  </si>
  <si>
    <t>Property Plant And Equipment [Abstract]</t>
  </si>
  <si>
    <t>Note 4 — Premises and Equipment Premises and equipment are summarized as follows as of December 31:
(in thousands)
2015
2014
Land and buildings
$
28,791
$
26,251
Equipment, furniture, and software
17,809
17,431
46,600
43,682
Accumulated depreciation and amortization
(24,496
)
(22,074
)
$
22,104
$
21,608</t>
  </si>
  <si>
    <t>Deposits</t>
  </si>
  <si>
    <t>Deposits [Abstract]</t>
  </si>
  <si>
    <t>Note 5 — Deposits Deposit account balances are summarized as follows as of December 31:
(in thousands)
2015
2014
Non-interest bearing
$
408,508
$
327,075
Interest bearing deposits:
Interest bearing demand and savings
580,233
533,721
Money market accounts
144,668
135,911
Certificates of deposit under $100,000
98,569
101,086
Certificates of deposit $100,000 and over
77,207
101,440
Total interest bearing deposits
900,677
872,158
Total deposits
$
1,309,185
$
1,199,233
Scheduled maturities for certificates of deposit are as follows for the years ending December 31:
(in thousands)
Amount
2016
$
95,390
2017
36,569
2018
16,509
2019
10,865
2020 and beyond
16,443
$
175,776
Deposits held by affiliates were $7.9 million and $9.3 million as of December 31, 2015 and 2014, respectively.</t>
  </si>
  <si>
    <t>Short-term Borrowings</t>
  </si>
  <si>
    <t>Debt Disclosure [Abstract]</t>
  </si>
  <si>
    <t xml:space="preserve">Note 6 — Short-term borrowings Short-term borrowings consist the following as of December 31:
(in thousands)
2015
2014
Security repurchase agreements
$
2,523
$
1,496
Other short-term borrowings:
Federal Funds purchased
9,681
-
Federal Home Loan Bank advances
15,000
-
Total other short-term borrowings
24,681
-
Total short-term borrowings
$
27,204
$
1,496
As of December 31, 2015, committed Federal funds lines of credit arrangements totaling $25.0 million were available to the Company from an unaffiliated bank. The average Federal funds interest rate as of December 31, 2015 was 0.64%. The Company is a member of the FHLB of Des Moines and has a committed credit line of $187.4 million which is secured by $302.0 million in various real estate loans pledged as collateral. Borrowings generally provide for interest at the then current published rates which was 0.34% as of December 31, 2015. The Company holds $27.9 million in investment securities in its Federal Reserve Bank (“Fed”) account. The Company’s current overnight borrowing capacity using the primary credit facilities from the Fed is $20.3 million. The borrowing rate is the current discount rate plus 25 basis points. There were no outstanding Fed advances as of December 31, 2015 and 2014. Note 6 — Short-term borrowings – Continued Securities sold under agreements to repurchase are generally overnight financing arrangements with customers collateralized by the Company’s investment securities that mature within 173 months. Investment securities valued at $4.8 million and $2.2 million have been pledged as of December 31, 2015 and 2014, respectively, for securities sold under agreements to repurchase. At maturity, the securities underlying the agreements are returned to the Company. Information concerning short-term borrowings consist the following as of December 31:
(in thousands)
2015
2014
Security repurchase agreements:
Average daily balance
$
2,019
$
1,169
Weighted average rate
0.15
%
0.15
%
Highest month-end balance
$
2,520
$
1,628
Year-end balance
$
2,523
$
1,496
Weighted average rate on outstandings at year-end
0.15
%
0.15
%
Other short-term borrowings:
Average daily balance
$
588
$
131
Weighted average rate
0.52
%
0.37
%
Highest month-end balance
$
24,681
$
1,305
Year-end balance
24,681
-
Weighted average rate on outstandings at year-end
0.46
%
0.00
% </t>
  </si>
  <si>
    <t>Income Taxes</t>
  </si>
  <si>
    <t>Income Tax Disclosure [Abstract]</t>
  </si>
  <si>
    <t>Note 7 — Income Taxes The components of the income tax expense (benefit) are as follows for the years ended December 31:
(in thousands)
2015
2014
2013
Current
$
10,512
$
8,155
$
6,419
Deferred
(250
)
91
(81
)
Income tax expense
$
10,262
$
8,246
$
6,338
The combined federal and state income tax expense differs from that computed at the federal statutory corporate tax rate as follows:
2015
2014
2013
Federal statutory rate
35.0
%
35.0
%
35.0
%
State taxes, net of federal income tax benefit
3.1
%
3.1
%
3.3
%
Tax-exempt interest and income
(2.3
)%
(2.9
)%
(2.9
)%
Other, net
(1.4
)%
0.4
%
(0.6
)%
Effective tax rate
34.3
%
35.6
%
34.8
% Note 7 — Income Taxes – Continued The nature and components of the Company’s net deferred income tax assets are as follows as of December 31:
(in thousands)
2015
2014
Deferred income tax assets:
Allowance for loan losses
$
6,565
$
6,484
Deferred loan fees and costs
1,486
1,242
OREO reserve and other
256
315
Fair value adjustments on certificates of deposit
300
521
Deferred compensation
534
462
Unrealized loss on securities
203
-
State franchise taxes
500
376
Other
527
410
10,371
9,810
Deferred income tax liabilities:
FHLB dividends
241
254
Mortgage servicing rights
375
415
Basis difference in premises, equipment and other assets
1,149
989
Unrealized gain on securities
-
470
1,765
2,128
Net deferred income tax assets
$
8,606
$
7,682
The Company believes, based on available information, that it is more likely than not that the net deferred income tax asset will be realized in the normal course of operations. The impact of a tax position is recognized in the financial statements if that position is more likely than not of being sustained on audit, based on the technical merits of the position. As of December 31, 2015 and 2014, the Company did not have any uncertain tax positions. The Company includes any interest and penalties associated with unrecognized tax benefits within the provision for income taxes. As of December 31, 2015 and 2014, there was no liability for unrecognized tax benefits. The Company does not expect a material change to the total amount of unrecognized tax benefits in the next twelve months. The Company files U.S. and state income tax returns in jurisdictions with various statutes of limitations. The 2012 through 2015 tax years remain subject to selection for examination as of December 31, 2015. None of the Company’s income tax returns are currently under audit. As of December 31, 2015 and 2014, the Company has no net operating loss or credit carry-forwards.</t>
  </si>
  <si>
    <t>Commitments and Contingencies</t>
  </si>
  <si>
    <t>Commitments And Contingencies Disclosure [Abstract]</t>
  </si>
  <si>
    <t>Note 8 — Commitments and Contingencies Commitments to extend credit — In the normal course of business, the Company has outstanding commitments and contingent liabilities, such as commitments to extend credit and unused credit card lines, which are not included in the accompanying consolidated financial statements. The Company’s exposure to credit loss in the event of non-performance by other parties to the financial instruments for commitments to extend credit and unused credit card lines is represented by the contractual or notional amount of those instruments. The Company uses the same credit policies in making such commitments as it does for instruments that are included in the consolidated balance sheets. Note 8 — Commitments and Contingencies – Continued Contractual amounts of off-balance sheet financial instruments were as follows:
(in thousands)
2015
2014
Commitments to extend credit, including unsecured commitments of $12,869 and $11,357 as of December 31, 2015 and 2014, respectively
$
382,928
$
278,966
Stand-by letters of credit and bond commitments, including unsecured commitments of $1,391 and $558 as of December 31, 2015 and 2014, respectively
36,333
27,619
Unused credit card lines, all unsecured
25,512
26,385
Commitments to extend credit are agreements to lend to a customer as long as there is no violation of any condition established in the contract. Commitments generally have fixed expiration dates or other termination clauses and may require payment of a fee. The commitments to extend credit may expire without being drawn upon. Therefore, the total commitment amounts do not necessarily represent future cash requirements. The amount of collateral obtained, if it is deemed necessary by the Company, is based on management’s credit evaluation of the customer. Unused credit card lines are commitments for possible future extensions of credit to existing customers. These lines of credit are uncollateralized and usually do not contain a specified maturity date and may not be drawn upon to the total extent to which the Company is committed. Subsequent to December 31, 2015, the Company has entered into an agreement to purchase property for $480,000 in Preston, Idaho and intends to build an additional branch with drive-up facilities to open in late 2016 or early 2017. Estimated construction costs for the branch are expected to be between $800,000 and $1.2 million.</t>
  </si>
  <si>
    <t>Regulatory Capital Matters</t>
  </si>
  <si>
    <t>Banking And Thrift [Abstract]</t>
  </si>
  <si>
    <t>Note 9 — Regulatory Capital Matters The Company is subject to various regulatory capital requirements administered by its primary federal regulator, the FDIC. Failure to meet the minimum regulatory capital requirements can initiate certain mandatory and possible additional discretionary actions by regulators that, if undertaken, could have a direct material effect on the Company and its consolidated financial statements. Under the regulatory capital adequacy guidelines and regulatory framework for prompt corrective action, the Company must meet specific capital guidelines involving quantitative measures of the Company’s assets, liabilities, and certain off-balance-sheet items as calculated under regulatory accounting practices. The Company’s capital amounts and classification under the prompt corrective action guidelines are also subject to qualitative judgments by the regulators about components, risk weightings, and other factors. Since January 2015, the Company has been subject to new risk-based capital adequacy guidelines related to the adoption of U.S. Basel III Capital Rules which impose higher risk-based capital and leverage requirements than those previously in place. Specifically, the rules impose, among other requirements, new minimum capital requirements including a Tier 1 leverage capital ratio of 4.0%, a new common equity Tier 1 risk-based capital ratio of 4.5%, a Tier 1 risk-based capital ratio of 6% and a total risk-based capital ratio of 8%. Since the Company only has common equity, our common equity Tier 1 risk-based capital ratio and our Tier 1 risk-based capital ratio are the same. Therefore, the Company only discloses the Tier 1 risk-based capital ratio since it has a higher required ratio for minimum and well-capitalized banks. Management believes, as of December 31, 2015, that the Company meets all the capital adequacy requirements to which it is subject. Note 9 — Regulatory Capital Matters – Continued As of December 31, 2015, the Company was categorized as well capitalized under the regulatory framework. To be categorized as well capitalized, an institution must maintain minimum total risk-based capital, Tier 1 risk-based capital, and Tier 1 to average assets (“Tier 1 Leverage”) ratios as disclosed in the table below. The Company’s actual and required capital amounts and ratios are as follows:
December 31, 2015
Minimum Capital
Well Capitalized
Actual
Requirement
Requirement
(Dollars in thousands)
Amount
Ratio
Amount
Ratio
Amount
Ratio
Total Risk-Based Capital to Risk-Weighted Assets
Consolidated
$
224,510
19.02
%
$
94,412
8.00
%
$
118,015
10.00
%
People's Intermountain Bank
187,326
15.98
%
93,796
8.00
%
117,245
10.00
%
Tier 1 Capital to Risk-Weighted Assets
Consolidated
209,569
17.76
%
70,809
6.00
%
94,412
8.00
%
People's Intermountain Bank
172,480
14.71
%
70,347
6.00
%
93,796
8.00
%
Tier 1 Leverage
Consolidated
209,569
13.42
%
62,457
4.00
%
NA
NA
People's Intermountain Bank
172,480
11.31
%
61,018
4.00
%
76,273
5.00
%
December 31, 2014
Minimum Capital
Well Capitalized
Actual
Requirement
Requirement
(Dollars in thousands)
Amount
Ratio
Amount
Ratio
Amount
Ratio
Total Risk-Based Capital to Risk-Weighted Assets
Consolidated
$
167,483
16.01
%
$
83,679
8.00
%
$
104,599
10.00
%
Bank of American Fork
135,373
16.21
%
66,799
8.00
%
88,499
10.00
%
Lewiston State Bank
30,370
14.36
%
17,714
8.00
%
22,143
10.00
%
Tier 1 Capital to Risk-Weighted Assets
Consolidated
156,103
14.92
%
41,840
4.00
%
62,760
6.00
%
Bank of American Fork
124,886
14.96
%
33,400
4.00
%
50,099
6.00
%
Lewiston State Bank
29,477
13.94
%
8,857
4.00
%
13,286
6.00
%
Tier 1 Leverage
Consolidated
156,103
11.32
%
55,153
4.00
%
NA
NA
Bank of American Fork
124,886
11.45
%
43,645
4.00
%
54,556
5.00
%
Lewiston State Bank
29,477
10.23
%
11,527
4.00
%
14,409
5.00
% Federal Reserve Board Regulations require maintenance of certain minimum reserve balances based on certain average deposits. The Bank had reserve requirement of $8.7 million and $6.5 million as of December 31, 2015 and 2014, respectively. The Company’s Board of Directors may declare a cash or stock dividend out of retained earnings provided the regulatory minimum capital ratios are met. The Company plans to maintain capital ratios that meet the well-capitalized standards per the regulations and, therefore, plans to limit dividends to amounts that are appropriate to maintain those well-capitalized regulatory capital ratios.</t>
  </si>
  <si>
    <t>Shareholders' Equity</t>
  </si>
  <si>
    <t>Stockholders Equity Note [Abstract]</t>
  </si>
  <si>
    <t>Stockholders' Equity</t>
  </si>
  <si>
    <t xml:space="preserve">Note 10 — Shareholders’ Equity The Company completed an initial public offering in June 2015 and raised additional capital of $34.9 million, net of underwriting discounts and offering costs. The Board of Directors declared semi-annual dividends in 2014 and began declaring quarterly dividends in 2015. Dividends on quarterly earnings are generally declared and paid subsequent to the end of the quarter. In 2015 the Board of Directors declared and paid three quarterly dividends of $0.06 per share, totaling $3.0 million. Subsequent to December 31, 2015, the Board of Directors declared and paid a quarterly dividend of $0.07 per share totaling $1.2 million on earnings for the fourth quarter of 2015. In 2014, the Board of Directors declared and paid semi-annual dividend of $0.08 per share, totaling $1.2 million and declared a semi-annual dividend of $0.14 per share, totaling $2.1 million, which was paid in the first quarter of 2015. </t>
  </si>
  <si>
    <t>Incentive Share-Based Plan and Other Employee Benefits</t>
  </si>
  <si>
    <t>Disclosure Of Compensation Related Costs Sharebased Payments [Abstract]</t>
  </si>
  <si>
    <t xml:space="preserve">Note 11 — Incentive Share-Based Plan and Other Employee Benefits In June 2014, the Board of Directors (“Board”) and shareholders of the Company approved a share-based incentive plan (the “2014 Plan”) which replaced an existing share-based incentive plan. The 2014 Plan provides for various share-based incentive awards including incentive share-based options, non-qualified share-based options, restricted shares, and stock appreciation rights to be granted to officers, directors and other key employees. The maximum aggregate number of shares that may be issued under the 2014 Plan is 800,000 common shares. The share-based awards are granted to participants under both plans at a price not less than the fair value on the date of grant and for terms of up to ten years. The 2014 Plan also allows for granting of share-based awards to directors and consultants who are not employees of the Company. Under the plans, share-based options are exercisable at the time of grant or other times subject to such terms and conditions as determined by the Board. Share-based options granted may be exercised in whole or in part at any time during the maximum option term of ten years. All share-based options are adjustable for any future stock splits or stock dividends. The Board has the authority to grant to eligible participants one or more of the various share-based incentive awards. To date, the Company has issued incentive share-based options, non-qualified share-based options and restricted stock units to participants. Fair value of the exercise price prior to the Company’s initial public offering in June 2015 was set at the time of grant by the Board based on independent valuations and related models; and after the initial public offering fair value is based on market prices at the date of grant. The Company’s policy is to issue common shares to the person exercising share-based options. Note 11 — Incentive Share-Based Plan and Other Employee Benefits – Continued Share-based option transactions are summarized as follows:
Weighted-
Options
Weighted
Average
Granted
Average
Remaining
Aggregate
for Common
Exercise
Contractual
Intrinsic
(Dollars in thousands, except share and per share data)
Shares
Price
Term
Value
Outstanding at January 1, 2013
1,040,424
$
4.99
Granted
145,200
8.63
Exercised
(126,714
)
4.94
Forfeited
(27,852
)
4.85
Outstanding at December 31, 2013
1,031,058
5.52
Granted
64,514
10.71
Exercised
(146,089
)
5.18
Forfeited
(8,800
)
5.91
Outstanding at December 31, 2014
940,683
5.92
Granted
190,448
12.90
Exercised
(152,508
)
5.31
Forfeited
(16,368
)
4.85
Outstanding at December 31, 2015
962,255
7.42
5.04
$
10,108
Exercisable at December 31, 2015
617,014
5.72
4.13
7,091
Exercisable at December 31, 2014
671,907
5.19
4.56
4,646
The weighted-average grant-date fair value of options per share granted was $2.65, $2.01 and $1.70 during 2015, 2014 and 2013, respectively. The total intrinsic value of options exercised during the years ended December 31, 2015, 2014 and 2013 was $1.6 million, $761,000 and $552,000, respectively. Shares issued upon exercises of stock options in 2015 were reduced by 3,779 shares related to net settled option exercises or existing shares tendered as consideration Restricted stock unit transactions are summarized as follows:
Options
Weighted
Granted
Average
for Common
Grant Date
(Dollars in thousands, except share and per share data)
Shares
Fair Value
Non-vested at January 1, 2014
-
Granted
3,198
$
11.10
Non-vested at December 31, 2014
3,198
11.10
Granted
40,035
12.54
Vested
(3,304
)
11.13
Non-vested at December 31, 2015
39,929
12.54
The total intrinsic value of RSU’s vested during the year ended December 31, 2015 was $56,000. No RSU’s vested prior to 2015. As of December 31, 2015, there was $803,000 of total unrecognized compensation expense related to stock options and RSU’s granted to be recognized over a weighted-average period of 2.0 years. Note 11 — Incentive Share-Based Plan and Other Employee Benefits – Continued The Company recorded share-based compensation expense of $485,000, $221,000 and $296,000 for the years ended December 31, 2015, 2014 and 2013, respectively. The Company used the Black-Scholes pricing model using the following assumptions to calculate the fair value of incentive share-based options granted during 2015, 2014 and 2013: annual dividend yield of 0.7% to 2.3%; risk-free interest rates of 0.1% to 1.6%; expected option terms of 0.7 to 6.5 years; and volatility index of 17.5% to 29.9%. The assumptions for expected dividend yield and expected life reflected management’s judgment and include consideration of historical experience. Expected volatility is based on data from comparable public companies for the expected option term. The risk-free interest rate is based on the U.S. Treasury yield curve in effect at the time of grant for periods corresponding with the expected life of the option. Management believes that the assumptions used in the option-pricing model are highly subjective and represent only one estimate of possible value as there is no active market for the options granted. 401(k) plan — The Company offers a retirement savings 401(k) plan in which all eligible employees may participate. Currently, the Company contributes and allocates to each eligible participant’s account, a percentage of the participant’s elective deferral. The Company made contributions of $708,000, $670,000 and $385,000 in 2015, 2014 and 2013, respectively. Profit-sharing — The Company provides an annual profit-sharing contribution to all eligible employees based on each year’s profitability and as approved by the Board of Directors. Profit sharing contributions were $600,000, $450,000 and $540,000 in 2015, 2014 and 2013, respectively. </t>
  </si>
  <si>
    <t>Fair Value</t>
  </si>
  <si>
    <t>Fair Value Disclosures [Abstract]</t>
  </si>
  <si>
    <t>Note 12 — Fair Value Fair value measurements — Fair value represents the exchange price that would be received for an asset or paid to transfer a liability (an exit price) in the principal or most advantageous market for the asset or liability in an orderly transaction between market participants on the measurement date. To measure fair value, GAAP has established a hierarchy which requires an entity to maximize the use of observable inputs and minimize the use of unobservable inputs. This hierarchy uses three levels of inputs to measure the fair value of assets and liabilities as follows:
Level 1
Quoted prices in active markets for identical assets or liabilities.
Level 2
Observable inputs other than Level 1 including quoted prices for similar assets or liabilities, quoted prices in less active markets, or other observable inputs that can be corroborated by observable market data.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Note 12 — Fair Value – Continued The following is a description of the valuation methodologies used for instruments measured at fair value, as well as the general classification of such instruments pursuant to the valuation methodology: Investment securities, available for sale — Where quoted prices are available in an active market, securities are classified within Level 1 of the hierarchy. Level 1 includes securities that have quoted prices in an active market for identical assets. If quoted market prices are not available, then fair values are estimated using pricing models, quoted prices of securities with similar characteristics or discounted cash flows, and accordingly, are classified as Level 2 or 3. The Company has categorized its available-for-sale investment securities as Level 1 or 2. Impaired loans and other real estate owned — Fair value applies to loans and other real estate owned measured for impairment. Impaired loans are measured at an observable market price (if available) or at the fair value of the loan’s collateral (if collateral dependent). Fair value of the loan’s collateral is determined by appraisals or independent valuation which is then adjusted for the cost related to liquidation of the collateral. The Company has categorized its impaired loans and other real estate owned as Level 2. Assets measured at fair value are summarized as follows:
(in thousands)
Level 1
Level 2
Level 3
Total
As of December 31, 2015
Fair valued on a recurring basis:
Investment securities available for sale
$
2,017
$
330,719
$
—
$
332,736
Fair valued on a non-recurring basis:
Impaired loans
—
5,580
—
5,580
Other real estate owned
—
460
—
460
As of December 31, 2014
Fair valued on a recurring basis:
Investment securities available for sale
$
2,030
$
293,607
$
—
$
295,637
Fair valued on a non-recurring basis:
Impaired loans
—
4,009
—
4,009
Other real estate owned
—
126
—
126
Fair value of financial instruments — The following table summarizes carrying amounts, estimated fair values and assumptions used to estimate fair values of financial instruments:
Carrying
Estimated
(in thousands)
Amount
Fair Value
As of December 31, 2015
Financial Assets:
Net loans held for investment
$
1,032,418
$
1,029,540
Financial Liabilities:
Interest bearing deposits
900,677
901,211
As of December 31, 2014
Financial Assets:
Net loans held for investment
$
925,306
$
925,367
Financial Liabilities:
Interest bearing deposits
872,158
873,928
Note 12 — Fair Value – Continued The above summary excludes financial assets and liabilities for which carrying value approximates fair value. For financial assets, these include cash and cash equivalents, held-to-maturity securities (see Note 2), loans held for sale, bank-owned life insurance, accrued interest receivable and FHLB stock. For financial liabilities, these include non-interest bearing deposits, short-term borrowings, and accrued interest payable. Also excluded from the summary are financial instruments recorded at fair value on a recurring basis, as previously described. Fair values of off-balance sheet commitments such as lending commitments, standby letters of credit and guarantees are based on fees currently charged to enter into similar agreements, taking into account the remaining terms of the agreements and the counter parties’ credit standing. The fair value of the fees as of December 31, 2015 and 2014 were insignificant. The following methods and assumptions were used to estimate the fair value of financial instruments: Net loans — The fair value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Interest bearing deposits — The fair value of interest bearing deposits is estimated by discounting the estimated future cash flows using the rates currently offered for deposits with similar remaining maturities. Fair value estimates are made at a specific point in time, based on relevant market information and information about the financial instrumen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the above methodologies and assumptions could significantly affect the estimates. Further, certain financial instruments and all non-financial instruments are excluded from the applicable disclosure requirements. Therefore, the fair value amounts shown in the table do not, by themselves, represent the underlying value of the Company as a whole.</t>
  </si>
  <si>
    <t>Contingencies and Concentrations of Credit Risk</t>
  </si>
  <si>
    <t>Contingencies And Concentrations Of Credit Risk [Abstract]</t>
  </si>
  <si>
    <t>Note 13 — Contingencies and Concentrations of Credit Risk Litigation — The Company may from time to time be subject to legal proceedings arising in the normal course of business. Management does not believe the outcome of any currently pending matters will have a material impact on the financial condition, results of operations, or liquidity of the Company. Concentrations of credit risk — The Company has concentrated credit risk exposure, including off-balance-sheet credit risk exposure, related to real estate loans as disclosed in Notes 3 and 8. The ultimate collectability of a substantial portion of the loan portfolio is susceptible to changes in economic and market conditions in the region. The Company generally requires collateral on all real estate lending arrangements and typically maintains loan-to-value ratios of no greater than 80%. Investments in municipal securities principally involve governmental entities within the State of Utah. Loans are limited by state banking regulation to 15% of each Bank’s total capital, as defined by banking regulations. As a matter of practice and in accordance with applicable Utah state law, the Bank does not extend credit to any single borrower or group of related borrowers in excess of 15% of the Bank’s total capital. As of December 31, 2015, PIB’s lending limit was $28.3 million. The contractual amounts of credit-related financial instruments, such as commitments to extend credit and credit-card arrangements, represent the amounts of potential accounting loss should the contract be fully drawn upon, the customer defaults, and the value of any existing collateral becomes worthless.</t>
  </si>
  <si>
    <t>Condensed Financial Statements of Parent Company</t>
  </si>
  <si>
    <t>Condensed Financial Information Of Parent Company Only Disclosure [Abstract]</t>
  </si>
  <si>
    <t>Note 14 — Condensed Financial Statements of Parent Company Financial information pertaining only to PUB, on a parent-only basis, is as follows as of and for the years ended December 31:
(in thousands)
2015
2014
Balance Sheets
Assets
Cash and cash equivalents
$
2,637
$
3,491
Available for sale investment securities, at fair value
34,796
-
Investment in subsidiaries
172,460
155,919
Due from subsidiaries, net
-
701
Other assets
489
136
Total assets
$
210,382
$
160,247
Liabilities and shareholders' equity
Dividends payable
$
-
$
2,066
Due to subsidiaries, net
257
-
Other liabilities
717
522
Shareholders' equity
209,408
157,659
Total liabilities and shareholders' equity
$
210,382
$
160,247
Note 14 — Condensed Financial Statements of Parent Company – Continued
(in thousands)
2015
2014
2013
Statements of Income
Dividend and other income from subsidiaries
$
8,730
$
9,170
$
10,000
Interest and dividends on investment securities
174
-
-
Total income
8,904
9,170
10,000
Salaries and employee benefits
6,100
5,741
-
Other expenses
429
274
538
Merger-related expenses
-
-
879
Total expenses
6,529
6,015
1,417
Income before income taxes
2,375
3,155
8,583
Income tax benefit
216
289
366
2,591
3,444
8,949
Equity in undistributed net income of subsidiaries
17,023
11,461
2,929
Net income
$
19,614
$
14,905
$
11,878
(in thousands)
2015
2014
2013
Statements of Cash Flows
Cash flows from operating activities:
Net income
$
19,614
$
14,905
$
11,878
Adjustments to reconcile net income to net cash provided by operating activities:
Equity in undistributed net income of the Banks
(17,023
)
(11,461
)
(2,929
)
Net amortization of securities discounts and premiums
55
-
-
Change in other assets and liabilities
886
(671
)
437
Net change provided by operating activities
3,532
2,773
9,386
Cash flows from investing activities:
Net cash paid related to LB merger
-
-
(8,668
)
Purchase of available-for-sale securities
(50,227
)
-
-
Proceeds from maturities/sales of available-for-sale securities
15,149
-
-
Return of escrow funds
-
287
-
Net change provided by (used in) investing activities
(35,078
)
287
(8,668
)
Cash flows from financing activities:
Proceeds from issuance of common shares
34,897
-
-
Proceeds from exercise of stock options
847
769
507
Dividends paid
(5,052
)
(1,177
)
(1,896
)
Net change provided by (used in) financing activities
30,692
(408
)
(1,389
)
Net change in cash and cash equivalents
(854
)
2,652
(671
)
Cash and cash equivalents, beginning of year
3,491
839
1,510
Cash and cash equivalents, end of year
$
2,637
$
3,491
$
839</t>
  </si>
  <si>
    <t>Lewiston Bancorp Merger</t>
  </si>
  <si>
    <t>Business Combinations [Abstract]</t>
  </si>
  <si>
    <t>Note 15 — Lewiston Bancorp Merger Effective October 18, 2013, Lewiston Bancorp (“LB”) merged with PUB in a combined cash and common shares transaction resulting in LB’s wholly-owned subsidiary, LSB, becoming a subsidiary of PUB. The fair value of LSB’s assets acquired and liabilities assumed of $266.3 million and $237.4 million, respectively, were recorded at the date of acquisition. LSB revenues (net interest and non-interest income) and net income in 2013 subsequent to the date of the merger were $2.3 million and $636,000, respectively. Under the terms of the merger agreement, PUB issued an aggregate of 2,044,736 common shares for $20.2 million and paid cash totaling approximately $8.7 million to the former shareholders of LB. At December 31, 2015, $360,000 of this cash was held in escrow pending the resolution of certain contingencies at December 31, 2017. In 2014, $297,000 of previously held escrow funds, plus interest earned, was paid to PUB. The Company recorded intangible assets of approximately $1.2 million, which primarily consists of a core deposit intangible asset, and a premium on certificates of deposits (“CDs”) of approximately $1.9 million. The core deposit intangible asset is being amortized using a straight-line method over a period of nine years with no significant residual value and the CD premium is being accreted into net interest income over the average life of CDs of approximately three years. For tax purposes, purchase accounting adjustments are all non-taxable and/or non-deductible. The following table presents pro forma results of operations information for the year ended December 31, 2013 as if the acquisition had occurred on January 1, 2013 after giving effect to adjustments for certain assets and liabilities. The pro forma results of operations for the year ended December 31, 2013 include the historical accounts of the Company and LB and pro forma adjustments as may be required, including amortization of the intangible asset with a definite life and the amortization or accretion of any premiums or discounts arising from fair value adjustments for assets acquired and liabilities assumed. The pro forma information is intended for informational purposes only and is not necessarily indicative of the Company’s future operating results or operating results that would have occurred had the acquisition been completed at the beginning of 2013. No assumptions have been applied to the pro forma results of operations regarding possible revenue enhancements, expense efficiencies or asset dispositions.
(Dollars in thousands)
2013
Pro forma results of operations
Net interest income
$
52,973
Provision for loan losses
1,450
Non-interest income
14,542
Non-interest expense
45,499
Income before income taxes
20,566
Income taxes
7,107
Net income
$
13,459
Earnings per share:
Basic
$
0.93
Diluted
$
0.90</t>
  </si>
  <si>
    <t>Unaudited Quarterly Financial Data</t>
  </si>
  <si>
    <t>Quarterly Financial Information Disclosure [Abstract]</t>
  </si>
  <si>
    <t>Note 16 — Unaudited Quarterly Financial Data Summarized unaudited quarterly financial data is as follows:
Quarters Ended 2015
(Dollars in thousands, except share and per share data)
March 31
June 30
September 30
December 31
Net interest income
$
14,499
$
14,903
$
15,789
$
16,449
Provision for loan losses
150
450
200
200
Non-interest income
4,144
4,143
3,965
3,752
Non-interest expense
11,219
11,483
11,444
12,622
Income before income tax expense
7,274
7,113
8,110
7,379
Income tax expense
2,476
2,449
2,844
2,493
Net income
$
4,798
$
4,664
$
5,266
$
4,886
Earnings per common share:
Basic
$
0.32
$
0.31
$
0.30
$
0.28
Diluted
$
0.31
$
0.30
$
0.29
$
0.27
Quarters Ended 2014
(Dollars in thousands, except share and per share data)
March 31
June 30
September 30
December 31
Net interest income
$
13,121
$
13,330
$
13,996
$
14,496
Provision for loan losses
150
350
600
600
Non-interest income
3,817
3,828
3,711
3,885
Non-interest expense
10,766
12,054
11,052
11,461
Income before income tax expense
6,022
4,754
6,055
6,320
Income tax expense
2,145
1,693
2,157
2,251
Net income
$
3,877
$
3,061
$
3,898
$
4,069
Earnings per common share:
Basic
$
0.27
$
0.20
$
0.27
$
0.28
Diluted
$
0.26
$
0.20
$
0.26
$
0.26</t>
  </si>
  <si>
    <t>Summary of Significant Accounting Policies (Policies)</t>
  </si>
  <si>
    <t>Nature of Operations and Basis of Consolidation</t>
  </si>
  <si>
    <t>Nature of Operations and basis of consolidation — People’s Utah Bancorp, Inc. (“PUB” or the “Company”) is a Utah corporation headquartered in American Fork, Utah. The Company’s subsidiaries historically included Bank of American Fork (“BAF”) and Lewiston State Bank (“LSB”). BAF was incorporated as People’s State Bank of American Fork as a Utah state-chartered bank in 1913. LSB was incorporated as a Utah state-chartered bank in 1905 and became a subsidiary of PUB in October 2013. On September 29, 2015, the Company completed the merger of the charters of BAF and LSB and renamed the combined bank People’s Intermountain Bank (“PIB” or the “Bank”). BAF and LSB will continue to do business as registered names of PIB. The Bank operates under the jurisdiction of the Utah Department of Financial Institutions, and its deposits are insured by the Federal Deposit Insurance Corporation (“FDIC”). The Bank is not a member of the Federal Reserve System; however, PUB is operated as a bank holding company under the Federal Bank Holding Company Act of 1956 and is the sole shareholder of the Bank. Both PUB and the Bank are subject to periodic examination by all of the applicable federal and state regulatory agencies and file periodic reports and other information with the agencies. The Bank engages in general commercial banking business with branch offices located in their principal market area; Utah, Salt Lake, Davis, Washington and Cache counties in Utah, and Preston, Idaho; and in lending activities in other counties within the state of Utah. The Bank offers a full range of short-term to long-term commercial, personal and mortgage loans. Commercial loans include both secured and unsecured loans for working capital (including inventory and accounts receivable), business expansion (including acquisition of real estate and improvements), and purchase of equipment and machinery. Consumer loans include secured and unsecured loans to finance automobiles, home improvements, education, and personal investments. The Bank also offers mortgage loans secured by personal residences. The Bank offers a full range of deposit services typically available in most financial institutions, including checking accounts, savings accounts, and time deposits. All deposit accounts are tailored to the Bank’s principal market area at competitive rates. The Bank solicits these accounts from individuals, businesses, associations and organizations, and governmental entities. The consolidated financial statements include the accounts of the Company together with its subsidiary. All intercompany transactions and balances have been eliminated.</t>
  </si>
  <si>
    <t>Use of Estimates</t>
  </si>
  <si>
    <t>Use of Estimates —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ALLL”), the valuation of real estate acquired through foreclosure, deferred tax assets, and share-based compensation.</t>
  </si>
  <si>
    <t>Cash and Cash Equivalents</t>
  </si>
  <si>
    <t>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Generally, federal funds purchased and interest bearing deposits are held for not longer than one day before being sold or reinvested.</t>
  </si>
  <si>
    <t>Investment securities — Investment securities are classified into one of three categories: (1) held-to-maturity, (2) available-for-sale, or (3) trading. Investment securities are categorized as held-to-maturity when the Company has the positive intent and ability to hold those securities to maturity. Securities which are held-to-maturity are stated at cost and adjusted for amortization of premiums and accretion of discounts, which are recognized as adjustments to interest income. The Company had no trading securities as of December 31, 2015 and 2014. Note 1 —Summary of Significant Accounting Policies – Continued Investment securities categorized as available-for-sale are generally held for investment purposes for an indefinite period of time, but not necessarily to maturity. Decisions to sell securities classified as available-for-sale are based on various factors, including significant movements in interest rates, changes in the maturity mix of the Company’s assets and liabilities, liquidity needs, regulatory capital considerations, and other factors. Available-for-sale securities are recorded at estimated fair value, with the net unrealized gain or loss included in comprehensive income, net of the related income tax effect. Realized gains or losses on dispositions are based on the net proceeds and the adjusted carrying amount of securities sold, using the specific identification method. Declines in the fair value of individual held-to-maturity and available-for-sale securities below their cost that are other than temporary are recognized by write-downs of the individual securities to their fair value. Such write downs would be includ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Premiums and discounts are recognized in interest income using the interest method over the period to maturity or, for certain mortgage-backed securities, to the expected interest rate reset date.</t>
  </si>
  <si>
    <t>Non-Marketable Equity Securities</t>
  </si>
  <si>
    <t>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are jointly and severally liable for repayment of each other’s debt.</t>
  </si>
  <si>
    <t>Loans Held for Sale</t>
  </si>
  <si>
    <t>Loans held for sale — Loans originated and intended for sale in the secondary market are carried at the lower of aggregate cost or fair value, as determined by aggregate outstanding commitments from investors or current investor yield requirements. Net estimated losses before sale, if any, are recognized through a valuation allowance by charges to income. Mortgage loans held for sale are generally sold with the mortgage servicing rights. Gains or losses on sales of mortgage loans are recognized based on the difference between the selling price and the carrying value of the related mortgage loans sold. Substantially all of the residential mortgage loans originated are sold to larger financial institutions; however, the Company provides loan servicing for FNMA and Freddie Mac mortgage loans. Servicing income from servicing sold residential mortgages is not significant.</t>
  </si>
  <si>
    <t>Loans Held for Investment</t>
  </si>
  <si>
    <t>Loans held for investment — Loans that management has the intent and ability to hold for the foreseeable future or until maturity or pay-off are reported at their outstanding principal balance adjusted for any charge-offs, the allowance for loan losses, any deferred fees or costs on originated loans and unamortized premiums or discounts on purchased loans. Interest income is accrued on the unpaid principal balance. Loan origination fees, net of certain direct origination costs, are deferred and recognized as an adjustment of the related loan yield using the interest method.</t>
  </si>
  <si>
    <t>Non-Accrual Loans</t>
  </si>
  <si>
    <t>Non-accrual loans — The accrual of interest on loans is generally discontinued at the time the principal and interest are 90 days past due or when, in management’s opinion, the borrower will be unable to make payments as they become due. When interest accrual is discontinued, all unpaid accrued interest is reversed. Interest income is subsequently recognized only to the extent cash payments are received, or payment is considered certain. Loans may be returned to accrual status when all delinquent interest and principal amounts contractually due are brought current and future payments are reasonably assured.</t>
  </si>
  <si>
    <t>Impaired Loans</t>
  </si>
  <si>
    <t>Impaired loans — The Company considers loans impaired when, based on current information and events, it is probable the Company will be unable to collect all principal and interest payments due according to the contractual terms of the loan agreement. Such loans are classified as Substandard or Doubtful loans (see Note 3). Impaired loans are measured based on the present value of expected future cash flows discounted at the loan’s effective interest rate, the loan’s observable market price, or the fair value of the collateral, if the loan is collateral dependent. Changes in these values are reflected in income and as adjustments to the allowance for loan losses (“ALL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llowance for Loan Losses</t>
  </si>
  <si>
    <t>Allowance for loan losses — The ALLL is based on a continuing review of loans which includes consideration of actual loss experience, changes in the size and character of the portfolio, identification of individual problem situations which may affect the borrower’s ability to repay, evaluations of the prevailing and anticipated economic conditions, and other qualitative factors. This evaluation is inherently subjective, as it requires estimates that are susceptible to significant revision, as more information becomes available. The ALLL is increased by charges to income and decreased by charge-offs (net of recoveries). While management uses available information to recognize losses on loans, changes in economic conditions may necessitate revision of the estimate in future years. In addition, various regulatory agencies, as an integral part of their examination processes, periodically review the Company’s allowance for loan losses. Such agencies may require the Company to recognize additional losses based on their judgment using information available to them at the time of their examination. The ALLL consists of specific and general components. The specific component relates to loans determined to be impaired which are individually evaluated for impairment. For impaired loans individually evaluated, an allowance is established when the discounted cash flows, or the fair value of the collateral, if the loan is collateral dependent, of the impaired loan is lower than the carrying value of the loan. The general component covers all loans not individually evaluated for impairment and is based on historical loss experience adjusted for qualitative factors. Various qualitative factors are considered including changes to underwriting policies, loan concentrations, volume and mix of loans, size and complexity of individual credits, locations of credits and new market areas, changes in local and national economic conditions, real estate foreclosure rates, and trends in past due and classified credits.</t>
  </si>
  <si>
    <t>Other Real Estate Owned</t>
  </si>
  <si>
    <t>Other real estate owned — Assets acquired through, or in lieu of, loan foreclosure are held for sale and are initially recorded at the lower of the carrying amount of the foreclosed loan or the fair value of the foreclosed asset, less costs to sell, at the date of foreclosure. Subsequent to foreclosure, valuations are periodically performed by management and the assets are carried at the lower of carrying amount or fair value, less selling costs. Revenues and expenses from operations and changes in the valuation allowance are included in other real estate owned expense.</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Premises and equipment — Land is carried at cost. Premises and equipment are carried at cost, net of accumulated depreciation and amortization. Depreciation and amortization expense is computed using the straight-line method based on the estimated useful lives of the related assets, generally 10 to 30 years for buildings and 3 to 5 years for equipment, furniture, and software. Maintenance and repairs are expensed as incurred while major additions and improvements are capitalized.</t>
  </si>
  <si>
    <t>Income taxes —Deferred tax assets and deferred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value deferred tax assets. Judgments and tax strategies are subject to audit by various taxing authorities. While the Company believes it has no uncertain income tax positions in the consolidated financial statements, adverse determinations by these taxing authorities could have a material adverse effect on the consolidated financial position, results of operations or cash flows.</t>
  </si>
  <si>
    <t>Off-Balance-Sheet Credit Related Financial Instruments</t>
  </si>
  <si>
    <t>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si>
  <si>
    <t>Incentive Share Based Plans</t>
  </si>
  <si>
    <t>Incentive share-based plans — The fair value of incentive share-based awards is recorded as compensation expense over the vesting period of the award. Compensation expense for stock options is estimated at the date of grant using the Black-Scholes option-pricing model. Compensation expense for restricted stock units (“RSU”) is based on the fair value of the Company’s common shares at the date of grant.</t>
  </si>
  <si>
    <t>Earnings Per Share</t>
  </si>
  <si>
    <t>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SU’s. All earnings per common share and other share information presented in the financial statements have been retroactively restated to give effect to a 44 to 1 share split which occurred in 2013. Earnings per common share have been computed based on the following:
Year ended December 31,
(in thousands, except share and per share data)
2015
2014
2013
Numerator
Net income
$
19,614
$
14,905
$
11,878
Denominator
Weighted-average number of common shares outstanding
16,258,424
14,677,499
12,900,386
Incremental shares assumed for stock options and RSUs
570,781
456,526
458,892
Weighted-average number of dilutive shares outstanding
16,829,205
15,134,025
13,359,278
Basic earnings per common share
$
1.21
$
1.02
$
0.92
Diluted earnings per common share
$
1.17
$
0.98
$
0.89</t>
  </si>
  <si>
    <t>Comprehensive Income</t>
  </si>
  <si>
    <t>Comprehensive income — U.S. generally accepted accounting principles generally require that recognized revenues, expenses, gains and losses be included in net income. Although certain changes in assets and liabilities, such as unrealized gains and losses on available-for-sale securities, net of the related income tax effect, are reported as a separate component of the equity section of the consolidated balance sheets, such items, along with net income, are components of comprehensive income.</t>
  </si>
  <si>
    <t>Advertising Costs</t>
  </si>
  <si>
    <t>Advertising costs — Advertising costs are expensed when incurred and totaled $853,000 in 2015, $934,000 in 2014, and $907,000 in 2013.</t>
  </si>
  <si>
    <t>Reclassifications</t>
  </si>
  <si>
    <t>Reclassifications — Certain amounts in the prior years’ financial statements have been reclassified to conform to the current year’s presentation.</t>
  </si>
  <si>
    <t>Impact of Recent Authoritative Accounting Guidance</t>
  </si>
  <si>
    <t xml:space="preserve">Impact of Recent Authoritative Accounting Guidance — The Accounting Standards Codification™ (“ASC”) is the Financial Accounting Standards Board’s (“FASB”) officially recognized source of authoritative GAAP applicable to all public and non-public non-governmental entities. Rules and interpretive releases of the SEC under the authority of the federal securities laws are also sources of authoritative GAAP for us as an SEC registrant. All other accounting literature is non-authoritative. In January 2016, FASB amended FASB ASC Topic 825, Financial Instruments. In September 2015, FASB amended FASB ASC Topic 805, Business Combinations. In August 2014, FASB amended FASB ASC Subtopic 310-40, Receivables - Troubled Debt Restructurings by Creditors Note 1 —Summary of Significant Accounting Policies – Continued amount of the loan balance (principal and interest) expected to be recovered from the guarantor. The amendment is effective for public business entities for interim and annual periods beginning after December 15, 2014. An entity can elect to adopt the amendments using either a prospective transition method or a modified retrospective method as defined in the amendment. The Company has evaluated the impact of the adoption of this amendment and determined there was not a material effect on the Company’s financial position or results of operations. In June 2014, FASB amended FASB ASC Topic 860, Transfers and Servicing. In May 2014, FASB amended FASB ASC Topic 606, Revenue from Contracts with Customers In January 2014, FASB amended FASB ASC Topic 323, Investments - Equity Method and Joint Ventures. </t>
  </si>
  <si>
    <t>Subsequent Events</t>
  </si>
  <si>
    <t>Subsequent events — The Company has evaluated events occurring subsequent to December 31, 2015 through March 23, 2016, which is the date the financial statements were available to be issued.</t>
  </si>
  <si>
    <t>Summary of Significant Accounting Policies (Tables)</t>
  </si>
  <si>
    <t>Basis Of Presentation [Abstract]</t>
  </si>
  <si>
    <t>Schedule of Earnings Per Common Share</t>
  </si>
  <si>
    <t>Earnings per common share have been computed based on the following:
Year ended December 31,
(in thousands, except share and per share data)
2015
2014
2013
Numerator
Net income
$
19,614
$
14,905
$
11,878
Denominator
Weighted-average number of common shares outstanding
16,258,424
14,677,499
12,900,386
Incremental shares assumed for stock options and RSUs
570,781
456,526
458,892
Weighted-average number of dilutive shares outstanding
16,829,205
15,134,025
13,359,278
Basic earnings per common share
$
1.21
$
1.02
$
0.92
Diluted earnings per common share
$
1.17
$
0.98
$
0.89</t>
  </si>
  <si>
    <t>Investment Securities (Tables)</t>
  </si>
  <si>
    <t>Summary of Amortized Cost and Approximate Fair Values of Investment Securities Available for Sale</t>
  </si>
  <si>
    <t>Amortized cost and approximate fair values of investment securities available for sale are summarized as follows:
Gross Unrealized Losses
Less
12
Gross
Than
Months
Amortized
Unrealized
12
or
Fair
(in thousands)
Cost
Gain
Months
Longer
Value
As of December 31, 2015
U.S. Government-sponsored securities
$
104,591
$
11
$
(612
)
$
—
$
103,990
Municipal securities
36,820
926
(7
)
(9
)
37,730
Mortgage-backed securities
181,857
940
(724
)
(687
)
181,386
Corporate securities
10,000
—
(253
)
(117
)
9,630
$
333,268
$
1,877
$
(1,596
)
$
(813
)
$
332,736
As of December 31, 2014
U.S. Government-sponsored securities
$
43,170
$
20
$
(114
)
$
(42
)
$
43,034
Municipal securities
48,965
1,377
(34
)
—
50,308
Mortgage-backed securities
192,265
889
(723
)
(347
)
192,084
Corporate securities
9,988
354
—
(131
)
10,211
$
294,388
$
2,640
$
(871
)
$
(520
)
$
295,637</t>
  </si>
  <si>
    <t>Summary of Carrying Amounts and Estimated Fair Values of Securities Held-to-Maturity</t>
  </si>
  <si>
    <t>Carrying amounts and estimated fair values of securities held-to-maturity are as follows:
Gross Unrealized Losses
Less
12
Gross
Than
Months
Amortized
Unrealized
12
or
Fair
(in thousands)
Cost
Gain
Months
Longer
Value
As of December 31, 2015
Municipal securities
$
63,650
$
238
$
(74
)
$
(2
)
$
63,812
Certificates of deposit
2,232
5
—
—
2,237
$
65,882
$
243
$
(74
)
$
(2
)
$
66,049
As of December 31, 2014
Municipal securities
$
32,970
$
116
$
(18
)
$
(3
)
$
33,065
Certificates of deposit
2,232
—
(3
)
—
2,229
$
35,202
$
116
$
(21
)
$
(3
)
$
35,294</t>
  </si>
  <si>
    <t>Amortized Cost and Estimated Fair Values of Investment Securities that are Available-for-Sale and Held-to-Maturity by Contractual Maturity</t>
  </si>
  <si>
    <t>The amortized cost and estimated fair values of investment securities that are available-for-sale and held-to-maturity at December 31, 2015, by contractual maturity, are as follows:
Available-for-sale
Held-to-maturity
Amortized
Fair
Amortized
Fair
(in thousands)
Cost
Value
Cost
Value
Securities maturing in:
One year or less
$
11,631
$
11,696
$
8,392
$
8,399
After one year through five years
127,053
127,004
41,369
41,451
After five years through ten years
61,710
61,599
15,813
15,897
After ten years
132,874
132,437
308
302
$
333,268
$
332,736
$
65,882
$
66,049</t>
  </si>
  <si>
    <t>Loans and Allowance for Loan Losses (Tables)</t>
  </si>
  <si>
    <t>Summary of Loans</t>
  </si>
  <si>
    <t>Loans are summarized as follows:
(in thousands)
2015
2014
Loans held for investment:
Commercial real estate loans:
Real estate term
$
577,804
$
521,536
Construction and land development
179,664
155,117
Total commercial real estate loans
757,468
676,653
Commercial and industrial loans
208,277
178,116
Consumer loans:
Residential and home equity
71,169
73,515
Consumer and other
14,945
15,421
Total consumer loans
86,114
88,936
Gross loans held for investment
1,051,859
943,705
Less:
Net deferred loan fees
(3,884
)
(3,248
)
Loans held for investment
1,047,975
940,457
Less: allowance for loan losses
(15,557
)
(15,151
)
Loans held for investment, net
$
1,032,418
$
925,306</t>
  </si>
  <si>
    <t>Summary of Changes in Allowance for Loan Losses</t>
  </si>
  <si>
    <t>Changes in the allowance for loan losses are as follows:
Year Ended December 31, 2015
Real
Construction
Commercial
Residential
Consumer
Estate
and Land
and
and Home
and
(in thousands)
Term
Development
Industrial
Equity
Other
Total
Balance at beginning of period
$
5,181
$
4,425
$
4,608
$
671
$
266
$
15,151
Additions: Provisions for loan losses
1,554
(91
)
(508
)
(135
)
180
1,000
Deductions:
Gross loan charge-offs
(32
)
(396
)
(350
)
—
(281
)
(1,059
)
Recoveries
80
46
191
67
81
465
Net loan charge-offs
48
(350
)
(159
)
67
(200
)
(594
)
Balance at end of period
$
6,783
$
3,984
$
3,941
$
603
$
246
$
15,557
Year Ended December 31, 2014
Real
Construction
Commercial
Residential
Consumer
Estate
and Land
and
and Home
and
(in thousands)
Term
Development
Industrial
Equity
Other
Total
Balance at beginning of period
$
7,268
$
2,915
$
3,105
$
838
$
264
$
14,390
Additions: Provisions for loan losses
(1,880
)
1,171
2,361
(188
)
236
1,700
Deductions:
Gross loan charge-offs
(705
)
(26
)
(949
)
(16
)
(356
)
(2,052
)
Recoveries
498
365
91
37
122
1,113
Net loan charge-offs
(207
)
339
(858
)
21
(234
)
(939
)
Balance at end of period
$
5,181
$
4,425
$
4,608
$
671
$
266
$
15,151
Year Ended December 31, 2013
Real
Construction
Commercial
Residential
Consumer
Estate
and Land
and
and Home
and
(in thousands)
Term
Development
Industrial
Equity
Other
Total
Balance at beginning of period
$
5,189
$
4,191
$
2,777
$
1,249
$
300
$
13,706
Additions: Provisions for loan losses
2,304
(574
)
195
(389
)
(36
)
1,500
Deductions:
Gross loan charge-offs
(270
)
(772
)
-
(57
)
(197
)
(1,296
)
Recoveries
45
70
133
35
197
480
Net loan charge-offs
(225
)
(702
)
133
(22
)
-
(816
)
Balance at end of period
$
7,268
$
2,915
$
3,105
$
838
$
264
$
14,390</t>
  </si>
  <si>
    <t>Summary of Nonaccrual Loans</t>
  </si>
  <si>
    <t>Non-accrual loans are summarized as follows:
(in thousands)
2015
2014
Non-accrual loans, not troubled debt restructured:
Real estate term
$
2,961
$
1,465
Construction and land development
56
578
Commercial and industrial
1,176
1,787
Residential and home equity
631
428
Consumer and other
88
63
Total non-accrual loans, not troubled debt restructured
4,912
4,321
Troubled debt restructured loans, non-accrual:
Real estate term
1,153
1,106
Construction and land development
1,329
933
Commercial and industrial
21
1,200
Residential and home equity
—
289
Consumer and other
—
—
Total troubled debt restructured loans, non-accrual
2,503
3,528
Total non-accrual loans
$
7,415
$
7,849</t>
  </si>
  <si>
    <t>Summary of Troubled Debt Restructured Loans</t>
  </si>
  <si>
    <t>Troubled debt restructured loans are summarized as follows:
(in thousands)
2015
2014
Accruing troubled debt restructured loans
$
7,049
$
8,399
Non-accrual troubled debt restructured loans
2,503
3,528
Total troubled debt restructured loans
$
9,552
$
11,927</t>
  </si>
  <si>
    <t>Summary of Current and Past Due Loans Held For Investment (Accruing And Non-Accruing)</t>
  </si>
  <si>
    <t>Current and past due loans held for investment (accruing and non-accruing) are summarized as follows:
December 31, 2015
30-89 Days
90+ Days
Non-
Total
Total
(in thousands)
Current
Past Due
Past Due
accrual
Past Due
Loans
Commercial real estate:
Real estate term
$
567,886
$
5,804
$
-
$
4,114
$
9,918
$
577,804
Construction and land development
170,495
7,784
-
1,385
9,169
179,664
Total commercial real estate
738,381
13,588
-
5,499
19,087
757,468
Commercial and industrial
205,765
1,315
-
1,197
2,512
208,277
Consumer:
Residential and home equity
69,950
588
-
631
1,219
71,169
Consumer and other
14,596
258
3
88
349
14,945
Total consumer
84,546
846
3
719
1,568
86,114
Total gross loans
$
1,028,692
$
15,749
$
3
$
7,415
$
23,167
$
1,051,859
Note 3 — Loans and Allowance for Loan Losses – Continued
December 31, 2014
30-89 Days
90+ Days
Non-
Total
Total
(in thousands)
Current
Past Due
Past Due
accrual
Past Due
Loans
Commercial real estate:
Real estate term
$
514,873
$
4,092
$
-
$
2,571
$
6,663
$
521,536
Construction and land development
150,906
2,700
-
1,511
4,211
155,117
Total commercial real estate
665,779
6,792
-
4,082
10,874
676,653
Commercial and industrial
173,679
1,450
-
2,987
4,437
178,116
Consumer:
Residential and home equity
71,616
1,182
-
717
1,899
73,515
Consumer and other
14,970
373
15
63
451
15,421
Total consumer
86,586
1,555
15
780
2,350
88,936
Total gross loans
$
926,044
$
9,797
$
15
$
7,849
$
17,661
$
943,705</t>
  </si>
  <si>
    <t>Summary of Outstanding Loan Balances (Accruing and Non - Accruing) Categorized by Credit Quality Indicators</t>
  </si>
  <si>
    <t>Note 3 — Loans and Allowance for Loan Losses – Continued Outstanding loan balances (accruing and non-accruing) categorized by these credit quality indicators are summarized as follows:
December 31, 2015
Special
Substandard
Total
Total
(in thousands)
Pass
Mention
and Doubtful
Loans
Allowance
Commercial real estate:
Real estate term
$
551,001
$
16,326
$
10,477
$
577,804
$
6,783
Construction and land development
172,368
2,934
4,362
179,664
3,984
Total commercial real estate
723,369
19,260
14,839
757,468
10,767
Commercial and industrial
195,611
5,626
7,040
208,277
3,941
Consumer loans:
Residential and home equity
67,088
1,666
2,415
71,169
603
Consumer and other
14,816
36
93
14,945
246
Total consumer
81,904
1,702
2,508
86,114
849
Total
$
1,000,884
$
26,588
$
24,387
$
1,051,859
$
15,557
December 31, 2014
Special
Substandard
Total
Total
(in thousands)
Pass
Mention
and Doubtful
Loans
Allowance
Commercial real estate:
Real estate term
$
492,239
$
22,019
$
7,278
$
521,536
$
5,181
Construction and land development
141,526
7,110
6,481
155,117
4,425
Total commercial real estate
633,765
29,129
13,759
676,653
9,606
Commercial and industrial
167,745
4,874
5,497
178,116
4,608
Consumer loans:
Residential and home equity
67,506
2,484
3,525
73,515
671
Consumer and other
15,178
11
232
15,421
266
Total consumer
82,684
2,495
3,757
88,936
937
Total
$
884,194
$
36,498
$
23,013
$
943,705
$
15,151</t>
  </si>
  <si>
    <t>Summary of Information on Impaired Loans</t>
  </si>
  <si>
    <t>Note 3 — Loans and Allowance for Loan Losses – Continued The ALLL and outstanding loan balances reviewed according to the Company’s impairment method are summarized as follows:
December 31, 2015
Real
Construction
Commercial
Residential
Consumer
Estate
and Land
and
and Home
and
(in thousands)
Term
Development
Industrial
Equity
Other
Total
Allowance for loan losses:
Individually evaluated for impairment
$
283
$
67
$
1,078
$
79
$
15
$
1,522
Collectively evaluated for impairment
6,500
3,917
2,863
524
231
14,035
Total
$
6,783
$
3,984
$
3,941
$
603
$
246
$
15,557
Outstanding loan balances:
Individually evaluated for impairment
$
10,225
$
4,219
$
7,009
$
2,451
$
15
$
23,919
Collectively evaluated for impairment
567,579
175,445
201,268
68,718
14,930
1,027,940
Total gross loans
$
577,804
$
179,664
$
208,277
$
71,169
$
14,945
$
1,051,859
December 31, 2014
Real
Construction
Commercial
Residential
Consumer
Estate
and Land
and
and Home
and
(in thousands)
Term
Development
Industrial
Equity
Other
Total
Allowance for loan losses:
Individually evaluated for impairment
$
519
$
613
$
977
$
134
$
—
$
2,243
Collectively evaluated for impairment
4,662
3,812
3,631
537
266
12,908
Total
$
5,181
$
4,425
$
4,608
$
671
$
266
$
15,151
Outstanding loan balances:
Individually evaluated for impairment
$
10,409
$
5,811
$
5,627
$
3,381
$
33
$
25,261
Collectively evaluated for impairment
511,127
149,306
172,489
70,134
15,388
918,444
Total gross loans
$
521,536
$
155,117
$
178,116
$
73,515
$
15,421
$
943,705
Note 3 — Loans and Allowance for Loan Losses – Continued Information on impaired loans is summarized as follows:
December 31, 2015
Recorded Investment
Unpaid
Total
Principal
With No
With
Recorded
Related
(in thousands)
Balance
Allowance
Allowance
Investment
Allowance
Commercial real estate:
Real estate term
$
10,430
$
7,266
$
2,959
$
10,225
$
283
Construction and land development
6,055
4,007
212
4,219
67
Total commercial real estate
16,485
11,273
3,171
14,444
350
Commercial and industrial
7,562
3,510
3,499
7,009
1,078
Consumer loans:
Residential and home equity
2,514
2,019
432
2,451
79
Consumer and other
58
15
-
15
15
Total consumer
2,572
2,034
432
2,466
94
Total
$
26,619
$
16,817
$
7,102
$
23,919
$
1,522
December 31, 2014
Recorded Investment
Unpaid
Total
Principal
With No
With
Recorded
Related
(in thousands)
Balance
Allowance
Allowance
Investment
Allowance
Commercial real estate:
Real estate term
$
11,588
$
8,440
$
1,969
$
10,409
$
519
Construction and land development
7,601
3,721
2,090
5,811
613
Total commercial real estate
19,189
12,161
4,059
16,220
1,132
Commercial and industrial
6,066
4,043
1,584
5,627
977
Consumer loans:
Residential and home equity
3,604
2,772
609
3,381
134
Consumer and other
62
33
-
33
-
Total consumer
3,666
2,805
609
3,414
134
Total
$
28,921
$
19,009
$
6,252
$
25,261
$
2,243
Note 3 — Loans and Allowance for Loan Losses – Continued The interest income recognized on impaired loans was as follows:
Year Ended December 31,
2015
2014
2013
Average
Interest
Average
Interest
Average
Interest
Recorded
Income
Recorded
Income
Recorded
Income
(in thousands)
Investment
Recognition
Investment
Recognition
Investment
Recognition
Commercial real estate:
Real estate term
$
10,317
$
380
$
15,010
$
501
$
20,907
$
725
Construction and land development
5,015
276
8,858
353
16,987
484
Total commercial real estate
15,332
656
23,868
854
37,894
1,209
Commercial and industrial
6,318
251
7,003
253
8,094
428
Consumer loans:
Residential and home equity
2,916
105
3,985
131
4,847
284
Consumer and other
24
1
35
2
36
1
Total consumer
2,940
106
4,020
133
4,883
285
Total
$
24,590
$
1,013
$
34,891
$
1,240
$
50,871
$
1,922</t>
  </si>
  <si>
    <t>Premises and Equipment (Tables)</t>
  </si>
  <si>
    <t>Schedule of Premises and Equipment</t>
  </si>
  <si>
    <t>Premises and equipment are summarized as follows as of December 31:
(in thousands)
2015
2014
Land and buildings
$
28,791
$
26,251
Equipment, furniture, and software
17,809
17,431
46,600
43,682
Accumulated depreciation and amortization
(24,496
)
(22,074
)
$
22,104
$
21,608</t>
  </si>
  <si>
    <t>Deposits (Tables)</t>
  </si>
  <si>
    <t>Summary of Deposit Account Balances</t>
  </si>
  <si>
    <t>Deposit account balances are summarized as follows as of December 31:
(in thousands)
2015
2014
Non-interest bearing
$
408,508
$
327,075
Interest bearing deposits:
Interest bearing demand and savings
580,233
533,721
Money market accounts
144,668
135,911
Certificates of deposit under $100,000
98,569
101,086
Certificates of deposit $100,000 and over
77,207
101,440
Total interest bearing deposits
900,677
872,158
Total deposits
$
1,309,185
$
1,199,233</t>
  </si>
  <si>
    <t>Scheduled Maturities for Certificates of Deposit</t>
  </si>
  <si>
    <t>Scheduled maturities for certificates of deposit are as follows for the years ending December 31:
(in thousands)
Amount
2016
$
95,390
2017
36,569
2018
16,509
2019
10,865
2020 and beyond
16,443
$
175,776</t>
  </si>
  <si>
    <t>Short-term Borrowings (Tables)</t>
  </si>
  <si>
    <t>Schedule of Short-term borrowings and Information Concerning Short-term Borrowings</t>
  </si>
  <si>
    <t xml:space="preserve">Short-term borrowings consist the following as of December 31:
(in thousands)
2015
2014
Security repurchase agreements
$
2,523
$
1,496
Other short-term borrowings:
Federal Funds purchased
9,681
-
Federal Home Loan Bank advances
15,000
-
Total other short-term borrowings
24,681
-
Total short-term borrowings
$
27,204
$
1,496
Information concerning short-term borrowings consist the following as of December 31:
(in thousands)
2015
2014
Security repurchase agreements:
Average daily balance
$
2,019
$
1,169
Weighted average rate
0.15
%
0.15
%
Highest month-end balance
$
2,520
$
1,628
Year-end balance
$
2,523
$
1,496
Weighted average rate on outstandings at year-end
0.15
%
0.15
%
Other short-term borrowings:
Average daily balance
$
588
$
131
Weighted average rate
0.52
%
0.37
%
Highest month-end balance
$
24,681
$
1,305
Year-end balance
24,681
-
Weighted average rate on outstandings at year-end
0.46
%
0.00
% </t>
  </si>
  <si>
    <t>Income Taxes (Tables)</t>
  </si>
  <si>
    <t>Summary of Components of Income Tax Expense (Benefit)</t>
  </si>
  <si>
    <t>The components of the income tax expense (benefit) are as follows for the years ended December 31:
(in thousands)
2015
2014
2013
Current
$
10,512
$
8,155
$
6,419
Deferred
(250
)
91
(81
)
Income tax expense
$
10,262
$
8,246
$
6,338</t>
  </si>
  <si>
    <t>Summary of Combined Federal and State Income Tax Expense Differs from Federal Statutory Corporate Tax Rate</t>
  </si>
  <si>
    <t xml:space="preserve">The combined federal and state income tax expense differs from that computed at the federal statutory corporate tax rate as follows:
2015
2014
2013
Federal statutory rate
35.0
%
35.0
%
35.0
%
State taxes, net of federal income tax benefit
3.1
%
3.1
%
3.3
%
Tax-exempt interest and income
(2.3
)%
(2.9
)%
(2.9
)%
Other, net
(1.4
)%
0.4
%
(0.6
)%
Effective tax rate
34.3
%
35.6
%
34.8
% </t>
  </si>
  <si>
    <t>Summary of Components of Net Deferred Income Tax Assets</t>
  </si>
  <si>
    <t>The nature and components of the Company’s net deferred income tax assets are as follows as of December 31:
(in thousands)
2015
2014
Deferred income tax assets:
Allowance for loan losses
$
6,565
$
6,484
Deferred loan fees and costs
1,486
1,242
OREO reserve and other
256
315
Fair value adjustments on certificates of deposit
300
521
Deferred compensation
534
462
Unrealized loss on securities
203
-
State franchise taxes
500
376
Other
527
410
10,371
9,810
Deferred income tax liabilities:
FHLB dividends
241
254
Mortgage servicing rights
375
415
Basis difference in premises, equipment and other assets
1,149
989
Unrealized gain on securities
-
470
1,765
2,128
Net deferred income tax assets
$
8,606
$
7,682</t>
  </si>
  <si>
    <t>Commitments and Contingencies (Tables)</t>
  </si>
  <si>
    <t>Summary of Contractual Amounts of Off-balance Sheet Financial Instruments</t>
  </si>
  <si>
    <t>Contractual amounts of off-balance sheet financial instruments were as follows:
(in thousands)
2015
2014
Commitments to extend credit, including unsecured commitments of $12,869 and $11,357 as of December 31, 2015 and 2014, respectively
$
382,928
$
278,966
Stand-by letters of credit and bond commitments, including unsecured commitments of $1,391 and $558 as of December 31, 2015 and 2014, respectively
36,333
27,619
Unused credit card lines, all unsecured
25,512
26,385</t>
  </si>
  <si>
    <t>Regulatory Capital Matters (Tables)</t>
  </si>
  <si>
    <t>Summary of Actual and Required Capital Amounts and Ratios</t>
  </si>
  <si>
    <t xml:space="preserve">As of December 31, 2015, the Company was categorized as well capitalized under the regulatory framework. To be categorized as well capitalized, an institution must maintain minimum total risk-based capital, Tier 1 risk-based capital, and Tier 1 to average assets (“Tier 1 Leverage”) ratios as disclosed in the table below. The Company’s actual and required capital amounts and ratios are as follows:
December 31, 2015
Minimum Capital
Well Capitalized
Actual
Requirement
Requirement
(Dollars in thousands)
Amount
Ratio
Amount
Ratio
Amount
Ratio
Total Risk-Based Capital to Risk-Weighted Assets
Consolidated
$
224,510
19.02
%
$
94,412
8.00
%
$
118,015
10.00
%
People's Intermountain Bank
187,326
15.98
%
93,796
8.00
%
117,245
10.00
%
Tier 1 Capital to Risk-Weighted Assets
Consolidated
209,569
17.76
%
70,809
6.00
%
94,412
8.00
%
People's Intermountain Bank
172,480
14.71
%
70,347
6.00
%
93,796
8.00
%
Tier 1 Leverage
Consolidated
209,569
13.42
%
62,457
4.00
%
NA
NA
People's Intermountain Bank
172,480
11.31
%
61,018
4.00
%
76,273
5.00
%
December 31, 2014
Minimum Capital
Well Capitalized
Actual
Requirement
Requirement
(Dollars in thousands)
Amount
Ratio
Amount
Ratio
Amount
Ratio
Total Risk-Based Capital to Risk-Weighted Assets
Consolidated
$
167,483
16.01
%
$
83,679
8.00
%
$
104,599
10.00
%
Bank of American Fork
135,373
16.21
%
66,799
8.00
%
88,499
10.00
%
Lewiston State Bank
30,370
14.36
%
17,714
8.00
%
22,143
10.00
%
Tier 1 Capital to Risk-Weighted Assets
Consolidated
156,103
14.92
%
41,840
4.00
%
62,760
6.00
%
Bank of American Fork
124,886
14.96
%
33,400
4.00
%
50,099
6.00
%
Lewiston State Bank
29,477
13.94
%
8,857
4.00
%
13,286
6.00
%
Tier 1 Leverage
Consolidated
156,103
11.32
%
55,153
4.00
%
NA
NA
Bank of American Fork
124,886
11.45
%
43,645
4.00
%
54,556
5.00
%
Lewiston State Bank
29,477
10.23
%
11,527
4.00
%
14,409
5.00
% </t>
  </si>
  <si>
    <t>Incentive Share-Based Plan and Other Employee Benefits (Tables)</t>
  </si>
  <si>
    <t>Summary of Share-Based Option Transactions</t>
  </si>
  <si>
    <t>Note 11 — Incentive Share-Based Plan and Other Employee Benefits – Continued Share-based option transactions are summarized as follows:
Weighted-
Options
Weighted
Average
Granted
Average
Remaining
Aggregate
for Common
Exercise
Contractual
Intrinsic
(Dollars in thousands, except share and per share data)
Shares
Price
Term
Value
Outstanding at January 1, 2013
1,040,424
$
4.99
Granted
145,200
8.63
Exercised
(126,714
)
4.94
Forfeited
(27,852
)
4.85
Outstanding at December 31, 2013
1,031,058
5.52
Granted
64,514
10.71
Exercised
(146,089
)
5.18
Forfeited
(8,800
)
5.91
Outstanding at December 31, 2014
940,683
5.92
Granted
190,448
12.90
Exercised
(152,508
)
5.31
Forfeited
(16,368
)
4.85
Outstanding at December 31, 2015
962,255
7.42
5.04
$
10,108
Exercisable at December 31, 2015
617,014
5.72
4.13
7,091
Exercisable at December 31, 2014
671,907
5.19
4.56
4,646</t>
  </si>
  <si>
    <t>Summary of Restricted Stock Unit</t>
  </si>
  <si>
    <t>Restricted stock unit transactions are summarized as follows:
Options
Weighted
Granted
Average
for Common
Grant Date
(Dollars in thousands, except share and per share data)
Shares
Fair Value
Non-vested at January 1, 2014
-
Granted
3,198
$
11.10
Non-vested at December 31, 2014
3,198
11.10
Granted
40,035
12.54
Vested
(3,304
)
11.13
Non-vested at December 31, 2015
39,929
12.54</t>
  </si>
  <si>
    <t>Fair Value (Tables)</t>
  </si>
  <si>
    <t>Summary of Asset Measured at Fair Value</t>
  </si>
  <si>
    <t>Assets measured at fair value are summarized as follows:
(in thousands)
Level 1
Level 2
Level 3
Total
As of December 31, 2015
Fair valued on a recurring basis:
Investment securities available for sale
$
2,017
$
330,719
$
—
$
332,736
Fair valued on a non-recurring basis:
Impaired loans
—
5,580
—
5,580
Other real estate owned
—
460
—
460
As of December 31, 2014
Fair valued on a recurring basis:
Investment securities available for sale
$
2,030
$
293,607
$
—
$
295,637
Fair valued on a non-recurring basis:
Impaired loans
—
4,009
—
4,009
Other real estate owned
—
126
—
126</t>
  </si>
  <si>
    <t>Fair Value of Financial Instruments</t>
  </si>
  <si>
    <t>Fair value of financial instruments — The following table summarizes carrying amounts, estimated fair values and assumptions used to estimate fair values of financial instruments:
Carrying
Estimated
(in thousands)
Amount
Fair Value
As of December 31, 2015
Financial Assets:
Net loans held for investment
$
1,032,418
$
1,029,540
Financial Liabilities:
Interest bearing deposits
900,677
901,211
As of December 31, 2014
Financial Assets:
Net loans held for investment
$
925,306
$
925,367
Financial Liabilities:
Interest bearing deposits
872,158
873,928</t>
  </si>
  <si>
    <t>Condensed Financial Statements of Parent Company (Tables)</t>
  </si>
  <si>
    <t>Balance Sheets</t>
  </si>
  <si>
    <t>Financial information pertaining only to PUB, on a parent-only basis, is as follows as of and for the years ended December 31:
(in thousands)
2015
2014
Balance Sheets
Assets
Cash and cash equivalents
$
2,637
$
3,491
Available for sale investment securities, at fair value
34,796
-
Investment in subsidiaries
172,460
155,919
Due from subsidiaries, net
-
701
Other assets
489
136
Total assets
$
210,382
$
160,247
Liabilities and shareholders' equity
Dividends payable
$
-
$
2,066
Due to subsidiaries, net
257
-
Other liabilities
717
522
Shareholders' equity
209,408
157,659
Total liabilities and shareholders' equity
$
210,382
$
160,247</t>
  </si>
  <si>
    <t>Statements of Income</t>
  </si>
  <si>
    <t>Note 14 — Condensed Financial Statements of Parent Company – Continued
(in thousands)
2015
2014
2013
Statements of Income
Dividend and other income from subsidiaries
$
8,730
$
9,170
$
10,000
Interest and dividends on investment securities
174
-
-
Total income
8,904
9,170
10,000
Salaries and employee benefits
6,100
5,741
-
Other expenses
429
274
538
Merger-related expenses
-
-
879
Total expenses
6,529
6,015
1,417
Income before income taxes
2,375
3,155
8,583
Income tax benefit
216
289
366
2,591
3,444
8,949
Equity in undistributed net income of subsidiaries
17,023
11,461
2,929
Net income
$
19,614
$
14,905
$
11,878</t>
  </si>
  <si>
    <t>Statements of Cash Flows</t>
  </si>
  <si>
    <t>(in thousands)
2015
2014
2013
Statements of Cash Flows
Cash flows from operating activities:
Net income
$
19,614
$
14,905
$
11,878
Adjustments to reconcile net income to net cash provided by operating activities:
Equity in undistributed net income of the Banks
(17,023
)
(11,461
)
(2,929
)
Net amortization of securities discounts and premiums
55
-
-
Change in other assets and liabilities
886
(671
)
437
Net change provided by operating activities
3,532
2,773
9,386
Cash flows from investing activities:
Net cash paid related to LB merger
-
-
(8,668
)
Purchase of available-for-sale securities
(50,227
)
-
-
Proceeds from maturities/sales of available-for-sale securities
15,149
-
-
Return of escrow funds
-
287
-
Net change provided by (used in) investing activities
(35,078
)
287
(8,668
)
Cash flows from financing activities:
Proceeds from issuance of common shares
34,897
-
-
Proceeds from exercise of stock options
847
769
507
Dividends paid
(5,052
)
(1,177
)
(1,896
)
Net change provided by (used in) financing activities
30,692
(408
)
(1,389
)
Net change in cash and cash equivalents
(854
)
2,652
(671
)
Cash and cash equivalents, beginning of year
3,491
839
1,510
Cash and cash equivalents, end of year
$
2,637
$
3,491
$
839</t>
  </si>
  <si>
    <t>Lewiston Bancorp Merger (Tables)</t>
  </si>
  <si>
    <t>Schedule of Pro Forma Results of Operations</t>
  </si>
  <si>
    <t>The pro forma information is intended for informational purposes only and is not necessarily indicative of the Company’s future operating results or operating results that would have occurred had the acquisition been completed at the beginning of 2013. No assumptions have been applied to the pro forma results of operations regarding possible revenue enhancements, expense efficiencies or asset dispositions.
(Dollars in thousands)
2013
Pro forma results of operations
Net interest income
$
52,973
Provision for loan losses
1,450
Non-interest income
14,542
Non-interest expense
45,499
Income before income taxes
20,566
Income taxes
7,107
Net income
$
13,459
Earnings per share:
Basic
$
0.93
Diluted
$
0.90</t>
  </si>
  <si>
    <t>Unaudited Quarterly Financial Data (Tables)</t>
  </si>
  <si>
    <t>Summary of Unaudited Quarterly Financial Data</t>
  </si>
  <si>
    <t>Summarized unaudited quarterly financial data is as follows:
Quarters Ended 2015
(Dollars in thousands, except share and per share data)
March 31
June 30
September 30
December 31
Net interest income
$
14,499
$
14,903
$
15,789
$
16,449
Provision for loan losses
150
450
200
200
Non-interest income
4,144
4,143
3,965
3,752
Non-interest expense
11,219
11,483
11,444
12,622
Income before income tax expense
7,274
7,113
8,110
7,379
Income tax expense
2,476
2,449
2,844
2,493
Net income
$
4,798
$
4,664
$
5,266
$
4,886
Earnings per common share:
Basic
$
0.32
$
0.31
$
0.30
$
0.28
Diluted
$
0.31
$
0.30
$
0.29
$
0.27
Quarters Ended 2014
(Dollars in thousands, except share and per share data)
March 31
June 30
September 30
December 31
Net interest income
$
13,121
$
13,330
$
13,996
$
14,496
Provision for loan losses
150
350
600
600
Non-interest income
3,817
3,828
3,711
3,885
Non-interest expense
10,766
12,054
11,052
11,461
Income before income tax expense
6,022
4,754
6,055
6,320
Income tax expense
2,145
1,693
2,157
2,251
Net income
$
3,877
$
3,061
$
3,898
$
4,069
Earnings per common share:
Basic
$
0.27
$
0.20
$
0.27
$
0.28
Diluted
$
0.26
$
0.20
$
0.26
$
0.26</t>
  </si>
  <si>
    <t>Summary of Significant Accounting Policies - Additional Information (Details)</t>
  </si>
  <si>
    <t>Dec. 31, 2015USD ($)</t>
  </si>
  <si>
    <t>Dec. 31, 2014USD ($)</t>
  </si>
  <si>
    <t>Dec. 31, 2013USD ($)</t>
  </si>
  <si>
    <t>Significant Accounting Policies [Line Items]</t>
  </si>
  <si>
    <t>Trading securities</t>
  </si>
  <si>
    <t>Uncertain income tax positions</t>
  </si>
  <si>
    <t>Stock split, conversion ratio</t>
  </si>
  <si>
    <t>Advertising cost</t>
  </si>
  <si>
    <t>Building [Member] | Minimum</t>
  </si>
  <si>
    <t>Estimated useful lives</t>
  </si>
  <si>
    <t>10 years</t>
  </si>
  <si>
    <t>Building [Member] | Maximum</t>
  </si>
  <si>
    <t>30 years</t>
  </si>
  <si>
    <t>Equipment [Member] | Minimum</t>
  </si>
  <si>
    <t>3 years</t>
  </si>
  <si>
    <t>Equipment [Member] | Maximum</t>
  </si>
  <si>
    <t>5 years</t>
  </si>
  <si>
    <t>Furniture [Member] | Minimum</t>
  </si>
  <si>
    <t>Furniture [Member] | Maximum</t>
  </si>
  <si>
    <t>Software [Member] | Minimum</t>
  </si>
  <si>
    <t>Software [Member] | Maximum</t>
  </si>
  <si>
    <t>Summary of Significant Accounting Policies - Schedule of Earnings Per Common Share (Details) - USD ($) $ / shares in Units, $ in Thousands</t>
  </si>
  <si>
    <t>Sep. 30, 2014</t>
  </si>
  <si>
    <t>Mar. 31, 2014</t>
  </si>
  <si>
    <t>Numerator</t>
  </si>
  <si>
    <t>Denominator</t>
  </si>
  <si>
    <t>Weighted-average number of common shares outstanding</t>
  </si>
  <si>
    <t>Incremental shares assumed for stock options and RSUs</t>
  </si>
  <si>
    <t>Weighted-average number of dilutive shares outstanding</t>
  </si>
  <si>
    <t>Basic earnings per common share</t>
  </si>
  <si>
    <t>Diluted earnings per common share</t>
  </si>
  <si>
    <t>Investment Securities - Summary of Amortized Cost and Approximate Fair Values of Investment Securities Available for Sale (Details) - USD ($) $ in Thousands</t>
  </si>
  <si>
    <t>Schedule Of Available For Sale Securities [Line Items]</t>
  </si>
  <si>
    <t>Available-for-sale, Amortized Cost</t>
  </si>
  <si>
    <t>Available-for-sale, Gross Unrealized Gain</t>
  </si>
  <si>
    <t>Available-for-sale, Gross Unrealized Losses, Less Than 12 Months</t>
  </si>
  <si>
    <t>Available-for-sale, Gross Unrealized Losses, 12 Months or Longer</t>
  </si>
  <si>
    <t>Available-for-sale, Fair Value</t>
  </si>
  <si>
    <t>U.S. Government Sponsored Securities</t>
  </si>
  <si>
    <t>Municipal Securities</t>
  </si>
  <si>
    <t>Mortgage-backed Securities</t>
  </si>
  <si>
    <t>Corporate Securities</t>
  </si>
  <si>
    <t>Investment Securities - Summary of Carrying Amounts and Estimated Fair Values of Securities Held-to-Maturity (Details) - USD ($) $ in Thousands</t>
  </si>
  <si>
    <t>Schedule Of Held To Maturity Securities [Line Items]</t>
  </si>
  <si>
    <t>Held-to-maturity, Amortized Cost</t>
  </si>
  <si>
    <t>Held-to-maturity, Gross Unrealized Gain</t>
  </si>
  <si>
    <t>Held-to-maturity, Gross Unrealized Losses, Less Than 12 Months</t>
  </si>
  <si>
    <t>Held-to-maturity, Gross Unrealized Losses, 12 Months or Longer</t>
  </si>
  <si>
    <t>Held-to-maturity, Fair Value</t>
  </si>
  <si>
    <t>Certificates of Deposit</t>
  </si>
  <si>
    <t>Investment Securities - Amortized Cost and Estimated Fair Values of Investment Securities that are Available-for-Sale and Held-to-Maturity by Contractual Maturity (Details) - USD ($) $ in Thousands</t>
  </si>
  <si>
    <t>Available-for-sale Securities by Maturity, Amortized Cost</t>
  </si>
  <si>
    <t>Available-for-sale, Securities maturing in one year or less, Amortized cost</t>
  </si>
  <si>
    <t>Available-for-sale, Securities maturing in After one year through five years, Amortized cost</t>
  </si>
  <si>
    <t>Available-for-sale, Securities maturing in After five years through ten years, Amortized cost</t>
  </si>
  <si>
    <t>Available-for-sale, Securities maturing in After ten years, Amortized cost</t>
  </si>
  <si>
    <t>Available-for-sale Securities by Maturity, Fair Value</t>
  </si>
  <si>
    <t>Available-for-sale, Securities maturing in one year or less, Fair Value</t>
  </si>
  <si>
    <t>Available-for-sale, Securities maturing in After one year through five years, Fair Value</t>
  </si>
  <si>
    <t>Available-for-sale, Securities maturing in After five years through ten years, Fair Value</t>
  </si>
  <si>
    <t>Available-for-sale, Securities maturing in After ten years, Fair Value</t>
  </si>
  <si>
    <t>Held-to-maturity Securities by Maturity, Amortized Cost</t>
  </si>
  <si>
    <t>Held-to-maturity, Securities maturing in one year or less, Amortized Cost</t>
  </si>
  <si>
    <t>Held-to-maturity, Securities maturing in After one year through five years, Amortized Cost</t>
  </si>
  <si>
    <t>Held-to-maturity, Securities maturing in After five years through ten years, Amortized Cost</t>
  </si>
  <si>
    <t>Held-to-maturity, Securities maturing in After ten years, Amortized Cost</t>
  </si>
  <si>
    <t>Held-to-maturity Securities by Maturity, Fair Value</t>
  </si>
  <si>
    <t>Held-to-maturity, Securities maturing in one year or less, Fair Value</t>
  </si>
  <si>
    <t>Held-to-maturity, Securities maturing in After one year through five years, Fair Value</t>
  </si>
  <si>
    <t>Held-to-maturity, Securities maturing in After five years through ten years, Fair Value</t>
  </si>
  <si>
    <t>Held-to-maturity, Securities maturing in After ten years, Fair Value</t>
  </si>
  <si>
    <t>Investment Securities - Additional Information (Details)</t>
  </si>
  <si>
    <t>Dec. 31, 2015Securities</t>
  </si>
  <si>
    <t>Number of investment securities with fair values less than amortized cost</t>
  </si>
  <si>
    <t>Loans and Allowance for Loan Losses - Summary of Loans (Details) - USD ($) $ in Thousands</t>
  </si>
  <si>
    <t>Dec. 31, 2012</t>
  </si>
  <si>
    <t>Accounts Notes And Loans Receivable [Line Items]</t>
  </si>
  <si>
    <t>Gross loans held for investment</t>
  </si>
  <si>
    <t>Net deferred loan fees</t>
  </si>
  <si>
    <t>Real Estate Term</t>
  </si>
  <si>
    <t>Construction and Land Development</t>
  </si>
  <si>
    <t>Residential and Home Equity</t>
  </si>
  <si>
    <t>Consumer and Other</t>
  </si>
  <si>
    <t>Commercial Real Estate</t>
  </si>
  <si>
    <t>Commercial Real Estate | Real Estate Term</t>
  </si>
  <si>
    <t>Commercial Real Estate | Construction and Land Development</t>
  </si>
  <si>
    <t>Commercial and Industrial</t>
  </si>
  <si>
    <t>Consumer</t>
  </si>
  <si>
    <t>Consumer | Residential and Home Equity</t>
  </si>
  <si>
    <t>Consumer | Consumer and Other</t>
  </si>
  <si>
    <t>Loans and Allowance for Loan Losses - Summary of Changes in Allowance for Loan Losses (Details) - USD ($) $ in Thousands</t>
  </si>
  <si>
    <t>Financing Receivable Allowance For Credit Losses [Line Items]</t>
  </si>
  <si>
    <t>Balance at beginning of period</t>
  </si>
  <si>
    <t>Gross loan charge-offs</t>
  </si>
  <si>
    <t>Recoveries</t>
  </si>
  <si>
    <t>Net loan charge-offs</t>
  </si>
  <si>
    <t>Balance at end of period</t>
  </si>
  <si>
    <t>Loans and Allowance for Loan Losses - Summary of Non Accrual Loans (Details) - USD ($) $ in Thousands</t>
  </si>
  <si>
    <t>Non-accrual loans, not troubled debt restructured</t>
  </si>
  <si>
    <t>Troubled debt restructured loans, non-accrual</t>
  </si>
  <si>
    <t>Total non-accrual loans</t>
  </si>
  <si>
    <t>Commercial and Industrial Loans</t>
  </si>
  <si>
    <t>Loans and Allowance for Loan Losses - Summary of Troubled Debt Restructured Loans (Details) - USD ($) $ in Thousands</t>
  </si>
  <si>
    <t>Loans And Leases Receivable Disclosure [Abstract]</t>
  </si>
  <si>
    <t>Accruing troubled debt restructured loans</t>
  </si>
  <si>
    <t>Non-accrual troubled debt restructured loans</t>
  </si>
  <si>
    <t>Total troubled debt restructured loans</t>
  </si>
  <si>
    <t>Loans and Allowance for Loan Losses - Summary of Current and Past Due Loans Held For Investment (Accruing And Non-Accruing) (Details) - USD ($) $ in Thousands</t>
  </si>
  <si>
    <t>Financing Receivable Recorded Investment Past Due [Line Items]</t>
  </si>
  <si>
    <t>Current</t>
  </si>
  <si>
    <t>30-89 Days Past Due</t>
  </si>
  <si>
    <t>90+ Days Past Due</t>
  </si>
  <si>
    <t>Non-accrual</t>
  </si>
  <si>
    <t>Total Past-Due</t>
  </si>
  <si>
    <t>Total loans</t>
  </si>
  <si>
    <t>Loans and Allowance for Loan Losses - Additional Information (Details) - USD ($)</t>
  </si>
  <si>
    <t>Related Party Transaction [Line Items]</t>
  </si>
  <si>
    <t>Accruing past-due loans, 30 to 89 days</t>
  </si>
  <si>
    <t>Available lines of credit for loans and credit cards to affiliates</t>
  </si>
  <si>
    <t>Affiliates</t>
  </si>
  <si>
    <t>Outstanding loans with affiliates</t>
  </si>
  <si>
    <t>Loans and Allowance for Loan Losses - Summary of Outstanding Loan Balances (Accruing and Non - Accruing) Categorized by Credit Quality Indicators (Details) - USD ($) $ in Thousands</t>
  </si>
  <si>
    <t>Total Loans</t>
  </si>
  <si>
    <t>Total Allowance</t>
  </si>
  <si>
    <t>Pass</t>
  </si>
  <si>
    <t>Special Mention</t>
  </si>
  <si>
    <t>Substandard and Doubtful</t>
  </si>
  <si>
    <t>Commercial Real Estate | Pass</t>
  </si>
  <si>
    <t>Commercial Real Estate | Pass | Real Estate Term</t>
  </si>
  <si>
    <t>Commercial Real Estate | Pass | Construction and Land Development</t>
  </si>
  <si>
    <t>Commercial Real Estate | Special Mention</t>
  </si>
  <si>
    <t>Commercial Real Estate | Special Mention | Real Estate Term</t>
  </si>
  <si>
    <t>Commercial Real Estate | Special Mention | Construction and Land Development</t>
  </si>
  <si>
    <t>Commercial Real Estate | Substandard and Doubtful</t>
  </si>
  <si>
    <t>Commercial Real Estate | Substandard and Doubtful | Real Estate Term</t>
  </si>
  <si>
    <t>Commercial Real Estate | Substandard and Doubtful | Construction and Land Development</t>
  </si>
  <si>
    <t>Commercial and Industrial | Pass</t>
  </si>
  <si>
    <t>Commercial and Industrial | Special Mention</t>
  </si>
  <si>
    <t>Commercial and Industrial | Substandard and Doubtful</t>
  </si>
  <si>
    <t>Consumer | Pass</t>
  </si>
  <si>
    <t>Consumer | Pass | Residential and Home Equity</t>
  </si>
  <si>
    <t>Consumer | Pass | Consumer and Other</t>
  </si>
  <si>
    <t>Consumer | Special Mention</t>
  </si>
  <si>
    <t>Consumer | Special Mention | Residential and Home Equity</t>
  </si>
  <si>
    <t>Consumer | Special Mention | Consumer and Other</t>
  </si>
  <si>
    <t>Consumer | Substandard and Doubtful</t>
  </si>
  <si>
    <t>Consumer | Substandard and Doubtful | Residential and Home Equity</t>
  </si>
  <si>
    <t>Consumer | Substandard and Doubtful | Consumer and Other</t>
  </si>
  <si>
    <t>Loans and Allowance for Loan Losses - Summary of ALLL And Outstanding Loan Balances According To The Company's Impairment Method (Details) - USD ($) $ in Thousands</t>
  </si>
  <si>
    <t>Allowance for loan losses, Individually evaluated for impairment</t>
  </si>
  <si>
    <t>Allowance for loan losses, Collectively evaluated for impairment</t>
  </si>
  <si>
    <t>Allowance for loan losses, Total</t>
  </si>
  <si>
    <t>Outstanding loan balances, Individually evaluated for impairment</t>
  </si>
  <si>
    <t>Outstanding loan balances, Collectively evaluated for impairment</t>
  </si>
  <si>
    <t>Loans and Allowance for Loan Losses - Summary of Information On Impaired Loans (Details) - USD ($) $ in Thousands</t>
  </si>
  <si>
    <t>Financing Receivable Impaired [Line Items]</t>
  </si>
  <si>
    <t>Unpaid Principal Balance</t>
  </si>
  <si>
    <t>Recorded investment With No Allowance</t>
  </si>
  <si>
    <t>Recorded investment With Allowance</t>
  </si>
  <si>
    <t>Total Recorded Investment</t>
  </si>
  <si>
    <t>Related Allowance</t>
  </si>
  <si>
    <t>Loans and Allowance for Loan Losses - Summary of Interest Income Recognized on Impaired Loans (Details) - USD ($) $ in Thousands</t>
  </si>
  <si>
    <t>Average Recorded Investment</t>
  </si>
  <si>
    <t>Interest Income Recognition</t>
  </si>
  <si>
    <t>Premises and Equipment - Schedule of Premises and Equipment (Details) - USD ($) $ in Thousands</t>
  </si>
  <si>
    <t>Property Plant And Equipment [Line Items]</t>
  </si>
  <si>
    <t>Premises and equipment, gross</t>
  </si>
  <si>
    <t>Accumulated depreciation and amortization</t>
  </si>
  <si>
    <t>Land and buildings</t>
  </si>
  <si>
    <t>Equipment, Furniture, and Software</t>
  </si>
  <si>
    <t>Deposits - Summary of Deposit Account Balances (Details) - USD ($) $ in Thousands</t>
  </si>
  <si>
    <t>Interest bearing deposits:</t>
  </si>
  <si>
    <t>Interest bearing demand and savings</t>
  </si>
  <si>
    <t>Money market accounts</t>
  </si>
  <si>
    <t>Certificates of deposit under $100,000</t>
  </si>
  <si>
    <t>Certificates of deposit $100,000 and over</t>
  </si>
  <si>
    <t>Total interest bearing deposits</t>
  </si>
  <si>
    <t>Deposits - Scheduled Maturities for Certificate of Deposit (Details) $ in Thousands</t>
  </si>
  <si>
    <t>2020 and beyond</t>
  </si>
  <si>
    <t>Time Deposit</t>
  </si>
  <si>
    <t>Deposits - Additional information (Details) - USD ($) $ in Millions</t>
  </si>
  <si>
    <t>Deposits held by affiliates</t>
  </si>
  <si>
    <t>Short-term Borrowings - Schedule of Short-term Borrowings (Details) - USD ($) $ in Thousands</t>
  </si>
  <si>
    <t>Short Term Debt [Line Items]</t>
  </si>
  <si>
    <t>Security repurchase agreements</t>
  </si>
  <si>
    <t>Total other short-term borrowings</t>
  </si>
  <si>
    <t>Total short-term borrowings</t>
  </si>
  <si>
    <t>Federal Funds Purchased</t>
  </si>
  <si>
    <t>Federal Home Loan Bank Advances</t>
  </si>
  <si>
    <t>Short-term Borrowings - Additional information (Details) - USD ($)</t>
  </si>
  <si>
    <t>Investment securities</t>
  </si>
  <si>
    <t>Short-term borrowings advances</t>
  </si>
  <si>
    <t>Maturity of investment securities</t>
  </si>
  <si>
    <t>173 months</t>
  </si>
  <si>
    <t>Investment securities pledged for securities sold under agreements to repurchase</t>
  </si>
  <si>
    <t>FHLB of Des Moines</t>
  </si>
  <si>
    <t>Debt instrument, interest rate during period</t>
  </si>
  <si>
    <t>0.34%</t>
  </si>
  <si>
    <t>Credit line committed amount</t>
  </si>
  <si>
    <t>Credit line, collateral amount</t>
  </si>
  <si>
    <t>0.64%</t>
  </si>
  <si>
    <t>Federal Funds Purchased | Unaffiliated Banks</t>
  </si>
  <si>
    <t>Federal funds lines of credit arrangements</t>
  </si>
  <si>
    <t>Federal Reserve Bank</t>
  </si>
  <si>
    <t>Interest rate description</t>
  </si>
  <si>
    <t>The borrowing rate is the current discount rate plus 25 basis points.</t>
  </si>
  <si>
    <t>Interest rate margin</t>
  </si>
  <si>
    <t>0.25%</t>
  </si>
  <si>
    <t>Short-term Borrowings - Schedule of Information Concerning Short-term Borrowings (Details) - USD ($)</t>
  </si>
  <si>
    <t>Security Repurchase Agreements</t>
  </si>
  <si>
    <t>Average daily balance</t>
  </si>
  <si>
    <t>Weighted average rate</t>
  </si>
  <si>
    <t>0.15%</t>
  </si>
  <si>
    <t>Highest month-end balance</t>
  </si>
  <si>
    <t>Weighted average rate on outstandings at year-end</t>
  </si>
  <si>
    <t>Other Short-term Borrowings</t>
  </si>
  <si>
    <t>0.52%</t>
  </si>
  <si>
    <t>0.37%</t>
  </si>
  <si>
    <t>0.46%</t>
  </si>
  <si>
    <t>0.00%</t>
  </si>
  <si>
    <t>Income Taxes - Summary of Components of Income Tax Expense (Benefit) (Details) - USD ($) $ in Thousands</t>
  </si>
  <si>
    <t>Deferred</t>
  </si>
  <si>
    <t>Income Taxes - Summary of Combined Federal and State Income Tax Expense Differs from Federal Statutory Corporate Tax Rate (Details)</t>
  </si>
  <si>
    <t>Federal statutory rate</t>
  </si>
  <si>
    <t>35.00%</t>
  </si>
  <si>
    <t>State taxes, net of federal income tax benefit</t>
  </si>
  <si>
    <t>3.10%</t>
  </si>
  <si>
    <t>3.30%</t>
  </si>
  <si>
    <t>Tax-exempt interest and income</t>
  </si>
  <si>
    <t>(2.30%)</t>
  </si>
  <si>
    <t>(2.90%)</t>
  </si>
  <si>
    <t>Other, net</t>
  </si>
  <si>
    <t>(1.40%)</t>
  </si>
  <si>
    <t>0.40%</t>
  </si>
  <si>
    <t>(0.60%)</t>
  </si>
  <si>
    <t>Effective tax rate</t>
  </si>
  <si>
    <t>34.30%</t>
  </si>
  <si>
    <t>35.60%</t>
  </si>
  <si>
    <t>34.80%</t>
  </si>
  <si>
    <t>Income Taxes - Summary of Components of Net Deferred Income Tax Assets (Details) - USD ($) $ in Thousands</t>
  </si>
  <si>
    <t>Deferred income tax assets:</t>
  </si>
  <si>
    <t>Allowance for loan losses</t>
  </si>
  <si>
    <t>Deferred loan fees and costs</t>
  </si>
  <si>
    <t>OREO reserve and other</t>
  </si>
  <si>
    <t>Fair value adjustments on certificates of deposit</t>
  </si>
  <si>
    <t>Deferred compensation</t>
  </si>
  <si>
    <t>Unrealized loss on securities</t>
  </si>
  <si>
    <t>State franchise taxes</t>
  </si>
  <si>
    <t>Deferred tax assets net</t>
  </si>
  <si>
    <t>Deferred income tax liabilities:</t>
  </si>
  <si>
    <t>FHLB dividends</t>
  </si>
  <si>
    <t>Mortgage servicing rights</t>
  </si>
  <si>
    <t>Basis difference in premises, equipment and other assets</t>
  </si>
  <si>
    <t>Unrealized gain on securities</t>
  </si>
  <si>
    <t>Deferred tax liabilities net</t>
  </si>
  <si>
    <t>Net deferred income tax assets</t>
  </si>
  <si>
    <t>Income Taxes - Additional Information (Details) - USD ($)</t>
  </si>
  <si>
    <t>Uncertain tax position</t>
  </si>
  <si>
    <t>Deferred tax liability, unrecognized tax benefits</t>
  </si>
  <si>
    <t>Deferred tax assets, operating loss carryforwards</t>
  </si>
  <si>
    <t>Commitments and Contingencies - Summary of Contractual Amounts of Off-balance Sheet Financial Instruments (Details) - USD ($) $ in Thousands</t>
  </si>
  <si>
    <t>Commitments to Extend Credit [Member]</t>
  </si>
  <si>
    <t>Commitments And Contingencies [Line Items]</t>
  </si>
  <si>
    <t>Off-balance sheet financial instrument, contractual amount</t>
  </si>
  <si>
    <t>Stand-by Letters of Credit and Bond Commitments [Member]</t>
  </si>
  <si>
    <t>Unused Credit Card Lines, All Unsecured [Member]</t>
  </si>
  <si>
    <t>Commitments and Contingencies - Summary of Contractual Amounts of Off-balance Sheet Financial Instruments (Parenthetical) (Details) - USD ($) $ in Thousands</t>
  </si>
  <si>
    <t>Unsecured Commitments Included in Commitments to Extend Credit [Member]</t>
  </si>
  <si>
    <t>Unsecured Commitments Included in Stand-by Letters of Credit and Bond Commitments [Member]</t>
  </si>
  <si>
    <t>Commitments and Contingencies - Additional Information (Details) - Subsequent Event</t>
  </si>
  <si>
    <t>Jan. 02, 2016USD ($)</t>
  </si>
  <si>
    <t>Purchased Property</t>
  </si>
  <si>
    <t>Agreement to purchase purchased property, amount</t>
  </si>
  <si>
    <t>Minimum</t>
  </si>
  <si>
    <t>Estimated construction costs</t>
  </si>
  <si>
    <t>Maximum</t>
  </si>
  <si>
    <t>Regulatory Capital Matters - Additional Information (Details) - USD ($) $ in Millions</t>
  </si>
  <si>
    <t>Jan. 31, 2015</t>
  </si>
  <si>
    <t>Compliance With Regulatory Capital Requirements Under Banking Regulations [Line Items]</t>
  </si>
  <si>
    <t>Tier 1 leverage capital ratio</t>
  </si>
  <si>
    <t>13.42%</t>
  </si>
  <si>
    <t>4.00%</t>
  </si>
  <si>
    <t>11.32%</t>
  </si>
  <si>
    <t>Tier 1 risk based capital ratio</t>
  </si>
  <si>
    <t>17.76%</t>
  </si>
  <si>
    <t>6.00%</t>
  </si>
  <si>
    <t>14.92%</t>
  </si>
  <si>
    <t>Total risk-based capital ratio</t>
  </si>
  <si>
    <t>19.02%</t>
  </si>
  <si>
    <t>8.00%</t>
  </si>
  <si>
    <t>16.01%</t>
  </si>
  <si>
    <t>4.50%</t>
  </si>
  <si>
    <t>Regulatory Capital Matters - Summary of Actual and Required Capital Amounts and Ratios (Details) - USD ($)</t>
  </si>
  <si>
    <t>Total Risk-Based Capital to Risk-Weighted Assets</t>
  </si>
  <si>
    <t>Total Risk-Based Capital to Risk-Weighted Assets, Actual Amount</t>
  </si>
  <si>
    <t>Total Risk-Based Capital to Risk-Weighted Assets, Minimum Capital Requirement Amount</t>
  </si>
  <si>
    <t>Total Risk-Based Capital to Risk-Weighted Assets, Well Capitalized Requirement Amount</t>
  </si>
  <si>
    <t>Tier 1 Capital to Risk-Weighted Assets</t>
  </si>
  <si>
    <t>Tier 1 Capital to Risk-Weighted Assets, Actual Amount</t>
  </si>
  <si>
    <t>Tier 1 Capital to Risk-Weighted Assets, Minimum Capital Requirement Amount</t>
  </si>
  <si>
    <t>Tier 1 Capital to Risk-Weighted Assets, Well Capitalized Requirement Amount</t>
  </si>
  <si>
    <t>Tier 1 Leverage</t>
  </si>
  <si>
    <t>Tier 1 Leverage, Actual Ratio</t>
  </si>
  <si>
    <t>Tier 1 Leverage, Minimum Capital Requirement Amount</t>
  </si>
  <si>
    <t>Total Risk-Based Capital to Risk-Weighted Assets, Actual Ratio</t>
  </si>
  <si>
    <t>Total Risk-Based Capital to Risk-Weighted Assets, Minimum Capital Requirement Ratio</t>
  </si>
  <si>
    <t>Total Risk-Based Capital to Risk-Weighted Assets, Well Capitalized Requirement Ratio</t>
  </si>
  <si>
    <t>10.00%</t>
  </si>
  <si>
    <t>Tier 1 Capital to Risk-Weighted Assets, Minimum Capital Requirement Ratio</t>
  </si>
  <si>
    <t>Tier 1 Capital to Risk-Weighted Assets, Well Capitalized Requirement Ratio</t>
  </si>
  <si>
    <t>Tier 1 Leverage, Minimum Capital Requirement Ratio</t>
  </si>
  <si>
    <t>Peoples Intermountain Bank</t>
  </si>
  <si>
    <t>Tier 1 Leverage, Well Capitalized Requirement Amount</t>
  </si>
  <si>
    <t>15.98%</t>
  </si>
  <si>
    <t>14.71%</t>
  </si>
  <si>
    <t>11.31%</t>
  </si>
  <si>
    <t>Tier 1 Leverage, Well Capitalized Requirement Ratio</t>
  </si>
  <si>
    <t>5.00%</t>
  </si>
  <si>
    <t>Bank of American Fork</t>
  </si>
  <si>
    <t>16.21%</t>
  </si>
  <si>
    <t>14.96%</t>
  </si>
  <si>
    <t>11.45%</t>
  </si>
  <si>
    <t>Lewiston State Bank</t>
  </si>
  <si>
    <t>14.36%</t>
  </si>
  <si>
    <t>13.94%</t>
  </si>
  <si>
    <t>10.23%</t>
  </si>
  <si>
    <t>Shareholders' Equity - Additional Information (Details) - USD ($) $ / shares in Units, $ in Thousands</t>
  </si>
  <si>
    <t>1 Months Ended</t>
  </si>
  <si>
    <t>Oct. 31, 2015</t>
  </si>
  <si>
    <t>Jul. 31, 2015</t>
  </si>
  <si>
    <t>Apr. 30, 2015</t>
  </si>
  <si>
    <t>Jul. 31, 2014</t>
  </si>
  <si>
    <t>Mar. 31, 2016</t>
  </si>
  <si>
    <t>Class Of Stock [Line Items]</t>
  </si>
  <si>
    <t>Additional capital raised, net of underwriting discounts and offering costs</t>
  </si>
  <si>
    <t>Dividend paid per share</t>
  </si>
  <si>
    <t>Dividend total amount</t>
  </si>
  <si>
    <t>Subsequent Event</t>
  </si>
  <si>
    <t>Incentive Share-Based Plan and Other Employee Benefits - Additional Information (Details) - USD ($)</t>
  </si>
  <si>
    <t>Share Based Compensation Arrangement By Share Based Payment Award [Line Items]</t>
  </si>
  <si>
    <t>Employer contribution to savings plan</t>
  </si>
  <si>
    <t>Profit sharing contribution</t>
  </si>
  <si>
    <t>Options [Member]</t>
  </si>
  <si>
    <t>Fair value of option granted per share</t>
  </si>
  <si>
    <t>Total intrinsic value of options exercised</t>
  </si>
  <si>
    <t>Reduction in shares issued upon exercises</t>
  </si>
  <si>
    <t>Unrecognized compensation expense</t>
  </si>
  <si>
    <t>Unrecognized compensation expense, weighted-average period</t>
  </si>
  <si>
    <t>2 years</t>
  </si>
  <si>
    <t>Share-based compensation expense</t>
  </si>
  <si>
    <t>Risk free interest rate, minimum</t>
  </si>
  <si>
    <t>0.10%</t>
  </si>
  <si>
    <t>Risk free interest rate, maximum</t>
  </si>
  <si>
    <t>1.60%</t>
  </si>
  <si>
    <t>Volatility index, minimum</t>
  </si>
  <si>
    <t>17.50%</t>
  </si>
  <si>
    <t>Volatility index, maximum</t>
  </si>
  <si>
    <t>29.90%</t>
  </si>
  <si>
    <t>Restricted Stock Units [Member]</t>
  </si>
  <si>
    <t>Total intrinsic value</t>
  </si>
  <si>
    <t>2014 Share-Based Incentive Plan [Member]</t>
  </si>
  <si>
    <t>Maximum number of shares available for issuance under the plan</t>
  </si>
  <si>
    <t>Maximum | Options [Member]</t>
  </si>
  <si>
    <t>Expected annual dividend yield</t>
  </si>
  <si>
    <t>2.30%</t>
  </si>
  <si>
    <t>Expected term</t>
  </si>
  <si>
    <t>6 years 6 months</t>
  </si>
  <si>
    <t>Maximum | 2014 Share-Based Incentive Plan [Member]</t>
  </si>
  <si>
    <t>Share-based awards granted term</t>
  </si>
  <si>
    <t>Minimum | Options [Member]</t>
  </si>
  <si>
    <t>0.70%</t>
  </si>
  <si>
    <t>8 months 12 days</t>
  </si>
  <si>
    <t>Incentive Share-Based Plan and Other Employee Benefits - Summary of Share-Based Option Transaction (Details) - USD ($) $ / shares in Units, $ in Thousands</t>
  </si>
  <si>
    <t>Options Granted for Common Shares</t>
  </si>
  <si>
    <t>Outstanding at beginning of period</t>
  </si>
  <si>
    <t>Granted</t>
  </si>
  <si>
    <t>Exercised</t>
  </si>
  <si>
    <t>Forfeited</t>
  </si>
  <si>
    <t>Outstanding at end of period</t>
  </si>
  <si>
    <t>Exercisable at December 31, 2015</t>
  </si>
  <si>
    <t>Weighted Average Exercise Price</t>
  </si>
  <si>
    <t>Weighted Average Remaining Contractual Term</t>
  </si>
  <si>
    <t>5 years 15 days</t>
  </si>
  <si>
    <t>4 years 1 month 17 days</t>
  </si>
  <si>
    <t>4 years 6 months 22 days</t>
  </si>
  <si>
    <t>Aggregate Intrinsic Value</t>
  </si>
  <si>
    <t>Incentive Share-Based Plan and Other Employee Benefits - Summary of Restricted Stock Unit (Details) - Restricted Stock Units [Member] - $ / shares</t>
  </si>
  <si>
    <t>Non-vested at beginning of period</t>
  </si>
  <si>
    <t>Vested</t>
  </si>
  <si>
    <t>Non-vested at end of period</t>
  </si>
  <si>
    <t>Non-vested at beginning of period, Weighted Average Grant Date Fair Value</t>
  </si>
  <si>
    <t>Granted, Weighted Average Grant Date Fair Value</t>
  </si>
  <si>
    <t>Vested, Weighted Average Grant Date Fair Value</t>
  </si>
  <si>
    <t>Non-vested at end of period, Weighted Average Grant Date Fair Value</t>
  </si>
  <si>
    <t>Fair Value - Summary of Asset Measured at Fair Value (Details) - USD ($) $ in Thousands</t>
  </si>
  <si>
    <t>Fair Value Assets And Liabilities Measured On Recurring And Nonrecurring Basis [Line Items]</t>
  </si>
  <si>
    <t>Investment securities available for sale</t>
  </si>
  <si>
    <t>Fair Valued on a Recurring Basis [Member]</t>
  </si>
  <si>
    <t>Fair Valued on a Recurring Basis [Member] | Level 1 [Member]</t>
  </si>
  <si>
    <t>Fair Valued on a Recurring Basis [Member] | Level 2 [Member]</t>
  </si>
  <si>
    <t>Fair Valued on a Non-Recurring Basis [Member]</t>
  </si>
  <si>
    <t>Impaired loans</t>
  </si>
  <si>
    <t>Fair Valued on a Non-Recurring Basis [Member] | Level 2 [Member]</t>
  </si>
  <si>
    <t>Fair Value - Summary of Carrying Amounts, Estimated Fair Values and Assumptions Used to Estimate Fair Values of Financial Instruments (Details) - USD ($) $ in Thousands</t>
  </si>
  <si>
    <t>Financial Liabilities:</t>
  </si>
  <si>
    <t>Carrying Value [Member]</t>
  </si>
  <si>
    <t>Financial Assets:</t>
  </si>
  <si>
    <t>Net loans held for investment</t>
  </si>
  <si>
    <t>Estimated Fair Value [Member]</t>
  </si>
  <si>
    <t>Contingencies and Concentrations Of Credit Risk - Additional Information (Details) $ in Millions</t>
  </si>
  <si>
    <t>Fair Value Concentration Of Risk Financial Statement Captions [Line Items]</t>
  </si>
  <si>
    <t>Regulatory lending percentage of bank's total capital</t>
  </si>
  <si>
    <t>15.00%</t>
  </si>
  <si>
    <t>Lending limit amount</t>
  </si>
  <si>
    <t>Credit Concentration Risk | Real Estate Lending Arrangements | LTV Less than 80 Percent</t>
  </si>
  <si>
    <t>Loan-to-value ratio</t>
  </si>
  <si>
    <t>80.00%</t>
  </si>
  <si>
    <t>Condensed Financial Statements of Parent Company - Balance Sheets (Details) - USD ($) $ in Thousands</t>
  </si>
  <si>
    <t>LIABILITIES AND SHAREHOLDERS’ EQUITY</t>
  </si>
  <si>
    <t>Shareholders' equity</t>
  </si>
  <si>
    <t>People’s Utah Bancorp, Inc.</t>
  </si>
  <si>
    <t>Cash and cash equivalents</t>
  </si>
  <si>
    <t>Investment in subsidiaries</t>
  </si>
  <si>
    <t>Due from subsidiaries, net</t>
  </si>
  <si>
    <t>Due to subsidiaries, net</t>
  </si>
  <si>
    <t>Condensed Financial Statements of Parent Company - Statements of Income (Details) - USD ($) $ in Thousands</t>
  </si>
  <si>
    <t>Condensed Income Statements Captions [Line Items]</t>
  </si>
  <si>
    <t>Income tax benefit</t>
  </si>
  <si>
    <t>Dividend and other income from subsidiaries</t>
  </si>
  <si>
    <t>Income (loss) from continuing operations</t>
  </si>
  <si>
    <t>Equity in undistributed net income of subsidiaries</t>
  </si>
  <si>
    <t>Condensed Financial Statements of Parent Company - Statements of Cash Flows (Details) - USD ($) $ in Thousands</t>
  </si>
  <si>
    <t>Equity in undistributed net income of the Banks</t>
  </si>
  <si>
    <t>Change in other assets and liabilities</t>
  </si>
  <si>
    <t>Net cash paid related to LB merger</t>
  </si>
  <si>
    <t>Return of escrow funds</t>
  </si>
  <si>
    <t>Lewiston Bancorp Merger - Additional Information (Details) - USD ($)</t>
  </si>
  <si>
    <t>Oct. 18, 2013</t>
  </si>
  <si>
    <t>Business Acquisition [Line Items]</t>
  </si>
  <si>
    <t>Business acquisition, Effective date</t>
  </si>
  <si>
    <t>Oct. 18,
		2013</t>
  </si>
  <si>
    <t>Fair value of assets acquired</t>
  </si>
  <si>
    <t>Fair value of liabilities assumed</t>
  </si>
  <si>
    <t>Revenues</t>
  </si>
  <si>
    <t>Cash paid to former shareholders</t>
  </si>
  <si>
    <t>Cash held by escrow</t>
  </si>
  <si>
    <t>Payments of previously held escrow funds, plus interest earned</t>
  </si>
  <si>
    <t>Intangible assets residual value</t>
  </si>
  <si>
    <t>LB | Certificates of Deposit</t>
  </si>
  <si>
    <t>Intangible assets</t>
  </si>
  <si>
    <t>Intangible assets useful lives</t>
  </si>
  <si>
    <t>LB | Core Deposit</t>
  </si>
  <si>
    <t>9 years</t>
  </si>
  <si>
    <t>Lewiston Bancorp Merger - Schedule of Pro Forma Results of Operations (Details) $ / shares in Units, $ in Thousands</t>
  </si>
  <si>
    <t>Dec. 31, 2013USD ($)$ / shares</t>
  </si>
  <si>
    <t>Pro forma results of operations</t>
  </si>
  <si>
    <t>Income before income taxes</t>
  </si>
  <si>
    <t>Income taxes</t>
  </si>
  <si>
    <t>Earnings per share:</t>
  </si>
  <si>
    <t>Basic | $ / shares</t>
  </si>
  <si>
    <t>Diluted | $ / shares</t>
  </si>
  <si>
    <t>Unaudited Quarterly Financial Data - Summary of Unaudited Quarterly Financial Data (Details) - USD ($) $ / shares in Units,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636286</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17641090</v>
      </c>
    </row>
    <row spans="1:4" r="18">
      <c t="s" r="A18" s="4">
        <v>30</v>
      </c>
      <c t="n" r="D18" s="7">
        <v>220498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9745</v>
      </c>
      <c t="n" r="C3" s="7">
        <v>30277</v>
      </c>
    </row>
    <row spans="1:3" r="4">
      <c t="s" r="A4" s="4">
        <v>35</v>
      </c>
      <c t="n" r="B4" s="6">
        <v>20428</v>
      </c>
      <c t="n" r="C4" s="6">
        <v>16701</v>
      </c>
    </row>
    <row spans="1:3" r="5">
      <c t="s" r="A5" s="4">
        <v>36</v>
      </c>
      <c t="n" r="B5" s="6">
        <v>2176</v>
      </c>
      <c t="n" r="C5" s="6">
        <v>724</v>
      </c>
    </row>
    <row spans="1:3" r="6">
      <c t="s" r="A6" s="4">
        <v>37</v>
      </c>
      <c t="n" r="B6" s="6">
        <v>42349</v>
      </c>
      <c t="n" r="C6" s="6">
        <v>47702</v>
      </c>
    </row>
    <row spans="1:3" r="7">
      <c t="s" r="A7" s="3">
        <v>38</v>
      </c>
    </row>
    <row spans="1:3" r="8">
      <c t="s" r="A8" s="4">
        <v>39</v>
      </c>
      <c t="n" r="B8" s="6">
        <v>332736</v>
      </c>
      <c t="n" r="C8" s="6">
        <v>295637</v>
      </c>
    </row>
    <row spans="1:3" r="9">
      <c t="s" r="A9" s="4">
        <v>40</v>
      </c>
      <c t="n" r="B9" s="6">
        <v>65882</v>
      </c>
      <c t="n" r="C9" s="6">
        <v>35202</v>
      </c>
    </row>
    <row spans="1:3" r="10">
      <c t="s" r="A10" s="4">
        <v>41</v>
      </c>
      <c t="n" r="B10" s="6">
        <v>398618</v>
      </c>
      <c t="n" r="C10" s="6">
        <v>330839</v>
      </c>
    </row>
    <row spans="1:3" r="11">
      <c t="s" r="A11" s="4">
        <v>42</v>
      </c>
      <c t="n" r="B11" s="6">
        <v>2244</v>
      </c>
      <c t="n" r="C11" s="6">
        <v>2628</v>
      </c>
    </row>
    <row spans="1:3" r="12">
      <c t="s" r="A12" s="4">
        <v>43</v>
      </c>
      <c t="n" r="B12" s="6">
        <v>17947</v>
      </c>
      <c t="n" r="C12" s="6">
        <v>12272</v>
      </c>
    </row>
    <row spans="1:3" r="13">
      <c t="s" r="A13" s="3">
        <v>44</v>
      </c>
    </row>
    <row spans="1:3" r="14">
      <c t="s" r="A14" s="4">
        <v>45</v>
      </c>
      <c t="n" r="B14" s="6">
        <v>1047975</v>
      </c>
      <c t="n" r="C14" s="6">
        <v>940457</v>
      </c>
    </row>
    <row spans="1:3" r="15">
      <c t="s" r="A15" s="4">
        <v>46</v>
      </c>
      <c t="n" r="B15" s="6">
        <v>-15557</v>
      </c>
      <c t="n" r="C15" s="6">
        <v>-15151</v>
      </c>
    </row>
    <row spans="1:3" r="16">
      <c t="s" r="A16" s="4">
        <v>47</v>
      </c>
      <c t="n" r="B16" s="6">
        <v>1032418</v>
      </c>
      <c t="n" r="C16" s="6">
        <v>925306</v>
      </c>
    </row>
    <row spans="1:3" r="17">
      <c t="s" r="A17" s="4">
        <v>48</v>
      </c>
      <c t="n" r="B17" s="6">
        <v>22104</v>
      </c>
      <c t="n" r="C17" s="6">
        <v>21608</v>
      </c>
    </row>
    <row spans="1:3" r="18">
      <c t="s" r="A18" s="4">
        <v>49</v>
      </c>
      <c t="n" r="B18" s="6">
        <v>5767</v>
      </c>
      <c t="n" r="C18" s="6">
        <v>5253</v>
      </c>
    </row>
    <row spans="1:3" r="19">
      <c t="s" r="A19" s="4">
        <v>50</v>
      </c>
      <c t="n" r="B19" s="6">
        <v>8606</v>
      </c>
      <c t="n" r="C19" s="6">
        <v>7682</v>
      </c>
    </row>
    <row spans="1:3" r="20">
      <c t="s" r="A20" s="4">
        <v>51</v>
      </c>
      <c t="n" r="B20" s="6">
        <v>568</v>
      </c>
      <c t="n" r="C20" s="6">
        <v>1673</v>
      </c>
    </row>
    <row spans="1:3" r="21">
      <c t="s" r="A21" s="4">
        <v>52</v>
      </c>
      <c t="n" r="B21" s="6">
        <v>19170</v>
      </c>
      <c t="n" r="C21" s="6">
        <v>6657</v>
      </c>
    </row>
    <row spans="1:3" r="22">
      <c t="s" r="A22" s="4">
        <v>53</v>
      </c>
      <c t="n" r="B22" s="6">
        <v>6191</v>
      </c>
      <c t="n" r="C22" s="6">
        <v>5505</v>
      </c>
    </row>
    <row spans="1:3" r="23">
      <c t="s" r="A23" s="4">
        <v>54</v>
      </c>
      <c t="n" r="B23" s="6">
        <v>1555982</v>
      </c>
      <c t="n" r="C23" s="6">
        <v>1367125</v>
      </c>
    </row>
    <row spans="1:3" r="24">
      <c t="s" r="A24" s="3">
        <v>55</v>
      </c>
    </row>
    <row spans="1:3" r="25">
      <c t="s" r="A25" s="4">
        <v>56</v>
      </c>
      <c t="n" r="B25" s="6">
        <v>408508</v>
      </c>
      <c t="n" r="C25" s="6">
        <v>327075</v>
      </c>
    </row>
    <row spans="1:3" r="26">
      <c t="s" r="A26" s="4">
        <v>35</v>
      </c>
      <c t="n" r="B26" s="6">
        <v>900677</v>
      </c>
      <c t="n" r="C26" s="6">
        <v>872158</v>
      </c>
    </row>
    <row spans="1:3" r="27">
      <c t="s" r="A27" s="4">
        <v>57</v>
      </c>
      <c t="n" r="B27" s="6">
        <v>1309185</v>
      </c>
      <c t="n" r="C27" s="6">
        <v>1199233</v>
      </c>
    </row>
    <row spans="1:3" r="28">
      <c t="s" r="A28" s="4">
        <v>58</v>
      </c>
      <c t="n" r="B28" s="6">
        <v>27204</v>
      </c>
      <c t="n" r="C28" s="6">
        <v>1496</v>
      </c>
    </row>
    <row spans="1:3" r="29">
      <c t="s" r="A29" s="4">
        <v>59</v>
      </c>
      <c t="n" r="B29" s="6">
        <v>314</v>
      </c>
      <c t="n" r="C29" s="6">
        <v>343</v>
      </c>
    </row>
    <row spans="1:3" r="30">
      <c t="s" r="A30" s="4">
        <v>60</v>
      </c>
      <c t="n" r="C30" s="6">
        <v>2066</v>
      </c>
    </row>
    <row spans="1:3" r="31">
      <c t="s" r="A31" s="4">
        <v>61</v>
      </c>
      <c t="n" r="B31" s="6">
        <v>9871</v>
      </c>
      <c t="n" r="C31" s="6">
        <v>6328</v>
      </c>
    </row>
    <row spans="1:3" r="32">
      <c t="s" r="A32" s="4">
        <v>62</v>
      </c>
      <c t="n" r="B32" s="7">
        <v>1346574</v>
      </c>
      <c t="n" r="C32" s="7">
        <v>1209466</v>
      </c>
    </row>
    <row spans="1:3" r="33">
      <c t="s" r="A33" s="4">
        <v>63</v>
      </c>
      <c t="s" r="B33" s="4">
        <v>64</v>
      </c>
      <c t="s" r="C33" s="4">
        <v>64</v>
      </c>
    </row>
    <row spans="1:3" r="34">
      <c t="s" r="A34" s="3">
        <v>65</v>
      </c>
    </row>
    <row spans="1:3" r="35">
      <c t="s" r="A35" s="4">
        <v>66</v>
      </c>
      <c t="s" r="B35" s="4">
        <v>64</v>
      </c>
      <c t="s" r="C35" s="4">
        <v>64</v>
      </c>
    </row>
    <row spans="1:3" r="36">
      <c t="s" r="A36" s="4">
        <v>67</v>
      </c>
      <c t="n" r="B36" s="7">
        <v>176</v>
      </c>
      <c t="n" r="C36" s="7">
        <v>148</v>
      </c>
    </row>
    <row spans="1:3" r="37">
      <c t="s" r="A37" s="4">
        <v>68</v>
      </c>
      <c t="n" r="B37" s="6">
        <v>67338</v>
      </c>
      <c t="n" r="C37" s="6">
        <v>31137</v>
      </c>
    </row>
    <row spans="1:3" r="38">
      <c t="s" r="A38" s="4">
        <v>69</v>
      </c>
      <c t="n" r="B38" s="6">
        <v>142223</v>
      </c>
      <c t="n" r="C38" s="6">
        <v>125595</v>
      </c>
    </row>
    <row spans="1:3" r="39">
      <c t="s" r="A39" s="4">
        <v>70</v>
      </c>
      <c t="n" r="B39" s="6">
        <v>-329</v>
      </c>
      <c t="n" r="C39" s="6">
        <v>779</v>
      </c>
    </row>
    <row spans="1:3" r="40">
      <c t="s" r="A40" s="4">
        <v>71</v>
      </c>
      <c t="n" r="B40" s="6">
        <v>209408</v>
      </c>
      <c t="n" r="C40" s="6">
        <v>157659</v>
      </c>
    </row>
    <row spans="1:3" r="41">
      <c t="s" r="A41" s="4">
        <v>72</v>
      </c>
      <c t="n" r="B41" s="7">
        <v>1555982</v>
      </c>
      <c t="n" r="C41" s="7">
        <v>1367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80"/>
  </cols>
  <sheetData>
    <row spans="1:2" r="1">
      <c t="s" r="A1" s="1">
        <v>242</v>
      </c>
      <c t="s" r="B1" s="2">
        <v>1</v>
      </c>
    </row>
    <row spans="1:2" r="2">
      <c t="s" r="B2" s="2">
        <v>2</v>
      </c>
    </row>
    <row spans="1:2" r="3">
      <c t="s" r="A3" s="3">
        <v>194</v>
      </c>
    </row>
    <row spans="1:2" r="4">
      <c t="s" r="A4" s="4">
        <v>243</v>
      </c>
      <c t="s" r="B4" s="4">
        <v>244</v>
      </c>
    </row>
    <row spans="1:2" r="5">
      <c t="s" r="A5" s="4">
        <v>245</v>
      </c>
      <c t="s" r="B5" s="4">
        <v>246</v>
      </c>
    </row>
    <row spans="1:2" r="6">
      <c t="s" r="A6" s="4">
        <v>247</v>
      </c>
      <c t="s" r="B6" s="4">
        <v>248</v>
      </c>
    </row>
    <row spans="1:2" r="7">
      <c t="s" r="A7" s="4">
        <v>196</v>
      </c>
      <c t="s" r="B7" s="4">
        <v>249</v>
      </c>
    </row>
    <row spans="1:2" r="8">
      <c t="s" r="A8" s="4">
        <v>250</v>
      </c>
      <c t="s" r="B8" s="4">
        <v>251</v>
      </c>
    </row>
    <row spans="1:2" r="9">
      <c t="s" r="A9" s="4">
        <v>252</v>
      </c>
      <c t="s" r="B9" s="4">
        <v>253</v>
      </c>
    </row>
    <row spans="1:2" r="10">
      <c t="s" r="A10" s="4">
        <v>254</v>
      </c>
      <c t="s" r="B10" s="4">
        <v>255</v>
      </c>
    </row>
    <row spans="1:2" r="11">
      <c t="s" r="A11" s="4">
        <v>256</v>
      </c>
      <c t="s" r="B11" s="4">
        <v>257</v>
      </c>
    </row>
    <row spans="1:2" r="12">
      <c t="s" r="A12" s="4">
        <v>258</v>
      </c>
      <c t="s" r="B12" s="4">
        <v>259</v>
      </c>
    </row>
    <row spans="1:2" r="13">
      <c t="s" r="A13" s="4">
        <v>260</v>
      </c>
      <c t="s" r="B13" s="4">
        <v>261</v>
      </c>
    </row>
    <row spans="1:2" r="14">
      <c t="s" r="A14" s="4">
        <v>262</v>
      </c>
      <c t="s" r="B14" s="4">
        <v>263</v>
      </c>
    </row>
    <row spans="1:2" r="15">
      <c t="s" r="A15" s="4">
        <v>264</v>
      </c>
      <c t="s" r="B15" s="4">
        <v>265</v>
      </c>
    </row>
    <row spans="1:2" r="16">
      <c t="s" r="A16" s="4">
        <v>202</v>
      </c>
      <c t="s" r="B16" s="4">
        <v>266</v>
      </c>
    </row>
    <row spans="1:2" r="17">
      <c t="s" r="A17" s="4">
        <v>211</v>
      </c>
      <c t="s" r="B17" s="4">
        <v>267</v>
      </c>
    </row>
    <row spans="1:2" r="18">
      <c t="s" r="A18" s="4">
        <v>268</v>
      </c>
      <c t="s" r="B18" s="4">
        <v>269</v>
      </c>
    </row>
    <row spans="1:2" r="19">
      <c t="s" r="A19" s="4">
        <v>270</v>
      </c>
      <c t="s" r="B19" s="4">
        <v>271</v>
      </c>
    </row>
    <row spans="1:2" r="20">
      <c t="s" r="A20" s="4">
        <v>272</v>
      </c>
      <c t="s" r="B20" s="4">
        <v>273</v>
      </c>
    </row>
    <row spans="1:2" r="21">
      <c t="s" r="A21" s="4">
        <v>274</v>
      </c>
      <c t="s" r="B21" s="4">
        <v>275</v>
      </c>
    </row>
    <row spans="1:2" r="22">
      <c t="s" r="A22" s="4">
        <v>276</v>
      </c>
      <c t="s" r="B22" s="4">
        <v>277</v>
      </c>
    </row>
    <row spans="1:2" r="23">
      <c t="s" r="A23" s="4">
        <v>278</v>
      </c>
      <c t="s" r="B23" s="4">
        <v>279</v>
      </c>
    </row>
    <row spans="1:2" r="24">
      <c t="s" r="A24" s="4">
        <v>280</v>
      </c>
      <c t="s" r="B24" s="4">
        <v>281</v>
      </c>
    </row>
    <row spans="1:2" r="25">
      <c t="s" r="A25" s="4">
        <v>282</v>
      </c>
      <c t="s" r="B25"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4</v>
      </c>
      <c t="s" r="B1" s="2">
        <v>1</v>
      </c>
    </row>
    <row spans="1:2" r="2">
      <c t="s" r="B2" s="2">
        <v>2</v>
      </c>
    </row>
    <row spans="1:2" r="3">
      <c t="s" r="A3" s="3">
        <v>285</v>
      </c>
    </row>
    <row spans="1:2" r="4">
      <c t="s" r="A4" s="4">
        <v>286</v>
      </c>
      <c t="s" r="B4"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197</v>
      </c>
    </row>
    <row spans="1:2" r="4">
      <c t="s" r="A4" s="4">
        <v>289</v>
      </c>
      <c t="s" r="B4" s="4">
        <v>290</v>
      </c>
    </row>
    <row spans="1:2" r="5">
      <c t="s" r="A5" s="4">
        <v>291</v>
      </c>
      <c t="s" r="B5" s="4">
        <v>292</v>
      </c>
    </row>
    <row spans="1:2" r="6">
      <c t="s" r="A6" s="4">
        <v>293</v>
      </c>
      <c t="s" r="B6"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00</v>
      </c>
    </row>
    <row spans="1:2" r="4">
      <c t="s" r="A4" s="4">
        <v>296</v>
      </c>
      <c t="s" r="B4" s="4">
        <v>297</v>
      </c>
    </row>
    <row spans="1:2" r="5">
      <c t="s" r="A5" s="4">
        <v>298</v>
      </c>
      <c t="s" r="B5" s="4">
        <v>299</v>
      </c>
    </row>
    <row spans="1:2" r="6">
      <c t="s" r="A6" s="4">
        <v>300</v>
      </c>
      <c t="s" r="B6" s="4">
        <v>301</v>
      </c>
    </row>
    <row spans="1:2" r="7">
      <c t="s" r="A7" s="4">
        <v>302</v>
      </c>
      <c t="s" r="B7" s="4">
        <v>303</v>
      </c>
    </row>
    <row spans="1:2" r="8">
      <c t="s" r="A8" s="4">
        <v>304</v>
      </c>
      <c t="s" r="B8" s="4">
        <v>305</v>
      </c>
    </row>
    <row spans="1:2" r="9">
      <c t="s" r="A9" s="4">
        <v>306</v>
      </c>
      <c t="s" r="B9" s="4">
        <v>307</v>
      </c>
    </row>
    <row spans="1:2" r="10">
      <c t="s" r="A10" s="4">
        <v>308</v>
      </c>
      <c t="s" r="B10" s="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10</v>
      </c>
      <c t="s" r="B1" s="2">
        <v>1</v>
      </c>
    </row>
    <row spans="1:2" r="2">
      <c t="s" r="B2" s="2">
        <v>2</v>
      </c>
    </row>
    <row spans="1:2" r="3">
      <c t="s" r="A3" s="3">
        <v>203</v>
      </c>
    </row>
    <row spans="1:2" r="4">
      <c t="s" r="A4" s="4">
        <v>311</v>
      </c>
      <c t="s" r="B4" s="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3</v>
      </c>
      <c t="s" r="B1" s="2">
        <v>2</v>
      </c>
      <c t="s" r="C1" s="2">
        <v>32</v>
      </c>
    </row>
    <row spans="1:3" r="2">
      <c t="s" r="A2" s="3">
        <v>74</v>
      </c>
    </row>
    <row spans="1:3" r="3">
      <c t="s" r="A3" s="4">
        <v>75</v>
      </c>
      <c t="n" r="B3" s="8">
        <v>0.01</v>
      </c>
      <c t="n" r="C3" s="8">
        <v>0.01</v>
      </c>
    </row>
    <row spans="1:3" r="4">
      <c t="s" r="A4" s="4">
        <v>76</v>
      </c>
      <c t="n" r="B4" s="6">
        <v>3000000</v>
      </c>
      <c t="n" r="C4" s="6">
        <v>3000000</v>
      </c>
    </row>
    <row spans="1:3" r="5">
      <c t="s" r="A5" s="4">
        <v>77</v>
      </c>
      <c t="n" r="B5" s="6">
        <v>0</v>
      </c>
      <c t="n" r="C5" s="6">
        <v>0</v>
      </c>
    </row>
    <row spans="1:3" r="6">
      <c t="s" r="A6" s="4">
        <v>78</v>
      </c>
      <c t="n" r="B6" s="8">
        <v>0.01</v>
      </c>
      <c t="n" r="C6" s="8">
        <v>0.01</v>
      </c>
    </row>
    <row spans="1:3" r="7">
      <c t="s" r="A7" s="4">
        <v>79</v>
      </c>
      <c t="n" r="B7" s="6">
        <v>30000000</v>
      </c>
      <c t="n" r="C7" s="6">
        <v>30000000</v>
      </c>
    </row>
    <row spans="1:3" r="8">
      <c t="s" r="A8" s="4">
        <v>80</v>
      </c>
      <c t="n" r="B8" s="6">
        <v>17567154</v>
      </c>
      <c t="n" r="C8" s="6">
        <v>14758121</v>
      </c>
    </row>
    <row spans="1:3" r="9">
      <c t="s" r="A9" s="4">
        <v>81</v>
      </c>
      <c t="n" r="B9" s="6">
        <v>17567154</v>
      </c>
      <c t="n" r="C9" s="6">
        <v>147581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313</v>
      </c>
      <c t="s" r="B1" s="2">
        <v>1</v>
      </c>
    </row>
    <row spans="1:2" r="2">
      <c t="s" r="B2" s="2">
        <v>2</v>
      </c>
    </row>
    <row spans="1:2" r="3">
      <c t="s" r="A3" s="3">
        <v>206</v>
      </c>
    </row>
    <row spans="1:2" r="4">
      <c t="s" r="A4" s="4">
        <v>314</v>
      </c>
      <c t="s" r="B4" s="4">
        <v>315</v>
      </c>
    </row>
    <row spans="1:2" r="5">
      <c t="s" r="A5" s="4">
        <v>316</v>
      </c>
      <c t="s" r="B5" s="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209</v>
      </c>
    </row>
    <row spans="1:2" r="4">
      <c t="s" r="A4" s="4">
        <v>319</v>
      </c>
      <c t="s" r="B4"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212</v>
      </c>
    </row>
    <row spans="1:2" r="4">
      <c t="s" r="A4" s="4">
        <v>322</v>
      </c>
      <c t="s" r="B4" s="4">
        <v>323</v>
      </c>
    </row>
    <row spans="1:2" r="5">
      <c t="s" r="A5" s="4">
        <v>324</v>
      </c>
      <c t="s" r="B5" s="4">
        <v>325</v>
      </c>
    </row>
    <row spans="1:2" r="6">
      <c t="s" r="A6" s="4">
        <v>326</v>
      </c>
      <c t="s" r="B6" s="4">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28</v>
      </c>
      <c t="s" r="B1" s="2">
        <v>1</v>
      </c>
    </row>
    <row spans="1:2" r="2">
      <c t="s" r="B2" s="2">
        <v>2</v>
      </c>
    </row>
    <row spans="1:2" r="3">
      <c t="s" r="A3" s="3">
        <v>215</v>
      </c>
    </row>
    <row spans="1:2" r="4">
      <c t="s" r="A4" s="4">
        <v>329</v>
      </c>
      <c t="s" r="B4"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31</v>
      </c>
      <c t="s" r="B1" s="2">
        <v>1</v>
      </c>
    </row>
    <row spans="1:2" r="2">
      <c t="s" r="B2" s="2">
        <v>2</v>
      </c>
    </row>
    <row spans="1:2" r="3">
      <c t="s" r="A3" s="3">
        <v>218</v>
      </c>
    </row>
    <row spans="1:2" r="4">
      <c t="s" r="A4" s="4">
        <v>332</v>
      </c>
      <c t="s" r="B4" s="4">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34</v>
      </c>
      <c t="s" r="B1" s="2">
        <v>1</v>
      </c>
    </row>
    <row spans="1:2" r="2">
      <c t="s" r="B2" s="2">
        <v>2</v>
      </c>
    </row>
    <row spans="1:2" r="3">
      <c t="s" r="A3" s="3">
        <v>225</v>
      </c>
    </row>
    <row spans="1:2" r="4">
      <c t="s" r="A4" s="4">
        <v>335</v>
      </c>
      <c t="s" r="B4" s="4">
        <v>336</v>
      </c>
    </row>
    <row spans="1:2" r="5">
      <c t="s" r="A5" s="4">
        <v>337</v>
      </c>
      <c t="s" r="B5" s="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339</v>
      </c>
      <c t="s" r="B1" s="2">
        <v>1</v>
      </c>
    </row>
    <row spans="1:2" r="2">
      <c t="s" r="B2" s="2">
        <v>2</v>
      </c>
    </row>
    <row spans="1:2" r="3">
      <c t="s" r="A3" s="3">
        <v>228</v>
      </c>
    </row>
    <row spans="1:2" r="4">
      <c t="s" r="A4" s="4">
        <v>340</v>
      </c>
      <c t="s" r="B4" s="4">
        <v>341</v>
      </c>
    </row>
    <row spans="1:2" r="5">
      <c t="s" r="A5" s="4">
        <v>342</v>
      </c>
      <c t="s" r="B5" s="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44</v>
      </c>
      <c t="s" r="B1" s="2">
        <v>1</v>
      </c>
    </row>
    <row spans="1:2" r="2">
      <c t="s" r="B2" s="2">
        <v>2</v>
      </c>
    </row>
    <row spans="1:2" r="3">
      <c t="s" r="A3" s="3">
        <v>234</v>
      </c>
    </row>
    <row spans="1:2" r="4">
      <c t="s" r="A4" s="4">
        <v>345</v>
      </c>
      <c t="s" r="B4" s="4">
        <v>346</v>
      </c>
    </row>
    <row spans="1:2" r="5">
      <c t="s" r="A5" s="4">
        <v>347</v>
      </c>
      <c t="s" r="B5" s="4">
        <v>348</v>
      </c>
    </row>
    <row spans="1:2" r="6">
      <c t="s" r="A6" s="4">
        <v>349</v>
      </c>
      <c t="s" r="B6" s="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51</v>
      </c>
      <c t="s" r="B1" s="2">
        <v>1</v>
      </c>
    </row>
    <row spans="1:2" r="2">
      <c t="s" r="B2" s="2">
        <v>2</v>
      </c>
    </row>
    <row spans="1:2" r="3">
      <c t="s" r="A3" s="3">
        <v>237</v>
      </c>
    </row>
    <row spans="1:2" r="4">
      <c t="s" r="A4" s="4">
        <v>352</v>
      </c>
      <c t="s" r="B4" s="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54</v>
      </c>
      <c t="s" r="B1" s="2">
        <v>1</v>
      </c>
    </row>
    <row spans="1:2" r="2">
      <c t="s" r="B2" s="2">
        <v>2</v>
      </c>
    </row>
    <row spans="1:2" r="3">
      <c t="s" r="A3" s="3">
        <v>240</v>
      </c>
    </row>
    <row spans="1:2" r="4">
      <c t="s" r="A4" s="4">
        <v>355</v>
      </c>
      <c t="s" r="B4" s="4">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82</v>
      </c>
      <c t="s" r="B1" s="2">
        <v>1</v>
      </c>
    </row>
    <row spans="1:4" r="2">
      <c t="s" r="B2" s="2">
        <v>2</v>
      </c>
      <c t="s" r="C2" s="2">
        <v>32</v>
      </c>
      <c t="s" r="D2" s="2">
        <v>83</v>
      </c>
    </row>
    <row spans="1:4" r="3">
      <c t="s" r="A3" s="3">
        <v>84</v>
      </c>
    </row>
    <row spans="1:4" r="4">
      <c t="s" r="A4" s="4">
        <v>85</v>
      </c>
      <c t="n" r="B4" s="7">
        <v>58861</v>
      </c>
      <c t="n" r="C4" s="7">
        <v>51842</v>
      </c>
      <c t="n" r="D4" s="7">
        <v>41206</v>
      </c>
    </row>
    <row spans="1:4" r="5">
      <c t="s" r="A5" s="4">
        <v>86</v>
      </c>
      <c t="n" r="B5" s="6">
        <v>5740</v>
      </c>
      <c t="n" r="C5" s="6">
        <v>6361</v>
      </c>
      <c t="n" r="D5" s="6">
        <v>4451</v>
      </c>
    </row>
    <row spans="1:4" r="6">
      <c t="s" r="A6" s="4">
        <v>87</v>
      </c>
      <c t="n" r="B6" s="6">
        <v>64601</v>
      </c>
      <c t="n" r="C6" s="6">
        <v>58203</v>
      </c>
      <c t="n" r="D6" s="6">
        <v>45657</v>
      </c>
    </row>
    <row spans="1:4" r="7">
      <c t="s" r="A7" s="4">
        <v>88</v>
      </c>
      <c t="n" r="B7" s="6">
        <v>2961</v>
      </c>
      <c t="n" r="C7" s="6">
        <v>3260</v>
      </c>
      <c t="n" r="D7" s="6">
        <v>3337</v>
      </c>
    </row>
    <row spans="1:4" r="8">
      <c t="s" r="A8" s="4">
        <v>89</v>
      </c>
      <c t="n" r="B8" s="6">
        <v>61640</v>
      </c>
      <c t="n" r="C8" s="6">
        <v>54943</v>
      </c>
      <c t="n" r="D8" s="6">
        <v>42320</v>
      </c>
    </row>
    <row spans="1:4" r="9">
      <c t="s" r="A9" s="4">
        <v>90</v>
      </c>
      <c t="n" r="B9" s="6">
        <v>1000</v>
      </c>
      <c t="n" r="C9" s="6">
        <v>1700</v>
      </c>
      <c t="n" r="D9" s="6">
        <v>1500</v>
      </c>
    </row>
    <row spans="1:4" r="10">
      <c t="s" r="A10" s="4">
        <v>91</v>
      </c>
      <c t="n" r="B10" s="6">
        <v>60640</v>
      </c>
      <c t="n" r="C10" s="6">
        <v>53243</v>
      </c>
      <c t="n" r="D10" s="6">
        <v>40820</v>
      </c>
    </row>
    <row spans="1:4" r="11">
      <c t="s" r="A11" s="3">
        <v>92</v>
      </c>
    </row>
    <row spans="1:4" r="12">
      <c t="s" r="A12" s="4">
        <v>93</v>
      </c>
      <c t="n" r="B12" s="6">
        <v>2449</v>
      </c>
      <c t="n" r="C12" s="6">
        <v>2821</v>
      </c>
      <c t="n" r="D12" s="6">
        <v>2630</v>
      </c>
    </row>
    <row spans="1:4" r="13">
      <c t="s" r="A13" s="4">
        <v>94</v>
      </c>
      <c t="n" r="B13" s="6">
        <v>4250</v>
      </c>
      <c t="n" r="C13" s="6">
        <v>4185</v>
      </c>
      <c t="n" r="D13" s="6">
        <v>3541</v>
      </c>
    </row>
    <row spans="1:4" r="14">
      <c t="s" r="A14" s="4">
        <v>95</v>
      </c>
      <c t="n" r="B14" s="6">
        <v>7316</v>
      </c>
      <c t="n" r="C14" s="6">
        <v>6444</v>
      </c>
      <c t="n" r="D14" s="6">
        <v>6327</v>
      </c>
    </row>
    <row spans="1:4" r="15">
      <c t="s" r="A15" s="4">
        <v>96</v>
      </c>
      <c t="n" r="B15" s="6">
        <v>1989</v>
      </c>
      <c t="n" r="C15" s="6">
        <v>1791</v>
      </c>
      <c t="n" r="D15" s="6">
        <v>1773</v>
      </c>
    </row>
    <row spans="1:4" r="16">
      <c t="s" r="A16" s="4">
        <v>97</v>
      </c>
      <c t="n" r="B16" s="6">
        <v>16004</v>
      </c>
      <c t="n" r="C16" s="6">
        <v>15241</v>
      </c>
      <c t="n" r="D16" s="6">
        <v>14271</v>
      </c>
    </row>
    <row spans="1:4" r="17">
      <c t="s" r="A17" s="3">
        <v>98</v>
      </c>
    </row>
    <row spans="1:4" r="18">
      <c t="s" r="A18" s="4">
        <v>99</v>
      </c>
      <c t="n" r="B18" s="6">
        <v>29892</v>
      </c>
      <c t="n" r="C18" s="6">
        <v>27584</v>
      </c>
      <c t="n" r="D18" s="6">
        <v>22426</v>
      </c>
    </row>
    <row spans="1:4" r="19">
      <c t="s" r="A19" s="4">
        <v>100</v>
      </c>
      <c t="n" r="B19" s="6">
        <v>3953</v>
      </c>
      <c t="n" r="C19" s="6">
        <v>3889</v>
      </c>
      <c t="n" r="D19" s="6">
        <v>3212</v>
      </c>
    </row>
    <row spans="1:4" r="20">
      <c t="s" r="A20" s="4">
        <v>101</v>
      </c>
      <c t="n" r="B20" s="6">
        <v>3159</v>
      </c>
      <c t="n" r="C20" s="6">
        <v>3086</v>
      </c>
      <c t="n" r="D20" s="6">
        <v>2069</v>
      </c>
    </row>
    <row spans="1:4" r="21">
      <c t="s" r="A21" s="4">
        <v>102</v>
      </c>
      <c t="n" r="B21" s="6">
        <v>754</v>
      </c>
      <c t="n" r="C21" s="6">
        <v>810</v>
      </c>
      <c t="n" r="D21" s="6">
        <v>722</v>
      </c>
    </row>
    <row spans="1:4" r="22">
      <c t="s" r="A22" s="4">
        <v>94</v>
      </c>
      <c t="n" r="B22" s="6">
        <v>2017</v>
      </c>
      <c t="n" r="C22" s="6">
        <v>2136</v>
      </c>
      <c t="n" r="D22" s="6">
        <v>1574</v>
      </c>
    </row>
    <row spans="1:4" r="23">
      <c t="s" r="A23" s="4">
        <v>103</v>
      </c>
      <c t="n" r="B23" s="6">
        <v>853</v>
      </c>
      <c t="n" r="C23" s="6">
        <v>934</v>
      </c>
      <c t="n" r="D23" s="6">
        <v>907</v>
      </c>
    </row>
    <row spans="1:4" r="24">
      <c t="s" r="A24" s="4">
        <v>104</v>
      </c>
      <c t="n" r="C24" s="6">
        <v>711</v>
      </c>
      <c t="n" r="D24" s="6">
        <v>879</v>
      </c>
    </row>
    <row spans="1:4" r="25">
      <c t="s" r="A25" s="4">
        <v>105</v>
      </c>
      <c t="n" r="B25" s="6">
        <v>6140</v>
      </c>
      <c t="n" r="C25" s="6">
        <v>6183</v>
      </c>
      <c t="n" r="D25" s="6">
        <v>5086</v>
      </c>
    </row>
    <row spans="1:4" r="26">
      <c t="s" r="A26" s="4">
        <v>106</v>
      </c>
      <c t="n" r="B26" s="6">
        <v>46768</v>
      </c>
      <c t="n" r="C26" s="6">
        <v>45333</v>
      </c>
      <c t="n" r="D26" s="6">
        <v>36875</v>
      </c>
    </row>
    <row spans="1:4" r="27">
      <c t="s" r="A27" s="4">
        <v>107</v>
      </c>
      <c t="n" r="B27" s="6">
        <v>29876</v>
      </c>
      <c t="n" r="C27" s="6">
        <v>23151</v>
      </c>
      <c t="n" r="D27" s="6">
        <v>18216</v>
      </c>
    </row>
    <row spans="1:4" r="28">
      <c t="s" r="A28" s="4">
        <v>108</v>
      </c>
      <c t="n" r="B28" s="6">
        <v>10262</v>
      </c>
      <c t="n" r="C28" s="6">
        <v>8246</v>
      </c>
      <c t="n" r="D28" s="6">
        <v>6338</v>
      </c>
    </row>
    <row spans="1:4" r="29">
      <c t="s" r="A29" s="4">
        <v>109</v>
      </c>
      <c t="n" r="B29" s="7">
        <v>19614</v>
      </c>
      <c t="n" r="C29" s="7">
        <v>14905</v>
      </c>
      <c t="n" r="D29" s="7">
        <v>11878</v>
      </c>
    </row>
    <row spans="1:4" r="30">
      <c t="s" r="A30" s="3">
        <v>110</v>
      </c>
    </row>
    <row spans="1:4" r="31">
      <c t="s" r="A31" s="4">
        <v>111</v>
      </c>
      <c t="n" r="B31" s="8">
        <v>1.21</v>
      </c>
      <c t="n" r="C31" s="8">
        <v>1.02</v>
      </c>
      <c t="n" r="D31" s="8">
        <v>0.92</v>
      </c>
    </row>
    <row spans="1:4" r="32">
      <c t="s" r="A32" s="4">
        <v>112</v>
      </c>
      <c t="n" r="B32" s="8">
        <v>1.17</v>
      </c>
      <c t="n" r="C32" s="8">
        <v>0.98</v>
      </c>
      <c t="n" r="D32" s="8">
        <v>0.89</v>
      </c>
    </row>
    <row spans="1:4" r="33">
      <c t="s" r="A33" s="3">
        <v>113</v>
      </c>
    </row>
    <row spans="1:4" r="34">
      <c t="s" r="A34" s="4">
        <v>111</v>
      </c>
      <c t="n" r="B34" s="6">
        <v>16258424</v>
      </c>
      <c t="n" r="C34" s="6">
        <v>14677499</v>
      </c>
      <c t="n" r="D34" s="6">
        <v>12900386</v>
      </c>
    </row>
    <row spans="1:4" r="35">
      <c t="s" r="A35" s="4">
        <v>112</v>
      </c>
      <c t="n" r="B35" s="6">
        <v>16829205</v>
      </c>
      <c t="n" r="C35" s="6">
        <v>15134025</v>
      </c>
      <c t="n" r="D35" s="6">
        <v>133592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spans="1:4" r="1">
      <c t="s" r="A1" s="1">
        <v>357</v>
      </c>
      <c t="s" r="B1" s="2">
        <v>1</v>
      </c>
    </row>
    <row spans="1:4" r="2">
      <c t="s" r="B2" s="2">
        <v>358</v>
      </c>
      <c t="s" r="C2" s="2">
        <v>359</v>
      </c>
      <c t="s" r="D2" s="2">
        <v>360</v>
      </c>
    </row>
    <row spans="1:4" r="3">
      <c t="s" r="A3" s="3">
        <v>361</v>
      </c>
    </row>
    <row spans="1:4" r="4">
      <c t="s" r="A4" s="4">
        <v>362</v>
      </c>
      <c t="n" r="B4" s="7">
        <v>0</v>
      </c>
      <c t="n" r="C4" s="7">
        <v>0</v>
      </c>
    </row>
    <row spans="1:4" r="5">
      <c t="s" r="A5" s="4">
        <v>363</v>
      </c>
      <c t="n" r="B5" s="7">
        <v>0</v>
      </c>
    </row>
    <row spans="1:4" r="6">
      <c t="s" r="A6" s="4">
        <v>364</v>
      </c>
      <c t="n" r="B6" s="6">
        <v>44</v>
      </c>
    </row>
    <row spans="1:4" r="7">
      <c t="s" r="A7" s="4">
        <v>365</v>
      </c>
      <c t="n" r="B7" s="7">
        <v>853000</v>
      </c>
      <c t="n" r="C7" s="7">
        <v>934000</v>
      </c>
      <c t="n" r="D7" s="7">
        <v>907000</v>
      </c>
    </row>
    <row spans="1:4" r="8">
      <c t="s" r="A8" s="4">
        <v>366</v>
      </c>
    </row>
    <row spans="1:4" r="9">
      <c t="s" r="A9" s="3">
        <v>361</v>
      </c>
    </row>
    <row spans="1:4" r="10">
      <c t="s" r="A10" s="4">
        <v>367</v>
      </c>
      <c t="s" r="B10" s="4">
        <v>368</v>
      </c>
    </row>
    <row spans="1:4" r="11">
      <c t="s" r="A11" s="4">
        <v>369</v>
      </c>
    </row>
    <row spans="1:4" r="12">
      <c t="s" r="A12" s="3">
        <v>361</v>
      </c>
    </row>
    <row spans="1:4" r="13">
      <c t="s" r="A13" s="4">
        <v>367</v>
      </c>
      <c t="s" r="B13" s="4">
        <v>370</v>
      </c>
    </row>
    <row spans="1:4" r="14">
      <c t="s" r="A14" s="4">
        <v>371</v>
      </c>
    </row>
    <row spans="1:4" r="15">
      <c t="s" r="A15" s="3">
        <v>361</v>
      </c>
    </row>
    <row spans="1:4" r="16">
      <c t="s" r="A16" s="4">
        <v>367</v>
      </c>
      <c t="s" r="B16" s="4">
        <v>372</v>
      </c>
    </row>
    <row spans="1:4" r="17">
      <c t="s" r="A17" s="4">
        <v>373</v>
      </c>
    </row>
    <row spans="1:4" r="18">
      <c t="s" r="A18" s="3">
        <v>361</v>
      </c>
    </row>
    <row spans="1:4" r="19">
      <c t="s" r="A19" s="4">
        <v>367</v>
      </c>
      <c t="s" r="B19" s="4">
        <v>374</v>
      </c>
    </row>
    <row spans="1:4" r="20">
      <c t="s" r="A20" s="4">
        <v>375</v>
      </c>
    </row>
    <row spans="1:4" r="21">
      <c t="s" r="A21" s="3">
        <v>361</v>
      </c>
    </row>
    <row spans="1:4" r="22">
      <c t="s" r="A22" s="4">
        <v>367</v>
      </c>
      <c t="s" r="B22" s="4">
        <v>372</v>
      </c>
    </row>
    <row spans="1:4" r="23">
      <c t="s" r="A23" s="4">
        <v>376</v>
      </c>
    </row>
    <row spans="1:4" r="24">
      <c t="s" r="A24" s="3">
        <v>361</v>
      </c>
    </row>
    <row spans="1:4" r="25">
      <c t="s" r="A25" s="4">
        <v>367</v>
      </c>
      <c t="s" r="B25" s="4">
        <v>374</v>
      </c>
    </row>
    <row spans="1:4" r="26">
      <c t="s" r="A26" s="4">
        <v>377</v>
      </c>
    </row>
    <row spans="1:4" r="27">
      <c t="s" r="A27" s="3">
        <v>361</v>
      </c>
    </row>
    <row spans="1:4" r="28">
      <c t="s" r="A28" s="4">
        <v>367</v>
      </c>
      <c t="s" r="B28" s="4">
        <v>372</v>
      </c>
    </row>
    <row spans="1:4" r="29">
      <c t="s" r="A29" s="4">
        <v>378</v>
      </c>
    </row>
    <row spans="1:4" r="30">
      <c t="s" r="A30" s="3">
        <v>361</v>
      </c>
    </row>
    <row spans="1:4" r="31">
      <c t="s" r="A31" s="4">
        <v>367</v>
      </c>
      <c t="s" r="B31" s="4">
        <v>37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79</v>
      </c>
      <c t="s" r="B1" s="2">
        <v>145</v>
      </c>
      <c t="s" r="J1" s="2">
        <v>1</v>
      </c>
    </row>
    <row spans="1:12" r="2">
      <c t="s" r="B2" s="2">
        <v>2</v>
      </c>
      <c t="s" r="C2" s="2">
        <v>147</v>
      </c>
      <c t="s" r="D2" s="2">
        <v>4</v>
      </c>
      <c t="s" r="E2" s="2">
        <v>148</v>
      </c>
      <c t="s" r="F2" s="2">
        <v>32</v>
      </c>
      <c t="s" r="G2" s="2">
        <v>380</v>
      </c>
      <c t="s" r="H2" s="2">
        <v>149</v>
      </c>
      <c t="s" r="I2" s="2">
        <v>381</v>
      </c>
      <c t="s" r="J2" s="2">
        <v>2</v>
      </c>
      <c t="s" r="K2" s="2">
        <v>32</v>
      </c>
      <c t="s" r="L2" s="2">
        <v>83</v>
      </c>
    </row>
    <row spans="1:12" r="3">
      <c t="s" r="A3" s="3">
        <v>382</v>
      </c>
    </row>
    <row spans="1:12" r="4">
      <c t="s" r="A4" s="4">
        <v>109</v>
      </c>
      <c t="n" r="B4" s="7">
        <v>4886</v>
      </c>
      <c t="n" r="C4" s="7">
        <v>5266</v>
      </c>
      <c t="n" r="D4" s="7">
        <v>4664</v>
      </c>
      <c t="n" r="E4" s="7">
        <v>4798</v>
      </c>
      <c t="n" r="F4" s="7">
        <v>4069</v>
      </c>
      <c t="n" r="G4" s="7">
        <v>3898</v>
      </c>
      <c t="n" r="H4" s="7">
        <v>3061</v>
      </c>
      <c t="n" r="I4" s="7">
        <v>3877</v>
      </c>
      <c t="n" r="J4" s="7">
        <v>19614</v>
      </c>
      <c t="n" r="K4" s="7">
        <v>14905</v>
      </c>
      <c t="n" r="L4" s="7">
        <v>11878</v>
      </c>
    </row>
    <row spans="1:12" r="5">
      <c t="s" r="A5" s="3">
        <v>383</v>
      </c>
    </row>
    <row spans="1:12" r="6">
      <c t="s" r="A6" s="4">
        <v>384</v>
      </c>
      <c t="n" r="J6" s="6">
        <v>16258424</v>
      </c>
      <c t="n" r="K6" s="6">
        <v>14677499</v>
      </c>
      <c t="n" r="L6" s="6">
        <v>12900386</v>
      </c>
    </row>
    <row spans="1:12" r="7">
      <c t="s" r="A7" s="4">
        <v>385</v>
      </c>
      <c t="n" r="J7" s="6">
        <v>570781</v>
      </c>
      <c t="n" r="K7" s="6">
        <v>456526</v>
      </c>
      <c t="n" r="L7" s="6">
        <v>458892</v>
      </c>
    </row>
    <row spans="1:12" r="8">
      <c t="s" r="A8" s="4">
        <v>386</v>
      </c>
      <c t="n" r="J8" s="6">
        <v>16829205</v>
      </c>
      <c t="n" r="K8" s="6">
        <v>15134025</v>
      </c>
      <c t="n" r="L8" s="6">
        <v>13359278</v>
      </c>
    </row>
    <row spans="1:12" r="9">
      <c t="s" r="A9" s="4">
        <v>387</v>
      </c>
      <c t="n" r="B9" s="8">
        <v>0.28</v>
      </c>
      <c t="n" r="C9" s="8">
        <v>0.3</v>
      </c>
      <c t="n" r="D9" s="8">
        <v>0.31</v>
      </c>
      <c t="n" r="E9" s="8">
        <v>0.32</v>
      </c>
      <c t="n" r="F9" s="8">
        <v>0.28</v>
      </c>
      <c t="n" r="G9" s="8">
        <v>0.27</v>
      </c>
      <c t="n" r="H9" s="8">
        <v>0.2</v>
      </c>
      <c t="n" r="I9" s="8">
        <v>0.27</v>
      </c>
      <c t="n" r="J9" s="8">
        <v>1.21</v>
      </c>
      <c t="n" r="K9" s="8">
        <v>1.02</v>
      </c>
      <c t="n" r="L9" s="8">
        <v>0.92</v>
      </c>
    </row>
    <row spans="1:12" r="10">
      <c t="s" r="A10" s="4">
        <v>388</v>
      </c>
      <c t="n" r="B10" s="8">
        <v>0.27</v>
      </c>
      <c t="n" r="C10" s="8">
        <v>0.29</v>
      </c>
      <c t="n" r="D10" s="8">
        <v>0.3</v>
      </c>
      <c t="n" r="E10" s="8">
        <v>0.31</v>
      </c>
      <c t="n" r="F10" s="8">
        <v>0.26</v>
      </c>
      <c t="n" r="G10" s="8">
        <v>0.26</v>
      </c>
      <c t="n" r="H10" s="8">
        <v>0.2</v>
      </c>
      <c t="n" r="I10" s="8">
        <v>0.26</v>
      </c>
      <c t="n" r="J10" s="8">
        <v>1.17</v>
      </c>
      <c t="n" r="K10" s="8">
        <v>0.98</v>
      </c>
      <c t="n" r="L10" s="8">
        <v>0.8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9</v>
      </c>
      <c t="s" r="B1" s="2">
        <v>2</v>
      </c>
      <c t="s" r="C1" s="2">
        <v>32</v>
      </c>
    </row>
    <row spans="1:3" r="2">
      <c t="s" r="A2" s="3">
        <v>390</v>
      </c>
    </row>
    <row spans="1:3" r="3">
      <c t="s" r="A3" s="4">
        <v>391</v>
      </c>
      <c t="n" r="B3" s="7">
        <v>333268</v>
      </c>
      <c t="n" r="C3" s="7">
        <v>294388</v>
      </c>
    </row>
    <row spans="1:3" r="4">
      <c t="s" r="A4" s="4">
        <v>392</v>
      </c>
      <c t="n" r="B4" s="6">
        <v>1877</v>
      </c>
      <c t="n" r="C4" s="6">
        <v>2640</v>
      </c>
    </row>
    <row spans="1:3" r="5">
      <c t="s" r="A5" s="4">
        <v>393</v>
      </c>
      <c t="n" r="B5" s="6">
        <v>-1596</v>
      </c>
      <c t="n" r="C5" s="6">
        <v>-871</v>
      </c>
    </row>
    <row spans="1:3" r="6">
      <c t="s" r="A6" s="4">
        <v>394</v>
      </c>
      <c t="n" r="B6" s="6">
        <v>-813</v>
      </c>
      <c t="n" r="C6" s="6">
        <v>-520</v>
      </c>
    </row>
    <row spans="1:3" r="7">
      <c t="s" r="A7" s="4">
        <v>395</v>
      </c>
      <c t="n" r="B7" s="6">
        <v>332736</v>
      </c>
      <c t="n" r="C7" s="6">
        <v>295637</v>
      </c>
    </row>
    <row spans="1:3" r="8">
      <c t="s" r="A8" s="4">
        <v>396</v>
      </c>
    </row>
    <row spans="1:3" r="9">
      <c t="s" r="A9" s="3">
        <v>390</v>
      </c>
    </row>
    <row spans="1:3" r="10">
      <c t="s" r="A10" s="4">
        <v>391</v>
      </c>
      <c t="n" r="B10" s="6">
        <v>104591</v>
      </c>
      <c t="n" r="C10" s="6">
        <v>43170</v>
      </c>
    </row>
    <row spans="1:3" r="11">
      <c t="s" r="A11" s="4">
        <v>392</v>
      </c>
      <c t="n" r="B11" s="6">
        <v>11</v>
      </c>
      <c t="n" r="C11" s="6">
        <v>20</v>
      </c>
    </row>
    <row spans="1:3" r="12">
      <c t="s" r="A12" s="4">
        <v>393</v>
      </c>
      <c t="n" r="B12" s="6">
        <v>-612</v>
      </c>
      <c t="n" r="C12" s="6">
        <v>-114</v>
      </c>
    </row>
    <row spans="1:3" r="13">
      <c t="s" r="A13" s="4">
        <v>394</v>
      </c>
      <c t="n" r="C13" s="6">
        <v>-42</v>
      </c>
    </row>
    <row spans="1:3" r="14">
      <c t="s" r="A14" s="4">
        <v>395</v>
      </c>
      <c t="n" r="B14" s="6">
        <v>103990</v>
      </c>
      <c t="n" r="C14" s="6">
        <v>43034</v>
      </c>
    </row>
    <row spans="1:3" r="15">
      <c t="s" r="A15" s="4">
        <v>397</v>
      </c>
    </row>
    <row spans="1:3" r="16">
      <c t="s" r="A16" s="3">
        <v>390</v>
      </c>
    </row>
    <row spans="1:3" r="17">
      <c t="s" r="A17" s="4">
        <v>391</v>
      </c>
      <c t="n" r="B17" s="6">
        <v>36820</v>
      </c>
      <c t="n" r="C17" s="6">
        <v>48965</v>
      </c>
    </row>
    <row spans="1:3" r="18">
      <c t="s" r="A18" s="4">
        <v>392</v>
      </c>
      <c t="n" r="B18" s="6">
        <v>926</v>
      </c>
      <c t="n" r="C18" s="6">
        <v>1377</v>
      </c>
    </row>
    <row spans="1:3" r="19">
      <c t="s" r="A19" s="4">
        <v>393</v>
      </c>
      <c t="n" r="B19" s="6">
        <v>-7</v>
      </c>
      <c t="n" r="C19" s="6">
        <v>-34</v>
      </c>
    </row>
    <row spans="1:3" r="20">
      <c t="s" r="A20" s="4">
        <v>394</v>
      </c>
      <c t="n" r="B20" s="6">
        <v>-9</v>
      </c>
    </row>
    <row spans="1:3" r="21">
      <c t="s" r="A21" s="4">
        <v>395</v>
      </c>
      <c t="n" r="B21" s="6">
        <v>37730</v>
      </c>
      <c t="n" r="C21" s="6">
        <v>50308</v>
      </c>
    </row>
    <row spans="1:3" r="22">
      <c t="s" r="A22" s="4">
        <v>398</v>
      </c>
    </row>
    <row spans="1:3" r="23">
      <c t="s" r="A23" s="3">
        <v>390</v>
      </c>
    </row>
    <row spans="1:3" r="24">
      <c t="s" r="A24" s="4">
        <v>391</v>
      </c>
      <c t="n" r="B24" s="6">
        <v>181857</v>
      </c>
      <c t="n" r="C24" s="6">
        <v>192265</v>
      </c>
    </row>
    <row spans="1:3" r="25">
      <c t="s" r="A25" s="4">
        <v>392</v>
      </c>
      <c t="n" r="B25" s="6">
        <v>940</v>
      </c>
      <c t="n" r="C25" s="6">
        <v>889</v>
      </c>
    </row>
    <row spans="1:3" r="26">
      <c t="s" r="A26" s="4">
        <v>393</v>
      </c>
      <c t="n" r="B26" s="6">
        <v>-724</v>
      </c>
      <c t="n" r="C26" s="6">
        <v>-723</v>
      </c>
    </row>
    <row spans="1:3" r="27">
      <c t="s" r="A27" s="4">
        <v>394</v>
      </c>
      <c t="n" r="B27" s="6">
        <v>-687</v>
      </c>
      <c t="n" r="C27" s="6">
        <v>-347</v>
      </c>
    </row>
    <row spans="1:3" r="28">
      <c t="s" r="A28" s="4">
        <v>395</v>
      </c>
      <c t="n" r="B28" s="6">
        <v>181386</v>
      </c>
      <c t="n" r="C28" s="6">
        <v>192084</v>
      </c>
    </row>
    <row spans="1:3" r="29">
      <c t="s" r="A29" s="4">
        <v>399</v>
      </c>
    </row>
    <row spans="1:3" r="30">
      <c t="s" r="A30" s="3">
        <v>390</v>
      </c>
    </row>
    <row spans="1:3" r="31">
      <c t="s" r="A31" s="4">
        <v>391</v>
      </c>
      <c t="n" r="B31" s="6">
        <v>10000</v>
      </c>
      <c t="n" r="C31" s="6">
        <v>9988</v>
      </c>
    </row>
    <row spans="1:3" r="32">
      <c t="s" r="A32" s="4">
        <v>392</v>
      </c>
      <c t="n" r="C32" s="6">
        <v>354</v>
      </c>
    </row>
    <row spans="1:3" r="33">
      <c t="s" r="A33" s="4">
        <v>393</v>
      </c>
      <c t="n" r="B33" s="6">
        <v>-253</v>
      </c>
    </row>
    <row spans="1:3" r="34">
      <c t="s" r="A34" s="4">
        <v>394</v>
      </c>
      <c t="n" r="B34" s="6">
        <v>-117</v>
      </c>
      <c t="n" r="C34" s="6">
        <v>-131</v>
      </c>
    </row>
    <row spans="1:3" r="35">
      <c t="s" r="A35" s="4">
        <v>395</v>
      </c>
      <c t="n" r="B35" s="7">
        <v>9630</v>
      </c>
      <c t="n" r="C35" s="7">
        <v>102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0</v>
      </c>
      <c t="s" r="B1" s="2">
        <v>2</v>
      </c>
      <c t="s" r="C1" s="2">
        <v>32</v>
      </c>
    </row>
    <row spans="1:3" r="2">
      <c t="s" r="A2" s="3">
        <v>401</v>
      </c>
    </row>
    <row spans="1:3" r="3">
      <c t="s" r="A3" s="4">
        <v>402</v>
      </c>
      <c t="n" r="B3" s="7">
        <v>65882</v>
      </c>
      <c t="n" r="C3" s="7">
        <v>35202</v>
      </c>
    </row>
    <row spans="1:3" r="4">
      <c t="s" r="A4" s="4">
        <v>403</v>
      </c>
      <c t="n" r="B4" s="6">
        <v>243</v>
      </c>
      <c t="n" r="C4" s="6">
        <v>116</v>
      </c>
    </row>
    <row spans="1:3" r="5">
      <c t="s" r="A5" s="4">
        <v>404</v>
      </c>
      <c t="n" r="B5" s="6">
        <v>-74</v>
      </c>
      <c t="n" r="C5" s="6">
        <v>-21</v>
      </c>
    </row>
    <row spans="1:3" r="6">
      <c t="s" r="A6" s="4">
        <v>405</v>
      </c>
      <c t="n" r="B6" s="6">
        <v>-2</v>
      </c>
      <c t="n" r="C6" s="6">
        <v>-3</v>
      </c>
    </row>
    <row spans="1:3" r="7">
      <c t="s" r="A7" s="4">
        <v>406</v>
      </c>
      <c t="n" r="B7" s="6">
        <v>66049</v>
      </c>
      <c t="n" r="C7" s="6">
        <v>35294</v>
      </c>
    </row>
    <row spans="1:3" r="8">
      <c t="s" r="A8" s="4">
        <v>397</v>
      </c>
    </row>
    <row spans="1:3" r="9">
      <c t="s" r="A9" s="3">
        <v>401</v>
      </c>
    </row>
    <row spans="1:3" r="10">
      <c t="s" r="A10" s="4">
        <v>402</v>
      </c>
      <c t="n" r="B10" s="6">
        <v>63650</v>
      </c>
      <c t="n" r="C10" s="6">
        <v>32970</v>
      </c>
    </row>
    <row spans="1:3" r="11">
      <c t="s" r="A11" s="4">
        <v>403</v>
      </c>
      <c t="n" r="B11" s="6">
        <v>238</v>
      </c>
      <c t="n" r="C11" s="6">
        <v>116</v>
      </c>
    </row>
    <row spans="1:3" r="12">
      <c t="s" r="A12" s="4">
        <v>404</v>
      </c>
      <c t="n" r="B12" s="6">
        <v>-74</v>
      </c>
      <c t="n" r="C12" s="6">
        <v>-18</v>
      </c>
    </row>
    <row spans="1:3" r="13">
      <c t="s" r="A13" s="4">
        <v>405</v>
      </c>
      <c t="n" r="B13" s="6">
        <v>-2</v>
      </c>
      <c t="n" r="C13" s="6">
        <v>-3</v>
      </c>
    </row>
    <row spans="1:3" r="14">
      <c t="s" r="A14" s="4">
        <v>406</v>
      </c>
      <c t="n" r="B14" s="6">
        <v>63812</v>
      </c>
      <c t="n" r="C14" s="6">
        <v>33065</v>
      </c>
    </row>
    <row spans="1:3" r="15">
      <c t="s" r="A15" s="4">
        <v>407</v>
      </c>
    </row>
    <row spans="1:3" r="16">
      <c t="s" r="A16" s="3">
        <v>401</v>
      </c>
    </row>
    <row spans="1:3" r="17">
      <c t="s" r="A17" s="4">
        <v>402</v>
      </c>
      <c t="n" r="B17" s="6">
        <v>2232</v>
      </c>
      <c t="n" r="C17" s="6">
        <v>2232</v>
      </c>
    </row>
    <row spans="1:3" r="18">
      <c t="s" r="A18" s="4">
        <v>403</v>
      </c>
      <c t="n" r="B18" s="6">
        <v>5</v>
      </c>
    </row>
    <row spans="1:3" r="19">
      <c t="s" r="A19" s="4">
        <v>404</v>
      </c>
      <c t="n" r="C19" s="6">
        <v>-3</v>
      </c>
    </row>
    <row spans="1:3" r="20">
      <c t="s" r="A20" s="4">
        <v>406</v>
      </c>
      <c t="n" r="B20" s="7">
        <v>2237</v>
      </c>
      <c t="n" r="C20" s="7">
        <v>22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32</v>
      </c>
    </row>
    <row spans="1:3" r="2">
      <c t="s" r="A2" s="3">
        <v>409</v>
      </c>
    </row>
    <row spans="1:3" r="3">
      <c t="s" r="A3" s="4">
        <v>410</v>
      </c>
      <c t="n" r="B3" s="7">
        <v>11631</v>
      </c>
    </row>
    <row spans="1:3" r="4">
      <c t="s" r="A4" s="4">
        <v>411</v>
      </c>
      <c t="n" r="B4" s="6">
        <v>127053</v>
      </c>
    </row>
    <row spans="1:3" r="5">
      <c t="s" r="A5" s="4">
        <v>412</v>
      </c>
      <c t="n" r="B5" s="6">
        <v>61710</v>
      </c>
    </row>
    <row spans="1:3" r="6">
      <c t="s" r="A6" s="4">
        <v>413</v>
      </c>
      <c t="n" r="B6" s="6">
        <v>132874</v>
      </c>
    </row>
    <row spans="1:3" r="7">
      <c t="s" r="A7" s="4">
        <v>391</v>
      </c>
      <c t="n" r="B7" s="6">
        <v>333268</v>
      </c>
      <c t="n" r="C7" s="7">
        <v>294388</v>
      </c>
    </row>
    <row spans="1:3" r="8">
      <c t="s" r="A8" s="3">
        <v>414</v>
      </c>
    </row>
    <row spans="1:3" r="9">
      <c t="s" r="A9" s="4">
        <v>415</v>
      </c>
      <c t="n" r="B9" s="6">
        <v>11696</v>
      </c>
    </row>
    <row spans="1:3" r="10">
      <c t="s" r="A10" s="4">
        <v>416</v>
      </c>
      <c t="n" r="B10" s="6">
        <v>127004</v>
      </c>
    </row>
    <row spans="1:3" r="11">
      <c t="s" r="A11" s="4">
        <v>417</v>
      </c>
      <c t="n" r="B11" s="6">
        <v>61599</v>
      </c>
    </row>
    <row spans="1:3" r="12">
      <c t="s" r="A12" s="4">
        <v>418</v>
      </c>
      <c t="n" r="B12" s="6">
        <v>132437</v>
      </c>
    </row>
    <row spans="1:3" r="13">
      <c t="s" r="A13" s="4">
        <v>395</v>
      </c>
      <c t="n" r="B13" s="6">
        <v>332736</v>
      </c>
      <c t="n" r="C13" s="6">
        <v>295637</v>
      </c>
    </row>
    <row spans="1:3" r="14">
      <c t="s" r="A14" s="3">
        <v>419</v>
      </c>
    </row>
    <row spans="1:3" r="15">
      <c t="s" r="A15" s="4">
        <v>420</v>
      </c>
      <c t="n" r="B15" s="6">
        <v>8392</v>
      </c>
    </row>
    <row spans="1:3" r="16">
      <c t="s" r="A16" s="4">
        <v>421</v>
      </c>
      <c t="n" r="B16" s="6">
        <v>41369</v>
      </c>
    </row>
    <row spans="1:3" r="17">
      <c t="s" r="A17" s="4">
        <v>422</v>
      </c>
      <c t="n" r="B17" s="6">
        <v>15813</v>
      </c>
    </row>
    <row spans="1:3" r="18">
      <c t="s" r="A18" s="4">
        <v>423</v>
      </c>
      <c t="n" r="B18" s="6">
        <v>308</v>
      </c>
    </row>
    <row spans="1:3" r="19">
      <c t="s" r="A19" s="4">
        <v>402</v>
      </c>
      <c t="n" r="B19" s="6">
        <v>65882</v>
      </c>
      <c t="n" r="C19" s="6">
        <v>35202</v>
      </c>
    </row>
    <row spans="1:3" r="20">
      <c t="s" r="A20" s="3">
        <v>424</v>
      </c>
    </row>
    <row spans="1:3" r="21">
      <c t="s" r="A21" s="4">
        <v>425</v>
      </c>
      <c t="n" r="B21" s="6">
        <v>8399</v>
      </c>
    </row>
    <row spans="1:3" r="22">
      <c t="s" r="A22" s="4">
        <v>426</v>
      </c>
      <c t="n" r="B22" s="6">
        <v>41451</v>
      </c>
    </row>
    <row spans="1:3" r="23">
      <c t="s" r="A23" s="4">
        <v>427</v>
      </c>
      <c t="n" r="B23" s="6">
        <v>15897</v>
      </c>
    </row>
    <row spans="1:3" r="24">
      <c t="s" r="A24" s="4">
        <v>428</v>
      </c>
      <c t="n" r="B24" s="6">
        <v>302</v>
      </c>
    </row>
    <row spans="1:3" r="25">
      <c t="s" r="A25" s="4">
        <v>406</v>
      </c>
      <c t="n" r="B25" s="7">
        <v>66049</v>
      </c>
      <c t="n" r="C25" s="7">
        <v>352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4"/>
  </cols>
  <sheetData>
    <row spans="1:2" r="1">
      <c t="s" r="A1" s="1">
        <v>429</v>
      </c>
      <c t="s" r="B1" s="2">
        <v>430</v>
      </c>
    </row>
    <row spans="1:2" r="2">
      <c t="s" r="A2" s="3">
        <v>197</v>
      </c>
    </row>
    <row spans="1:2" r="3">
      <c t="s" r="A3" s="4">
        <v>431</v>
      </c>
      <c t="n" r="B3" s="6">
        <v>2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32</v>
      </c>
      <c t="s" r="B1" s="2">
        <v>2</v>
      </c>
      <c t="s" r="C1" s="2">
        <v>32</v>
      </c>
      <c t="s" r="D1" s="2">
        <v>83</v>
      </c>
      <c t="s" r="E1" s="2">
        <v>433</v>
      </c>
    </row>
    <row spans="1:5" r="2">
      <c t="s" r="A2" s="3">
        <v>434</v>
      </c>
    </row>
    <row spans="1:5" r="3">
      <c t="s" r="A3" s="4">
        <v>435</v>
      </c>
      <c t="n" r="B3" s="7">
        <v>1051859</v>
      </c>
      <c t="n" r="C3" s="7">
        <v>943705</v>
      </c>
    </row>
    <row spans="1:5" r="4">
      <c t="s" r="A4" s="4">
        <v>436</v>
      </c>
      <c t="n" r="B4" s="6">
        <v>-3884</v>
      </c>
      <c t="n" r="C4" s="6">
        <v>-3248</v>
      </c>
    </row>
    <row spans="1:5" r="5">
      <c t="s" r="A5" s="4">
        <v>45</v>
      </c>
      <c t="n" r="B5" s="6">
        <v>1047975</v>
      </c>
      <c t="n" r="C5" s="6">
        <v>940457</v>
      </c>
    </row>
    <row spans="1:5" r="6">
      <c t="s" r="A6" s="4">
        <v>46</v>
      </c>
      <c t="n" r="B6" s="6">
        <v>-15557</v>
      </c>
      <c t="n" r="C6" s="6">
        <v>-15151</v>
      </c>
      <c t="n" r="D6" s="7">
        <v>-14390</v>
      </c>
      <c t="n" r="E6" s="7">
        <v>-13706</v>
      </c>
    </row>
    <row spans="1:5" r="7">
      <c t="s" r="A7" s="4">
        <v>47</v>
      </c>
      <c t="n" r="B7" s="6">
        <v>1032418</v>
      </c>
      <c t="n" r="C7" s="6">
        <v>925306</v>
      </c>
    </row>
    <row spans="1:5" r="8">
      <c t="s" r="A8" s="4">
        <v>437</v>
      </c>
    </row>
    <row spans="1:5" r="9">
      <c t="s" r="A9" s="3">
        <v>434</v>
      </c>
    </row>
    <row spans="1:5" r="10">
      <c t="s" r="A10" s="4">
        <v>435</v>
      </c>
      <c t="n" r="B10" s="6">
        <v>577804</v>
      </c>
      <c t="n" r="C10" s="6">
        <v>521536</v>
      </c>
    </row>
    <row spans="1:5" r="11">
      <c t="s" r="A11" s="4">
        <v>46</v>
      </c>
      <c t="n" r="B11" s="6">
        <v>-6783</v>
      </c>
      <c t="n" r="C11" s="6">
        <v>-5181</v>
      </c>
      <c t="n" r="D11" s="6">
        <v>-7268</v>
      </c>
      <c t="n" r="E11" s="6">
        <v>-5189</v>
      </c>
    </row>
    <row spans="1:5" r="12">
      <c t="s" r="A12" s="4">
        <v>438</v>
      </c>
    </row>
    <row spans="1:5" r="13">
      <c t="s" r="A13" s="3">
        <v>434</v>
      </c>
    </row>
    <row spans="1:5" r="14">
      <c t="s" r="A14" s="4">
        <v>435</v>
      </c>
      <c t="n" r="B14" s="6">
        <v>179664</v>
      </c>
      <c t="n" r="C14" s="6">
        <v>155117</v>
      </c>
    </row>
    <row spans="1:5" r="15">
      <c t="s" r="A15" s="4">
        <v>46</v>
      </c>
      <c t="n" r="B15" s="6">
        <v>-3984</v>
      </c>
      <c t="n" r="C15" s="6">
        <v>-4425</v>
      </c>
      <c t="n" r="D15" s="6">
        <v>-2915</v>
      </c>
      <c t="n" r="E15" s="6">
        <v>-4191</v>
      </c>
    </row>
    <row spans="1:5" r="16">
      <c t="s" r="A16" s="4">
        <v>439</v>
      </c>
    </row>
    <row spans="1:5" r="17">
      <c t="s" r="A17" s="3">
        <v>434</v>
      </c>
    </row>
    <row spans="1:5" r="18">
      <c t="s" r="A18" s="4">
        <v>435</v>
      </c>
      <c t="n" r="B18" s="6">
        <v>71169</v>
      </c>
      <c t="n" r="C18" s="6">
        <v>73515</v>
      </c>
    </row>
    <row spans="1:5" r="19">
      <c t="s" r="A19" s="4">
        <v>46</v>
      </c>
      <c t="n" r="B19" s="6">
        <v>-603</v>
      </c>
      <c t="n" r="C19" s="6">
        <v>-671</v>
      </c>
      <c t="n" r="D19" s="6">
        <v>-838</v>
      </c>
      <c t="n" r="E19" s="6">
        <v>-1249</v>
      </c>
    </row>
    <row spans="1:5" r="20">
      <c t="s" r="A20" s="4">
        <v>440</v>
      </c>
    </row>
    <row spans="1:5" r="21">
      <c t="s" r="A21" s="3">
        <v>434</v>
      </c>
    </row>
    <row spans="1:5" r="22">
      <c t="s" r="A22" s="4">
        <v>435</v>
      </c>
      <c t="n" r="B22" s="6">
        <v>14945</v>
      </c>
      <c t="n" r="C22" s="6">
        <v>15421</v>
      </c>
    </row>
    <row spans="1:5" r="23">
      <c t="s" r="A23" s="4">
        <v>46</v>
      </c>
      <c t="n" r="B23" s="6">
        <v>-246</v>
      </c>
      <c t="n" r="C23" s="6">
        <v>-266</v>
      </c>
      <c t="n" r="D23" s="6">
        <v>-264</v>
      </c>
      <c t="n" r="E23" s="6">
        <v>-300</v>
      </c>
    </row>
    <row spans="1:5" r="24">
      <c t="s" r="A24" s="4">
        <v>441</v>
      </c>
    </row>
    <row spans="1:5" r="25">
      <c t="s" r="A25" s="3">
        <v>434</v>
      </c>
    </row>
    <row spans="1:5" r="26">
      <c t="s" r="A26" s="4">
        <v>435</v>
      </c>
      <c t="n" r="B26" s="6">
        <v>757468</v>
      </c>
      <c t="n" r="C26" s="6">
        <v>676653</v>
      </c>
    </row>
    <row spans="1:5" r="27">
      <c t="s" r="A27" s="4">
        <v>46</v>
      </c>
      <c t="n" r="B27" s="6">
        <v>-10767</v>
      </c>
      <c t="n" r="C27" s="6">
        <v>-9606</v>
      </c>
    </row>
    <row spans="1:5" r="28">
      <c t="s" r="A28" s="4">
        <v>442</v>
      </c>
    </row>
    <row spans="1:5" r="29">
      <c t="s" r="A29" s="3">
        <v>434</v>
      </c>
    </row>
    <row spans="1:5" r="30">
      <c t="s" r="A30" s="4">
        <v>435</v>
      </c>
      <c t="n" r="B30" s="6">
        <v>577804</v>
      </c>
      <c t="n" r="C30" s="6">
        <v>521536</v>
      </c>
    </row>
    <row spans="1:5" r="31">
      <c t="s" r="A31" s="4">
        <v>46</v>
      </c>
      <c t="n" r="B31" s="6">
        <v>-6783</v>
      </c>
      <c t="n" r="C31" s="6">
        <v>-5181</v>
      </c>
    </row>
    <row spans="1:5" r="32">
      <c t="s" r="A32" s="4">
        <v>443</v>
      </c>
    </row>
    <row spans="1:5" r="33">
      <c t="s" r="A33" s="3">
        <v>434</v>
      </c>
    </row>
    <row spans="1:5" r="34">
      <c t="s" r="A34" s="4">
        <v>435</v>
      </c>
      <c t="n" r="B34" s="6">
        <v>179664</v>
      </c>
      <c t="n" r="C34" s="6">
        <v>155117</v>
      </c>
    </row>
    <row spans="1:5" r="35">
      <c t="s" r="A35" s="4">
        <v>46</v>
      </c>
      <c t="n" r="B35" s="6">
        <v>-3984</v>
      </c>
      <c t="n" r="C35" s="6">
        <v>-4425</v>
      </c>
    </row>
    <row spans="1:5" r="36">
      <c t="s" r="A36" s="4">
        <v>444</v>
      </c>
    </row>
    <row spans="1:5" r="37">
      <c t="s" r="A37" s="3">
        <v>434</v>
      </c>
    </row>
    <row spans="1:5" r="38">
      <c t="s" r="A38" s="4">
        <v>435</v>
      </c>
      <c t="n" r="B38" s="6">
        <v>208277</v>
      </c>
      <c t="n" r="C38" s="6">
        <v>178116</v>
      </c>
    </row>
    <row spans="1:5" r="39">
      <c t="s" r="A39" s="4">
        <v>46</v>
      </c>
      <c t="n" r="B39" s="6">
        <v>-3941</v>
      </c>
      <c t="n" r="C39" s="6">
        <v>-4608</v>
      </c>
      <c t="n" r="D39" s="7">
        <v>-3105</v>
      </c>
      <c t="n" r="E39" s="7">
        <v>-2777</v>
      </c>
    </row>
    <row spans="1:5" r="40">
      <c t="s" r="A40" s="4">
        <v>445</v>
      </c>
    </row>
    <row spans="1:5" r="41">
      <c t="s" r="A41" s="3">
        <v>434</v>
      </c>
    </row>
    <row spans="1:5" r="42">
      <c t="s" r="A42" s="4">
        <v>435</v>
      </c>
      <c t="n" r="B42" s="6">
        <v>86114</v>
      </c>
      <c t="n" r="C42" s="6">
        <v>88936</v>
      </c>
    </row>
    <row spans="1:5" r="43">
      <c t="s" r="A43" s="4">
        <v>46</v>
      </c>
      <c t="n" r="B43" s="6">
        <v>-849</v>
      </c>
      <c t="n" r="C43" s="6">
        <v>-937</v>
      </c>
    </row>
    <row spans="1:5" r="44">
      <c t="s" r="A44" s="4">
        <v>446</v>
      </c>
    </row>
    <row spans="1:5" r="45">
      <c t="s" r="A45" s="3">
        <v>434</v>
      </c>
    </row>
    <row spans="1:5" r="46">
      <c t="s" r="A46" s="4">
        <v>435</v>
      </c>
      <c t="n" r="B46" s="6">
        <v>71169</v>
      </c>
      <c t="n" r="C46" s="6">
        <v>73515</v>
      </c>
    </row>
    <row spans="1:5" r="47">
      <c t="s" r="A47" s="4">
        <v>46</v>
      </c>
      <c t="n" r="B47" s="6">
        <v>-603</v>
      </c>
      <c t="n" r="C47" s="6">
        <v>-671</v>
      </c>
    </row>
    <row spans="1:5" r="48">
      <c t="s" r="A48" s="4">
        <v>447</v>
      </c>
    </row>
    <row spans="1:5" r="49">
      <c t="s" r="A49" s="3">
        <v>434</v>
      </c>
    </row>
    <row spans="1:5" r="50">
      <c t="s" r="A50" s="4">
        <v>435</v>
      </c>
      <c t="n" r="B50" s="6">
        <v>14945</v>
      </c>
      <c t="n" r="C50" s="6">
        <v>15421</v>
      </c>
    </row>
    <row spans="1:5" r="51">
      <c t="s" r="A51" s="4">
        <v>46</v>
      </c>
      <c t="n" r="B51" s="7">
        <v>-246</v>
      </c>
      <c t="n" r="C51" s="7">
        <v>-2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48</v>
      </c>
      <c t="s" r="B1" s="2">
        <v>145</v>
      </c>
      <c t="s" r="J1" s="2">
        <v>1</v>
      </c>
    </row>
    <row spans="1:12" r="2">
      <c t="s" r="B2" s="2">
        <v>2</v>
      </c>
      <c t="s" r="C2" s="2">
        <v>147</v>
      </c>
      <c t="s" r="D2" s="2">
        <v>4</v>
      </c>
      <c t="s" r="E2" s="2">
        <v>148</v>
      </c>
      <c t="s" r="F2" s="2">
        <v>32</v>
      </c>
      <c t="s" r="G2" s="2">
        <v>380</v>
      </c>
      <c t="s" r="H2" s="2">
        <v>149</v>
      </c>
      <c t="s" r="I2" s="2">
        <v>381</v>
      </c>
      <c t="s" r="J2" s="2">
        <v>2</v>
      </c>
      <c t="s" r="K2" s="2">
        <v>32</v>
      </c>
      <c t="s" r="L2" s="2">
        <v>83</v>
      </c>
    </row>
    <row spans="1:12" r="3">
      <c t="s" r="A3" s="3">
        <v>449</v>
      </c>
    </row>
    <row spans="1:12" r="4">
      <c t="s" r="A4" s="4">
        <v>450</v>
      </c>
      <c t="n" r="E4" s="7">
        <v>15151</v>
      </c>
      <c t="n" r="I4" s="7">
        <v>14390</v>
      </c>
      <c t="n" r="J4" s="7">
        <v>15151</v>
      </c>
      <c t="n" r="K4" s="7">
        <v>14390</v>
      </c>
      <c t="n" r="L4" s="7">
        <v>13706</v>
      </c>
    </row>
    <row spans="1:12" r="5">
      <c t="s" r="A5" s="4">
        <v>90</v>
      </c>
      <c t="n" r="B5" s="7">
        <v>200</v>
      </c>
      <c t="n" r="C5" s="7">
        <v>200</v>
      </c>
      <c t="n" r="D5" s="7">
        <v>450</v>
      </c>
      <c t="n" r="E5" s="6">
        <v>150</v>
      </c>
      <c t="n" r="F5" s="7">
        <v>600</v>
      </c>
      <c t="n" r="G5" s="7">
        <v>600</v>
      </c>
      <c t="n" r="H5" s="7">
        <v>350</v>
      </c>
      <c t="n" r="I5" s="6">
        <v>150</v>
      </c>
      <c t="n" r="J5" s="6">
        <v>1000</v>
      </c>
      <c t="n" r="K5" s="6">
        <v>1700</v>
      </c>
      <c t="n" r="L5" s="6">
        <v>1500</v>
      </c>
    </row>
    <row spans="1:12" r="6">
      <c t="s" r="A6" s="4">
        <v>451</v>
      </c>
      <c t="n" r="J6" s="6">
        <v>-1059</v>
      </c>
      <c t="n" r="K6" s="6">
        <v>-2052</v>
      </c>
      <c t="n" r="L6" s="6">
        <v>-1296</v>
      </c>
    </row>
    <row spans="1:12" r="7">
      <c t="s" r="A7" s="4">
        <v>452</v>
      </c>
      <c t="n" r="J7" s="6">
        <v>465</v>
      </c>
      <c t="n" r="K7" s="6">
        <v>1113</v>
      </c>
      <c t="n" r="L7" s="6">
        <v>480</v>
      </c>
    </row>
    <row spans="1:12" r="8">
      <c t="s" r="A8" s="4">
        <v>453</v>
      </c>
      <c t="n" r="J8" s="6">
        <v>-594</v>
      </c>
      <c t="n" r="K8" s="6">
        <v>-939</v>
      </c>
      <c t="n" r="L8" s="6">
        <v>-816</v>
      </c>
    </row>
    <row spans="1:12" r="9">
      <c t="s" r="A9" s="4">
        <v>454</v>
      </c>
      <c t="n" r="B9" s="6">
        <v>15557</v>
      </c>
      <c t="n" r="F9" s="6">
        <v>15151</v>
      </c>
      <c t="n" r="J9" s="6">
        <v>15557</v>
      </c>
      <c t="n" r="K9" s="6">
        <v>15151</v>
      </c>
      <c t="n" r="L9" s="6">
        <v>14390</v>
      </c>
    </row>
    <row spans="1:12" r="10">
      <c t="s" r="A10" s="4">
        <v>437</v>
      </c>
    </row>
    <row spans="1:12" r="11">
      <c t="s" r="A11" s="3">
        <v>449</v>
      </c>
    </row>
    <row spans="1:12" r="12">
      <c t="s" r="A12" s="4">
        <v>450</v>
      </c>
      <c t="n" r="E12" s="6">
        <v>5181</v>
      </c>
      <c t="n" r="I12" s="6">
        <v>7268</v>
      </c>
      <c t="n" r="J12" s="6">
        <v>5181</v>
      </c>
      <c t="n" r="K12" s="6">
        <v>7268</v>
      </c>
      <c t="n" r="L12" s="6">
        <v>5189</v>
      </c>
    </row>
    <row spans="1:12" r="13">
      <c t="s" r="A13" s="4">
        <v>90</v>
      </c>
      <c t="n" r="J13" s="6">
        <v>1554</v>
      </c>
      <c t="n" r="K13" s="6">
        <v>-1880</v>
      </c>
      <c t="n" r="L13" s="6">
        <v>2304</v>
      </c>
    </row>
    <row spans="1:12" r="14">
      <c t="s" r="A14" s="4">
        <v>451</v>
      </c>
      <c t="n" r="J14" s="6">
        <v>-32</v>
      </c>
      <c t="n" r="K14" s="6">
        <v>-705</v>
      </c>
      <c t="n" r="L14" s="6">
        <v>-270</v>
      </c>
    </row>
    <row spans="1:12" r="15">
      <c t="s" r="A15" s="4">
        <v>452</v>
      </c>
      <c t="n" r="J15" s="6">
        <v>80</v>
      </c>
      <c t="n" r="K15" s="6">
        <v>498</v>
      </c>
      <c t="n" r="L15" s="6">
        <v>45</v>
      </c>
    </row>
    <row spans="1:12" r="16">
      <c t="s" r="A16" s="4">
        <v>453</v>
      </c>
      <c t="n" r="J16" s="6">
        <v>48</v>
      </c>
      <c t="n" r="K16" s="6">
        <v>-207</v>
      </c>
      <c t="n" r="L16" s="6">
        <v>-225</v>
      </c>
    </row>
    <row spans="1:12" r="17">
      <c t="s" r="A17" s="4">
        <v>454</v>
      </c>
      <c t="n" r="B17" s="6">
        <v>6783</v>
      </c>
      <c t="n" r="F17" s="6">
        <v>5181</v>
      </c>
      <c t="n" r="J17" s="6">
        <v>6783</v>
      </c>
      <c t="n" r="K17" s="6">
        <v>5181</v>
      </c>
      <c t="n" r="L17" s="6">
        <v>7268</v>
      </c>
    </row>
    <row spans="1:12" r="18">
      <c t="s" r="A18" s="4">
        <v>438</v>
      </c>
    </row>
    <row spans="1:12" r="19">
      <c t="s" r="A19" s="3">
        <v>449</v>
      </c>
    </row>
    <row spans="1:12" r="20">
      <c t="s" r="A20" s="4">
        <v>450</v>
      </c>
      <c t="n" r="E20" s="6">
        <v>4425</v>
      </c>
      <c t="n" r="I20" s="6">
        <v>2915</v>
      </c>
      <c t="n" r="J20" s="6">
        <v>4425</v>
      </c>
      <c t="n" r="K20" s="6">
        <v>2915</v>
      </c>
      <c t="n" r="L20" s="6">
        <v>4191</v>
      </c>
    </row>
    <row spans="1:12" r="21">
      <c t="s" r="A21" s="4">
        <v>90</v>
      </c>
      <c t="n" r="J21" s="6">
        <v>-91</v>
      </c>
      <c t="n" r="K21" s="6">
        <v>1171</v>
      </c>
      <c t="n" r="L21" s="6">
        <v>-574</v>
      </c>
    </row>
    <row spans="1:12" r="22">
      <c t="s" r="A22" s="4">
        <v>451</v>
      </c>
      <c t="n" r="J22" s="6">
        <v>-396</v>
      </c>
      <c t="n" r="K22" s="6">
        <v>-26</v>
      </c>
      <c t="n" r="L22" s="6">
        <v>-772</v>
      </c>
    </row>
    <row spans="1:12" r="23">
      <c t="s" r="A23" s="4">
        <v>452</v>
      </c>
      <c t="n" r="J23" s="6">
        <v>46</v>
      </c>
      <c t="n" r="K23" s="6">
        <v>365</v>
      </c>
      <c t="n" r="L23" s="6">
        <v>70</v>
      </c>
    </row>
    <row spans="1:12" r="24">
      <c t="s" r="A24" s="4">
        <v>453</v>
      </c>
      <c t="n" r="J24" s="6">
        <v>-350</v>
      </c>
      <c t="n" r="K24" s="6">
        <v>339</v>
      </c>
      <c t="n" r="L24" s="6">
        <v>-702</v>
      </c>
    </row>
    <row spans="1:12" r="25">
      <c t="s" r="A25" s="4">
        <v>454</v>
      </c>
      <c t="n" r="B25" s="6">
        <v>3984</v>
      </c>
      <c t="n" r="F25" s="6">
        <v>4425</v>
      </c>
      <c t="n" r="J25" s="6">
        <v>3984</v>
      </c>
      <c t="n" r="K25" s="6">
        <v>4425</v>
      </c>
      <c t="n" r="L25" s="6">
        <v>2915</v>
      </c>
    </row>
    <row spans="1:12" r="26">
      <c t="s" r="A26" s="4">
        <v>439</v>
      </c>
    </row>
    <row spans="1:12" r="27">
      <c t="s" r="A27" s="3">
        <v>449</v>
      </c>
    </row>
    <row spans="1:12" r="28">
      <c t="s" r="A28" s="4">
        <v>450</v>
      </c>
      <c t="n" r="E28" s="6">
        <v>671</v>
      </c>
      <c t="n" r="I28" s="6">
        <v>838</v>
      </c>
      <c t="n" r="J28" s="6">
        <v>671</v>
      </c>
      <c t="n" r="K28" s="6">
        <v>838</v>
      </c>
      <c t="n" r="L28" s="6">
        <v>1249</v>
      </c>
    </row>
    <row spans="1:12" r="29">
      <c t="s" r="A29" s="4">
        <v>90</v>
      </c>
      <c t="n" r="J29" s="6">
        <v>-135</v>
      </c>
      <c t="n" r="K29" s="6">
        <v>-188</v>
      </c>
      <c t="n" r="L29" s="6">
        <v>-389</v>
      </c>
    </row>
    <row spans="1:12" r="30">
      <c t="s" r="A30" s="4">
        <v>451</v>
      </c>
      <c t="n" r="K30" s="6">
        <v>-16</v>
      </c>
      <c t="n" r="L30" s="6">
        <v>-57</v>
      </c>
    </row>
    <row spans="1:12" r="31">
      <c t="s" r="A31" s="4">
        <v>452</v>
      </c>
      <c t="n" r="J31" s="6">
        <v>67</v>
      </c>
      <c t="n" r="K31" s="6">
        <v>37</v>
      </c>
      <c t="n" r="L31" s="6">
        <v>35</v>
      </c>
    </row>
    <row spans="1:12" r="32">
      <c t="s" r="A32" s="4">
        <v>453</v>
      </c>
      <c t="n" r="J32" s="6">
        <v>67</v>
      </c>
      <c t="n" r="K32" s="6">
        <v>21</v>
      </c>
      <c t="n" r="L32" s="6">
        <v>-22</v>
      </c>
    </row>
    <row spans="1:12" r="33">
      <c t="s" r="A33" s="4">
        <v>454</v>
      </c>
      <c t="n" r="B33" s="6">
        <v>603</v>
      </c>
      <c t="n" r="F33" s="6">
        <v>671</v>
      </c>
      <c t="n" r="J33" s="6">
        <v>603</v>
      </c>
      <c t="n" r="K33" s="6">
        <v>671</v>
      </c>
      <c t="n" r="L33" s="6">
        <v>838</v>
      </c>
    </row>
    <row spans="1:12" r="34">
      <c t="s" r="A34" s="4">
        <v>440</v>
      </c>
    </row>
    <row spans="1:12" r="35">
      <c t="s" r="A35" s="3">
        <v>449</v>
      </c>
    </row>
    <row spans="1:12" r="36">
      <c t="s" r="A36" s="4">
        <v>450</v>
      </c>
      <c t="n" r="E36" s="6">
        <v>266</v>
      </c>
      <c t="n" r="I36" s="6">
        <v>264</v>
      </c>
      <c t="n" r="J36" s="6">
        <v>266</v>
      </c>
      <c t="n" r="K36" s="6">
        <v>264</v>
      </c>
      <c t="n" r="L36" s="6">
        <v>300</v>
      </c>
    </row>
    <row spans="1:12" r="37">
      <c t="s" r="A37" s="4">
        <v>90</v>
      </c>
      <c t="n" r="J37" s="6">
        <v>180</v>
      </c>
      <c t="n" r="K37" s="6">
        <v>236</v>
      </c>
      <c t="n" r="L37" s="6">
        <v>-36</v>
      </c>
    </row>
    <row spans="1:12" r="38">
      <c t="s" r="A38" s="4">
        <v>451</v>
      </c>
      <c t="n" r="J38" s="6">
        <v>-281</v>
      </c>
      <c t="n" r="K38" s="6">
        <v>-356</v>
      </c>
      <c t="n" r="L38" s="6">
        <v>-197</v>
      </c>
    </row>
    <row spans="1:12" r="39">
      <c t="s" r="A39" s="4">
        <v>452</v>
      </c>
      <c t="n" r="J39" s="6">
        <v>81</v>
      </c>
      <c t="n" r="K39" s="6">
        <v>122</v>
      </c>
      <c t="n" r="L39" s="6">
        <v>197</v>
      </c>
    </row>
    <row spans="1:12" r="40">
      <c t="s" r="A40" s="4">
        <v>453</v>
      </c>
      <c t="n" r="J40" s="6">
        <v>-200</v>
      </c>
      <c t="n" r="K40" s="6">
        <v>-234</v>
      </c>
    </row>
    <row spans="1:12" r="41">
      <c t="s" r="A41" s="4">
        <v>454</v>
      </c>
      <c t="n" r="B41" s="6">
        <v>246</v>
      </c>
      <c t="n" r="F41" s="6">
        <v>266</v>
      </c>
      <c t="n" r="J41" s="6">
        <v>246</v>
      </c>
      <c t="n" r="K41" s="6">
        <v>266</v>
      </c>
      <c t="n" r="L41" s="6">
        <v>264</v>
      </c>
    </row>
    <row spans="1:12" r="42">
      <c t="s" r="A42" s="4">
        <v>444</v>
      </c>
    </row>
    <row spans="1:12" r="43">
      <c t="s" r="A43" s="3">
        <v>449</v>
      </c>
    </row>
    <row spans="1:12" r="44">
      <c t="s" r="A44" s="4">
        <v>450</v>
      </c>
      <c t="n" r="E44" s="7">
        <v>4608</v>
      </c>
      <c t="n" r="I44" s="7">
        <v>3105</v>
      </c>
      <c t="n" r="J44" s="6">
        <v>4608</v>
      </c>
      <c t="n" r="K44" s="6">
        <v>3105</v>
      </c>
      <c t="n" r="L44" s="6">
        <v>2777</v>
      </c>
    </row>
    <row spans="1:12" r="45">
      <c t="s" r="A45" s="4">
        <v>90</v>
      </c>
      <c t="n" r="J45" s="6">
        <v>-508</v>
      </c>
      <c t="n" r="K45" s="6">
        <v>2361</v>
      </c>
      <c t="n" r="L45" s="6">
        <v>195</v>
      </c>
    </row>
    <row spans="1:12" r="46">
      <c t="s" r="A46" s="4">
        <v>451</v>
      </c>
      <c t="n" r="J46" s="6">
        <v>-350</v>
      </c>
      <c t="n" r="K46" s="6">
        <v>-949</v>
      </c>
    </row>
    <row spans="1:12" r="47">
      <c t="s" r="A47" s="4">
        <v>452</v>
      </c>
      <c t="n" r="J47" s="6">
        <v>191</v>
      </c>
      <c t="n" r="K47" s="6">
        <v>91</v>
      </c>
      <c t="n" r="L47" s="6">
        <v>133</v>
      </c>
    </row>
    <row spans="1:12" r="48">
      <c t="s" r="A48" s="4">
        <v>453</v>
      </c>
      <c t="n" r="J48" s="6">
        <v>-159</v>
      </c>
      <c t="n" r="K48" s="6">
        <v>-858</v>
      </c>
      <c t="n" r="L48" s="6">
        <v>133</v>
      </c>
    </row>
    <row spans="1:12" r="49">
      <c t="s" r="A49" s="4">
        <v>454</v>
      </c>
      <c t="n" r="B49" s="7">
        <v>3941</v>
      </c>
      <c t="n" r="F49" s="7">
        <v>4608</v>
      </c>
      <c t="n" r="J49" s="7">
        <v>3941</v>
      </c>
      <c t="n" r="K49" s="7">
        <v>4608</v>
      </c>
      <c t="n" r="L49" s="7">
        <v>310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5</v>
      </c>
      <c t="s" r="B1" s="2">
        <v>2</v>
      </c>
      <c t="s" r="C1" s="2">
        <v>32</v>
      </c>
    </row>
    <row spans="1:3" r="2">
      <c t="s" r="A2" s="3">
        <v>449</v>
      </c>
    </row>
    <row spans="1:3" r="3">
      <c t="s" r="A3" s="4">
        <v>456</v>
      </c>
      <c t="n" r="B3" s="7">
        <v>4912</v>
      </c>
      <c t="n" r="C3" s="7">
        <v>4321</v>
      </c>
    </row>
    <row spans="1:3" r="4">
      <c t="s" r="A4" s="4">
        <v>457</v>
      </c>
      <c t="n" r="B4" s="6">
        <v>2503</v>
      </c>
      <c t="n" r="C4" s="6">
        <v>3528</v>
      </c>
    </row>
    <row spans="1:3" r="5">
      <c t="s" r="A5" s="4">
        <v>458</v>
      </c>
      <c t="n" r="B5" s="6">
        <v>7415</v>
      </c>
      <c t="n" r="C5" s="6">
        <v>7849</v>
      </c>
    </row>
    <row spans="1:3" r="6">
      <c t="s" r="A6" s="4">
        <v>437</v>
      </c>
    </row>
    <row spans="1:3" r="7">
      <c t="s" r="A7" s="3">
        <v>449</v>
      </c>
    </row>
    <row spans="1:3" r="8">
      <c t="s" r="A8" s="4">
        <v>456</v>
      </c>
      <c t="n" r="B8" s="6">
        <v>2961</v>
      </c>
      <c t="n" r="C8" s="6">
        <v>1465</v>
      </c>
    </row>
    <row spans="1:3" r="9">
      <c t="s" r="A9" s="4">
        <v>457</v>
      </c>
      <c t="n" r="B9" s="6">
        <v>1153</v>
      </c>
      <c t="n" r="C9" s="6">
        <v>1106</v>
      </c>
    </row>
    <row spans="1:3" r="10">
      <c t="s" r="A10" s="4">
        <v>438</v>
      </c>
    </row>
    <row spans="1:3" r="11">
      <c t="s" r="A11" s="3">
        <v>449</v>
      </c>
    </row>
    <row spans="1:3" r="12">
      <c t="s" r="A12" s="4">
        <v>456</v>
      </c>
      <c t="n" r="B12" s="6">
        <v>56</v>
      </c>
      <c t="n" r="C12" s="6">
        <v>578</v>
      </c>
    </row>
    <row spans="1:3" r="13">
      <c t="s" r="A13" s="4">
        <v>457</v>
      </c>
      <c t="n" r="B13" s="6">
        <v>1329</v>
      </c>
      <c t="n" r="C13" s="6">
        <v>933</v>
      </c>
    </row>
    <row spans="1:3" r="14">
      <c t="s" r="A14" s="4">
        <v>459</v>
      </c>
    </row>
    <row spans="1:3" r="15">
      <c t="s" r="A15" s="3">
        <v>449</v>
      </c>
    </row>
    <row spans="1:3" r="16">
      <c t="s" r="A16" s="4">
        <v>456</v>
      </c>
      <c t="n" r="B16" s="6">
        <v>1176</v>
      </c>
      <c t="n" r="C16" s="6">
        <v>1787</v>
      </c>
    </row>
    <row spans="1:3" r="17">
      <c t="s" r="A17" s="4">
        <v>457</v>
      </c>
      <c t="n" r="B17" s="6">
        <v>21</v>
      </c>
      <c t="n" r="C17" s="6">
        <v>1200</v>
      </c>
    </row>
    <row spans="1:3" r="18">
      <c t="s" r="A18" s="4">
        <v>439</v>
      </c>
    </row>
    <row spans="1:3" r="19">
      <c t="s" r="A19" s="3">
        <v>449</v>
      </c>
    </row>
    <row spans="1:3" r="20">
      <c t="s" r="A20" s="4">
        <v>456</v>
      </c>
      <c t="n" r="B20" s="6">
        <v>631</v>
      </c>
      <c t="n" r="C20" s="6">
        <v>428</v>
      </c>
    </row>
    <row spans="1:3" r="21">
      <c t="s" r="A21" s="4">
        <v>457</v>
      </c>
      <c t="n" r="C21" s="6">
        <v>289</v>
      </c>
    </row>
    <row spans="1:3" r="22">
      <c t="s" r="A22" s="4">
        <v>440</v>
      </c>
    </row>
    <row spans="1:3" r="23">
      <c t="s" r="A23" s="3">
        <v>449</v>
      </c>
    </row>
    <row spans="1:3" r="24">
      <c t="s" r="A24" s="4">
        <v>456</v>
      </c>
      <c t="n" r="B24" s="7">
        <v>88</v>
      </c>
      <c t="n" r="C24" s="7">
        <v>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0</v>
      </c>
      <c t="s" r="B1" s="2">
        <v>2</v>
      </c>
      <c t="s" r="C1" s="2">
        <v>32</v>
      </c>
    </row>
    <row spans="1:3" r="2">
      <c t="s" r="A2" s="3">
        <v>461</v>
      </c>
    </row>
    <row spans="1:3" r="3">
      <c t="s" r="A3" s="4">
        <v>462</v>
      </c>
      <c t="n" r="B3" s="7">
        <v>7049</v>
      </c>
      <c t="n" r="C3" s="7">
        <v>8399</v>
      </c>
    </row>
    <row spans="1:3" r="4">
      <c t="s" r="A4" s="4">
        <v>463</v>
      </c>
      <c t="n" r="B4" s="6">
        <v>2503</v>
      </c>
      <c t="n" r="C4" s="6">
        <v>3528</v>
      </c>
    </row>
    <row spans="1:3" r="5">
      <c t="s" r="A5" s="4">
        <v>464</v>
      </c>
      <c t="n" r="B5" s="7">
        <v>9552</v>
      </c>
      <c t="n" r="C5" s="7">
        <v>119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14</v>
      </c>
      <c t="s" r="B1" s="2">
        <v>1</v>
      </c>
    </row>
    <row spans="1:4" r="2">
      <c t="s" r="B2" s="2">
        <v>2</v>
      </c>
      <c t="s" r="C2" s="2">
        <v>32</v>
      </c>
      <c t="s" r="D2" s="2">
        <v>83</v>
      </c>
    </row>
    <row spans="1:4" r="3">
      <c t="s" r="A3" s="3">
        <v>115</v>
      </c>
    </row>
    <row spans="1:4" r="4">
      <c t="s" r="A4" s="4">
        <v>109</v>
      </c>
      <c t="n" r="B4" s="7">
        <v>19614</v>
      </c>
      <c t="n" r="C4" s="7">
        <v>14905</v>
      </c>
      <c t="n" r="D4" s="7">
        <v>11878</v>
      </c>
    </row>
    <row spans="1:4" r="5">
      <c t="s" r="A5" s="3">
        <v>116</v>
      </c>
    </row>
    <row spans="1:4" r="6">
      <c t="s" r="A6" s="4">
        <v>117</v>
      </c>
      <c t="n" r="B6" s="6">
        <v>-1781</v>
      </c>
      <c t="n" r="C6" s="6">
        <v>2165</v>
      </c>
      <c t="n" r="D6" s="6">
        <v>-4947</v>
      </c>
    </row>
    <row spans="1:4" r="7">
      <c t="s" r="A7" s="4">
        <v>118</v>
      </c>
      <c t="n" r="B7" s="6">
        <v>673</v>
      </c>
      <c t="n" r="C7" s="6">
        <v>-830</v>
      </c>
      <c t="n" r="D7" s="6">
        <v>1902</v>
      </c>
    </row>
    <row spans="1:4" r="8">
      <c t="s" r="A8" s="4">
        <v>119</v>
      </c>
      <c t="n" r="B8" s="6">
        <v>-1108</v>
      </c>
      <c t="n" r="C8" s="6">
        <v>1335</v>
      </c>
      <c t="n" r="D8" s="6">
        <v>-3045</v>
      </c>
    </row>
    <row spans="1:4" r="9">
      <c t="s" r="A9" s="4">
        <v>120</v>
      </c>
      <c t="n" r="B9" s="7">
        <v>18506</v>
      </c>
      <c t="n" r="C9" s="7">
        <v>16240</v>
      </c>
      <c t="n" r="D9" s="7">
        <v>88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5</v>
      </c>
      <c t="s" r="B1" s="2">
        <v>2</v>
      </c>
      <c t="s" r="C1" s="2">
        <v>32</v>
      </c>
    </row>
    <row spans="1:3" r="2">
      <c t="s" r="A2" s="3">
        <v>466</v>
      </c>
    </row>
    <row spans="1:3" r="3">
      <c t="s" r="A3" s="4">
        <v>467</v>
      </c>
      <c t="n" r="B3" s="7">
        <v>1028692</v>
      </c>
      <c t="n" r="C3" s="7">
        <v>926044</v>
      </c>
    </row>
    <row spans="1:3" r="4">
      <c t="s" r="A4" s="4">
        <v>468</v>
      </c>
      <c t="n" r="B4" s="6">
        <v>15749</v>
      </c>
      <c t="n" r="C4" s="6">
        <v>9797</v>
      </c>
    </row>
    <row spans="1:3" r="5">
      <c t="s" r="A5" s="4">
        <v>469</v>
      </c>
      <c t="n" r="B5" s="6">
        <v>3</v>
      </c>
      <c t="n" r="C5" s="6">
        <v>15</v>
      </c>
    </row>
    <row spans="1:3" r="6">
      <c t="s" r="A6" s="4">
        <v>470</v>
      </c>
      <c t="n" r="B6" s="6">
        <v>7415</v>
      </c>
      <c t="n" r="C6" s="6">
        <v>7849</v>
      </c>
    </row>
    <row spans="1:3" r="7">
      <c t="s" r="A7" s="4">
        <v>471</v>
      </c>
      <c t="n" r="B7" s="6">
        <v>23167</v>
      </c>
      <c t="n" r="C7" s="6">
        <v>17661</v>
      </c>
    </row>
    <row spans="1:3" r="8">
      <c t="s" r="A8" s="4">
        <v>472</v>
      </c>
      <c t="n" r="B8" s="6">
        <v>1051859</v>
      </c>
      <c t="n" r="C8" s="6">
        <v>943705</v>
      </c>
    </row>
    <row spans="1:3" r="9">
      <c t="s" r="A9" s="4">
        <v>437</v>
      </c>
    </row>
    <row spans="1:3" r="10">
      <c t="s" r="A10" s="3">
        <v>466</v>
      </c>
    </row>
    <row spans="1:3" r="11">
      <c t="s" r="A11" s="4">
        <v>472</v>
      </c>
      <c t="n" r="B11" s="6">
        <v>577804</v>
      </c>
      <c t="n" r="C11" s="6">
        <v>521536</v>
      </c>
    </row>
    <row spans="1:3" r="12">
      <c t="s" r="A12" s="4">
        <v>438</v>
      </c>
    </row>
    <row spans="1:3" r="13">
      <c t="s" r="A13" s="3">
        <v>466</v>
      </c>
    </row>
    <row spans="1:3" r="14">
      <c t="s" r="A14" s="4">
        <v>472</v>
      </c>
      <c t="n" r="B14" s="6">
        <v>179664</v>
      </c>
      <c t="n" r="C14" s="6">
        <v>155117</v>
      </c>
    </row>
    <row spans="1:3" r="15">
      <c t="s" r="A15" s="4">
        <v>439</v>
      </c>
    </row>
    <row spans="1:3" r="16">
      <c t="s" r="A16" s="3">
        <v>466</v>
      </c>
    </row>
    <row spans="1:3" r="17">
      <c t="s" r="A17" s="4">
        <v>472</v>
      </c>
      <c t="n" r="B17" s="6">
        <v>71169</v>
      </c>
      <c t="n" r="C17" s="6">
        <v>73515</v>
      </c>
    </row>
    <row spans="1:3" r="18">
      <c t="s" r="A18" s="4">
        <v>440</v>
      </c>
    </row>
    <row spans="1:3" r="19">
      <c t="s" r="A19" s="3">
        <v>466</v>
      </c>
    </row>
    <row spans="1:3" r="20">
      <c t="s" r="A20" s="4">
        <v>472</v>
      </c>
      <c t="n" r="B20" s="6">
        <v>14945</v>
      </c>
      <c t="n" r="C20" s="6">
        <v>15421</v>
      </c>
    </row>
    <row spans="1:3" r="21">
      <c t="s" r="A21" s="4">
        <v>441</v>
      </c>
    </row>
    <row spans="1:3" r="22">
      <c t="s" r="A22" s="3">
        <v>466</v>
      </c>
    </row>
    <row spans="1:3" r="23">
      <c t="s" r="A23" s="4">
        <v>467</v>
      </c>
      <c t="n" r="B23" s="6">
        <v>738381</v>
      </c>
      <c t="n" r="C23" s="6">
        <v>665779</v>
      </c>
    </row>
    <row spans="1:3" r="24">
      <c t="s" r="A24" s="4">
        <v>468</v>
      </c>
      <c t="n" r="B24" s="6">
        <v>13588</v>
      </c>
      <c t="n" r="C24" s="6">
        <v>6792</v>
      </c>
    </row>
    <row spans="1:3" r="25">
      <c t="s" r="A25" s="4">
        <v>470</v>
      </c>
      <c t="n" r="B25" s="6">
        <v>5499</v>
      </c>
      <c t="n" r="C25" s="6">
        <v>4082</v>
      </c>
    </row>
    <row spans="1:3" r="26">
      <c t="s" r="A26" s="4">
        <v>471</v>
      </c>
      <c t="n" r="B26" s="6">
        <v>19087</v>
      </c>
      <c t="n" r="C26" s="6">
        <v>10874</v>
      </c>
    </row>
    <row spans="1:3" r="27">
      <c t="s" r="A27" s="4">
        <v>472</v>
      </c>
      <c t="n" r="B27" s="6">
        <v>757468</v>
      </c>
      <c t="n" r="C27" s="6">
        <v>676653</v>
      </c>
    </row>
    <row spans="1:3" r="28">
      <c t="s" r="A28" s="4">
        <v>442</v>
      </c>
    </row>
    <row spans="1:3" r="29">
      <c t="s" r="A29" s="3">
        <v>466</v>
      </c>
    </row>
    <row spans="1:3" r="30">
      <c t="s" r="A30" s="4">
        <v>467</v>
      </c>
      <c t="n" r="B30" s="6">
        <v>567886</v>
      </c>
      <c t="n" r="C30" s="6">
        <v>514873</v>
      </c>
    </row>
    <row spans="1:3" r="31">
      <c t="s" r="A31" s="4">
        <v>468</v>
      </c>
      <c t="n" r="B31" s="6">
        <v>5804</v>
      </c>
      <c t="n" r="C31" s="6">
        <v>4092</v>
      </c>
    </row>
    <row spans="1:3" r="32">
      <c t="s" r="A32" s="4">
        <v>470</v>
      </c>
      <c t="n" r="B32" s="6">
        <v>4114</v>
      </c>
      <c t="n" r="C32" s="6">
        <v>2571</v>
      </c>
    </row>
    <row spans="1:3" r="33">
      <c t="s" r="A33" s="4">
        <v>471</v>
      </c>
      <c t="n" r="B33" s="6">
        <v>9918</v>
      </c>
      <c t="n" r="C33" s="6">
        <v>6663</v>
      </c>
    </row>
    <row spans="1:3" r="34">
      <c t="s" r="A34" s="4">
        <v>472</v>
      </c>
      <c t="n" r="B34" s="6">
        <v>577804</v>
      </c>
      <c t="n" r="C34" s="6">
        <v>521536</v>
      </c>
    </row>
    <row spans="1:3" r="35">
      <c t="s" r="A35" s="4">
        <v>443</v>
      </c>
    </row>
    <row spans="1:3" r="36">
      <c t="s" r="A36" s="3">
        <v>466</v>
      </c>
    </row>
    <row spans="1:3" r="37">
      <c t="s" r="A37" s="4">
        <v>467</v>
      </c>
      <c t="n" r="B37" s="6">
        <v>170495</v>
      </c>
      <c t="n" r="C37" s="6">
        <v>150906</v>
      </c>
    </row>
    <row spans="1:3" r="38">
      <c t="s" r="A38" s="4">
        <v>468</v>
      </c>
      <c t="n" r="B38" s="6">
        <v>7784</v>
      </c>
      <c t="n" r="C38" s="6">
        <v>2700</v>
      </c>
    </row>
    <row spans="1:3" r="39">
      <c t="s" r="A39" s="4">
        <v>470</v>
      </c>
      <c t="n" r="B39" s="6">
        <v>1385</v>
      </c>
      <c t="n" r="C39" s="6">
        <v>1511</v>
      </c>
    </row>
    <row spans="1:3" r="40">
      <c t="s" r="A40" s="4">
        <v>471</v>
      </c>
      <c t="n" r="B40" s="6">
        <v>9169</v>
      </c>
      <c t="n" r="C40" s="6">
        <v>4211</v>
      </c>
    </row>
    <row spans="1:3" r="41">
      <c t="s" r="A41" s="4">
        <v>472</v>
      </c>
      <c t="n" r="B41" s="6">
        <v>179664</v>
      </c>
      <c t="n" r="C41" s="6">
        <v>155117</v>
      </c>
    </row>
    <row spans="1:3" r="42">
      <c t="s" r="A42" s="4">
        <v>444</v>
      </c>
    </row>
    <row spans="1:3" r="43">
      <c t="s" r="A43" s="3">
        <v>466</v>
      </c>
    </row>
    <row spans="1:3" r="44">
      <c t="s" r="A44" s="4">
        <v>467</v>
      </c>
      <c t="n" r="B44" s="6">
        <v>205765</v>
      </c>
      <c t="n" r="C44" s="6">
        <v>173679</v>
      </c>
    </row>
    <row spans="1:3" r="45">
      <c t="s" r="A45" s="4">
        <v>468</v>
      </c>
      <c t="n" r="B45" s="6">
        <v>1315</v>
      </c>
      <c t="n" r="C45" s="6">
        <v>1450</v>
      </c>
    </row>
    <row spans="1:3" r="46">
      <c t="s" r="A46" s="4">
        <v>470</v>
      </c>
      <c t="n" r="B46" s="6">
        <v>1197</v>
      </c>
      <c t="n" r="C46" s="6">
        <v>2987</v>
      </c>
    </row>
    <row spans="1:3" r="47">
      <c t="s" r="A47" s="4">
        <v>471</v>
      </c>
      <c t="n" r="B47" s="6">
        <v>2512</v>
      </c>
      <c t="n" r="C47" s="6">
        <v>4437</v>
      </c>
    </row>
    <row spans="1:3" r="48">
      <c t="s" r="A48" s="4">
        <v>472</v>
      </c>
      <c t="n" r="B48" s="6">
        <v>208277</v>
      </c>
      <c t="n" r="C48" s="6">
        <v>178116</v>
      </c>
    </row>
    <row spans="1:3" r="49">
      <c t="s" r="A49" s="4">
        <v>445</v>
      </c>
    </row>
    <row spans="1:3" r="50">
      <c t="s" r="A50" s="3">
        <v>466</v>
      </c>
    </row>
    <row spans="1:3" r="51">
      <c t="s" r="A51" s="4">
        <v>467</v>
      </c>
      <c t="n" r="B51" s="6">
        <v>84546</v>
      </c>
      <c t="n" r="C51" s="6">
        <v>86586</v>
      </c>
    </row>
    <row spans="1:3" r="52">
      <c t="s" r="A52" s="4">
        <v>468</v>
      </c>
      <c t="n" r="B52" s="6">
        <v>846</v>
      </c>
      <c t="n" r="C52" s="6">
        <v>1555</v>
      </c>
    </row>
    <row spans="1:3" r="53">
      <c t="s" r="A53" s="4">
        <v>469</v>
      </c>
      <c t="n" r="B53" s="6">
        <v>3</v>
      </c>
      <c t="n" r="C53" s="6">
        <v>15</v>
      </c>
    </row>
    <row spans="1:3" r="54">
      <c t="s" r="A54" s="4">
        <v>470</v>
      </c>
      <c t="n" r="B54" s="6">
        <v>719</v>
      </c>
      <c t="n" r="C54" s="6">
        <v>780</v>
      </c>
    </row>
    <row spans="1:3" r="55">
      <c t="s" r="A55" s="4">
        <v>471</v>
      </c>
      <c t="n" r="B55" s="6">
        <v>1568</v>
      </c>
      <c t="n" r="C55" s="6">
        <v>2350</v>
      </c>
    </row>
    <row spans="1:3" r="56">
      <c t="s" r="A56" s="4">
        <v>472</v>
      </c>
      <c t="n" r="B56" s="6">
        <v>86114</v>
      </c>
      <c t="n" r="C56" s="6">
        <v>88936</v>
      </c>
    </row>
    <row spans="1:3" r="57">
      <c t="s" r="A57" s="4">
        <v>446</v>
      </c>
    </row>
    <row spans="1:3" r="58">
      <c t="s" r="A58" s="3">
        <v>466</v>
      </c>
    </row>
    <row spans="1:3" r="59">
      <c t="s" r="A59" s="4">
        <v>467</v>
      </c>
      <c t="n" r="B59" s="6">
        <v>69950</v>
      </c>
      <c t="n" r="C59" s="6">
        <v>71616</v>
      </c>
    </row>
    <row spans="1:3" r="60">
      <c t="s" r="A60" s="4">
        <v>468</v>
      </c>
      <c t="n" r="B60" s="6">
        <v>588</v>
      </c>
      <c t="n" r="C60" s="6">
        <v>1182</v>
      </c>
    </row>
    <row spans="1:3" r="61">
      <c t="s" r="A61" s="4">
        <v>470</v>
      </c>
      <c t="n" r="B61" s="6">
        <v>631</v>
      </c>
      <c t="n" r="C61" s="6">
        <v>717</v>
      </c>
    </row>
    <row spans="1:3" r="62">
      <c t="s" r="A62" s="4">
        <v>471</v>
      </c>
      <c t="n" r="B62" s="6">
        <v>1219</v>
      </c>
      <c t="n" r="C62" s="6">
        <v>1899</v>
      </c>
    </row>
    <row spans="1:3" r="63">
      <c t="s" r="A63" s="4">
        <v>472</v>
      </c>
      <c t="n" r="B63" s="6">
        <v>71169</v>
      </c>
      <c t="n" r="C63" s="6">
        <v>73515</v>
      </c>
    </row>
    <row spans="1:3" r="64">
      <c t="s" r="A64" s="4">
        <v>447</v>
      </c>
    </row>
    <row spans="1:3" r="65">
      <c t="s" r="A65" s="3">
        <v>466</v>
      </c>
    </row>
    <row spans="1:3" r="66">
      <c t="s" r="A66" s="4">
        <v>467</v>
      </c>
      <c t="n" r="B66" s="6">
        <v>14596</v>
      </c>
      <c t="n" r="C66" s="6">
        <v>14970</v>
      </c>
    </row>
    <row spans="1:3" r="67">
      <c t="s" r="A67" s="4">
        <v>468</v>
      </c>
      <c t="n" r="B67" s="6">
        <v>258</v>
      </c>
      <c t="n" r="C67" s="6">
        <v>373</v>
      </c>
    </row>
    <row spans="1:3" r="68">
      <c t="s" r="A68" s="4">
        <v>469</v>
      </c>
      <c t="n" r="B68" s="6">
        <v>3</v>
      </c>
      <c t="n" r="C68" s="6">
        <v>15</v>
      </c>
    </row>
    <row spans="1:3" r="69">
      <c t="s" r="A69" s="4">
        <v>470</v>
      </c>
      <c t="n" r="B69" s="6">
        <v>88</v>
      </c>
      <c t="n" r="C69" s="6">
        <v>63</v>
      </c>
    </row>
    <row spans="1:3" r="70">
      <c t="s" r="A70" s="4">
        <v>471</v>
      </c>
      <c t="n" r="B70" s="6">
        <v>349</v>
      </c>
      <c t="n" r="C70" s="6">
        <v>451</v>
      </c>
    </row>
    <row spans="1:3" r="71">
      <c t="s" r="A71" s="4">
        <v>472</v>
      </c>
      <c t="n" r="B71" s="7">
        <v>14945</v>
      </c>
      <c t="n" r="C71" s="7">
        <v>154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2</v>
      </c>
      <c t="s" r="C1" s="2">
        <v>32</v>
      </c>
    </row>
    <row spans="1:3" r="2">
      <c t="s" r="A2" s="3">
        <v>474</v>
      </c>
    </row>
    <row spans="1:3" r="3">
      <c t="s" r="A3" s="4">
        <v>475</v>
      </c>
      <c t="n" r="B3" s="7">
        <v>15749000</v>
      </c>
      <c t="n" r="C3" s="7">
        <v>9797000</v>
      </c>
    </row>
    <row spans="1:3" r="4">
      <c t="s" r="A4" s="4">
        <v>476</v>
      </c>
      <c t="n" r="B4" s="6">
        <v>48000</v>
      </c>
    </row>
    <row spans="1:3" r="5">
      <c t="s" r="A5" s="4">
        <v>477</v>
      </c>
    </row>
    <row spans="1:3" r="6">
      <c t="s" r="A6" s="3">
        <v>474</v>
      </c>
    </row>
    <row spans="1:3" r="7">
      <c t="s" r="A7" s="4">
        <v>478</v>
      </c>
      <c t="n" r="B7" s="7">
        <v>521000</v>
      </c>
      <c t="n" r="C7" s="7">
        <v>688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79</v>
      </c>
      <c t="s" r="B1" s="2">
        <v>2</v>
      </c>
      <c t="s" r="C1" s="2">
        <v>32</v>
      </c>
      <c t="s" r="D1" s="2">
        <v>83</v>
      </c>
      <c t="s" r="E1" s="2">
        <v>433</v>
      </c>
    </row>
    <row spans="1:5" r="2">
      <c t="s" r="A2" s="3">
        <v>449</v>
      </c>
    </row>
    <row spans="1:5" r="3">
      <c t="s" r="A3" s="4">
        <v>480</v>
      </c>
      <c t="n" r="B3" s="7">
        <v>1051859</v>
      </c>
      <c t="n" r="C3" s="7">
        <v>943705</v>
      </c>
    </row>
    <row spans="1:5" r="4">
      <c t="s" r="A4" s="4">
        <v>481</v>
      </c>
      <c t="n" r="B4" s="6">
        <v>15557</v>
      </c>
      <c t="n" r="C4" s="6">
        <v>15151</v>
      </c>
      <c t="n" r="D4" s="7">
        <v>14390</v>
      </c>
      <c t="n" r="E4" s="7">
        <v>13706</v>
      </c>
    </row>
    <row spans="1:5" r="5">
      <c t="s" r="A5" s="4">
        <v>437</v>
      </c>
    </row>
    <row spans="1:5" r="6">
      <c t="s" r="A6" s="3">
        <v>449</v>
      </c>
    </row>
    <row spans="1:5" r="7">
      <c t="s" r="A7" s="4">
        <v>480</v>
      </c>
      <c t="n" r="B7" s="6">
        <v>577804</v>
      </c>
      <c t="n" r="C7" s="6">
        <v>521536</v>
      </c>
    </row>
    <row spans="1:5" r="8">
      <c t="s" r="A8" s="4">
        <v>481</v>
      </c>
      <c t="n" r="B8" s="6">
        <v>6783</v>
      </c>
      <c t="n" r="C8" s="6">
        <v>5181</v>
      </c>
      <c t="n" r="D8" s="6">
        <v>7268</v>
      </c>
      <c t="n" r="E8" s="6">
        <v>5189</v>
      </c>
    </row>
    <row spans="1:5" r="9">
      <c t="s" r="A9" s="4">
        <v>438</v>
      </c>
    </row>
    <row spans="1:5" r="10">
      <c t="s" r="A10" s="3">
        <v>449</v>
      </c>
    </row>
    <row spans="1:5" r="11">
      <c t="s" r="A11" s="4">
        <v>480</v>
      </c>
      <c t="n" r="B11" s="6">
        <v>179664</v>
      </c>
      <c t="n" r="C11" s="6">
        <v>155117</v>
      </c>
    </row>
    <row spans="1:5" r="12">
      <c t="s" r="A12" s="4">
        <v>481</v>
      </c>
      <c t="n" r="B12" s="6">
        <v>3984</v>
      </c>
      <c t="n" r="C12" s="6">
        <v>4425</v>
      </c>
      <c t="n" r="D12" s="6">
        <v>2915</v>
      </c>
      <c t="n" r="E12" s="6">
        <v>4191</v>
      </c>
    </row>
    <row spans="1:5" r="13">
      <c t="s" r="A13" s="4">
        <v>439</v>
      </c>
    </row>
    <row spans="1:5" r="14">
      <c t="s" r="A14" s="3">
        <v>449</v>
      </c>
    </row>
    <row spans="1:5" r="15">
      <c t="s" r="A15" s="4">
        <v>480</v>
      </c>
      <c t="n" r="B15" s="6">
        <v>71169</v>
      </c>
      <c t="n" r="C15" s="6">
        <v>73515</v>
      </c>
    </row>
    <row spans="1:5" r="16">
      <c t="s" r="A16" s="4">
        <v>481</v>
      </c>
      <c t="n" r="B16" s="6">
        <v>603</v>
      </c>
      <c t="n" r="C16" s="6">
        <v>671</v>
      </c>
      <c t="n" r="D16" s="6">
        <v>838</v>
      </c>
      <c t="n" r="E16" s="6">
        <v>1249</v>
      </c>
    </row>
    <row spans="1:5" r="17">
      <c t="s" r="A17" s="4">
        <v>440</v>
      </c>
    </row>
    <row spans="1:5" r="18">
      <c t="s" r="A18" s="3">
        <v>449</v>
      </c>
    </row>
    <row spans="1:5" r="19">
      <c t="s" r="A19" s="4">
        <v>480</v>
      </c>
      <c t="n" r="B19" s="6">
        <v>14945</v>
      </c>
      <c t="n" r="C19" s="6">
        <v>15421</v>
      </c>
    </row>
    <row spans="1:5" r="20">
      <c t="s" r="A20" s="4">
        <v>481</v>
      </c>
      <c t="n" r="B20" s="6">
        <v>246</v>
      </c>
      <c t="n" r="C20" s="6">
        <v>266</v>
      </c>
      <c t="n" r="D20" s="6">
        <v>264</v>
      </c>
      <c t="n" r="E20" s="6">
        <v>300</v>
      </c>
    </row>
    <row spans="1:5" r="21">
      <c t="s" r="A21" s="4">
        <v>482</v>
      </c>
    </row>
    <row spans="1:5" r="22">
      <c t="s" r="A22" s="3">
        <v>449</v>
      </c>
    </row>
    <row spans="1:5" r="23">
      <c t="s" r="A23" s="4">
        <v>480</v>
      </c>
      <c t="n" r="B23" s="6">
        <v>1000884</v>
      </c>
      <c t="n" r="C23" s="6">
        <v>884194</v>
      </c>
    </row>
    <row spans="1:5" r="24">
      <c t="s" r="A24" s="4">
        <v>483</v>
      </c>
    </row>
    <row spans="1:5" r="25">
      <c t="s" r="A25" s="3">
        <v>449</v>
      </c>
    </row>
    <row spans="1:5" r="26">
      <c t="s" r="A26" s="4">
        <v>480</v>
      </c>
      <c t="n" r="B26" s="6">
        <v>26588</v>
      </c>
      <c t="n" r="C26" s="6">
        <v>36498</v>
      </c>
    </row>
    <row spans="1:5" r="27">
      <c t="s" r="A27" s="4">
        <v>484</v>
      </c>
    </row>
    <row spans="1:5" r="28">
      <c t="s" r="A28" s="3">
        <v>449</v>
      </c>
    </row>
    <row spans="1:5" r="29">
      <c t="s" r="A29" s="4">
        <v>480</v>
      </c>
      <c t="n" r="B29" s="6">
        <v>24387</v>
      </c>
      <c t="n" r="C29" s="6">
        <v>23013</v>
      </c>
    </row>
    <row spans="1:5" r="30">
      <c t="s" r="A30" s="4">
        <v>441</v>
      </c>
    </row>
    <row spans="1:5" r="31">
      <c t="s" r="A31" s="3">
        <v>449</v>
      </c>
    </row>
    <row spans="1:5" r="32">
      <c t="s" r="A32" s="4">
        <v>480</v>
      </c>
      <c t="n" r="B32" s="6">
        <v>757468</v>
      </c>
      <c t="n" r="C32" s="6">
        <v>676653</v>
      </c>
    </row>
    <row spans="1:5" r="33">
      <c t="s" r="A33" s="4">
        <v>481</v>
      </c>
      <c t="n" r="B33" s="6">
        <v>10767</v>
      </c>
      <c t="n" r="C33" s="6">
        <v>9606</v>
      </c>
    </row>
    <row spans="1:5" r="34">
      <c t="s" r="A34" s="4">
        <v>442</v>
      </c>
    </row>
    <row spans="1:5" r="35">
      <c t="s" r="A35" s="3">
        <v>449</v>
      </c>
    </row>
    <row spans="1:5" r="36">
      <c t="s" r="A36" s="4">
        <v>480</v>
      </c>
      <c t="n" r="B36" s="6">
        <v>577804</v>
      </c>
      <c t="n" r="C36" s="6">
        <v>521536</v>
      </c>
    </row>
    <row spans="1:5" r="37">
      <c t="s" r="A37" s="4">
        <v>481</v>
      </c>
      <c t="n" r="B37" s="6">
        <v>6783</v>
      </c>
      <c t="n" r="C37" s="6">
        <v>5181</v>
      </c>
    </row>
    <row spans="1:5" r="38">
      <c t="s" r="A38" s="4">
        <v>443</v>
      </c>
    </row>
    <row spans="1:5" r="39">
      <c t="s" r="A39" s="3">
        <v>449</v>
      </c>
    </row>
    <row spans="1:5" r="40">
      <c t="s" r="A40" s="4">
        <v>480</v>
      </c>
      <c t="n" r="B40" s="6">
        <v>179664</v>
      </c>
      <c t="n" r="C40" s="6">
        <v>155117</v>
      </c>
    </row>
    <row spans="1:5" r="41">
      <c t="s" r="A41" s="4">
        <v>481</v>
      </c>
      <c t="n" r="B41" s="6">
        <v>3984</v>
      </c>
      <c t="n" r="C41" s="6">
        <v>4425</v>
      </c>
    </row>
    <row spans="1:5" r="42">
      <c t="s" r="A42" s="4">
        <v>485</v>
      </c>
    </row>
    <row spans="1:5" r="43">
      <c t="s" r="A43" s="3">
        <v>449</v>
      </c>
    </row>
    <row spans="1:5" r="44">
      <c t="s" r="A44" s="4">
        <v>480</v>
      </c>
      <c t="n" r="B44" s="6">
        <v>723369</v>
      </c>
      <c t="n" r="C44" s="6">
        <v>633765</v>
      </c>
    </row>
    <row spans="1:5" r="45">
      <c t="s" r="A45" s="4">
        <v>486</v>
      </c>
    </row>
    <row spans="1:5" r="46">
      <c t="s" r="A46" s="3">
        <v>449</v>
      </c>
    </row>
    <row spans="1:5" r="47">
      <c t="s" r="A47" s="4">
        <v>480</v>
      </c>
      <c t="n" r="B47" s="6">
        <v>551001</v>
      </c>
      <c t="n" r="C47" s="6">
        <v>492239</v>
      </c>
    </row>
    <row spans="1:5" r="48">
      <c t="s" r="A48" s="4">
        <v>487</v>
      </c>
    </row>
    <row spans="1:5" r="49">
      <c t="s" r="A49" s="3">
        <v>449</v>
      </c>
    </row>
    <row spans="1:5" r="50">
      <c t="s" r="A50" s="4">
        <v>480</v>
      </c>
      <c t="n" r="B50" s="6">
        <v>172368</v>
      </c>
      <c t="n" r="C50" s="6">
        <v>141526</v>
      </c>
    </row>
    <row spans="1:5" r="51">
      <c t="s" r="A51" s="4">
        <v>488</v>
      </c>
    </row>
    <row spans="1:5" r="52">
      <c t="s" r="A52" s="3">
        <v>449</v>
      </c>
    </row>
    <row spans="1:5" r="53">
      <c t="s" r="A53" s="4">
        <v>480</v>
      </c>
      <c t="n" r="B53" s="6">
        <v>19260</v>
      </c>
      <c t="n" r="C53" s="6">
        <v>29129</v>
      </c>
    </row>
    <row spans="1:5" r="54">
      <c t="s" r="A54" s="4">
        <v>489</v>
      </c>
    </row>
    <row spans="1:5" r="55">
      <c t="s" r="A55" s="3">
        <v>449</v>
      </c>
    </row>
    <row spans="1:5" r="56">
      <c t="s" r="A56" s="4">
        <v>480</v>
      </c>
      <c t="n" r="B56" s="6">
        <v>16326</v>
      </c>
      <c t="n" r="C56" s="6">
        <v>22019</v>
      </c>
    </row>
    <row spans="1:5" r="57">
      <c t="s" r="A57" s="4">
        <v>490</v>
      </c>
    </row>
    <row spans="1:5" r="58">
      <c t="s" r="A58" s="3">
        <v>449</v>
      </c>
    </row>
    <row spans="1:5" r="59">
      <c t="s" r="A59" s="4">
        <v>480</v>
      </c>
      <c t="n" r="B59" s="6">
        <v>2934</v>
      </c>
      <c t="n" r="C59" s="6">
        <v>7110</v>
      </c>
    </row>
    <row spans="1:5" r="60">
      <c t="s" r="A60" s="4">
        <v>491</v>
      </c>
    </row>
    <row spans="1:5" r="61">
      <c t="s" r="A61" s="3">
        <v>449</v>
      </c>
    </row>
    <row spans="1:5" r="62">
      <c t="s" r="A62" s="4">
        <v>480</v>
      </c>
      <c t="n" r="B62" s="6">
        <v>14839</v>
      </c>
      <c t="n" r="C62" s="6">
        <v>13759</v>
      </c>
    </row>
    <row spans="1:5" r="63">
      <c t="s" r="A63" s="4">
        <v>492</v>
      </c>
    </row>
    <row spans="1:5" r="64">
      <c t="s" r="A64" s="3">
        <v>449</v>
      </c>
    </row>
    <row spans="1:5" r="65">
      <c t="s" r="A65" s="4">
        <v>480</v>
      </c>
      <c t="n" r="B65" s="6">
        <v>10477</v>
      </c>
      <c t="n" r="C65" s="6">
        <v>7278</v>
      </c>
    </row>
    <row spans="1:5" r="66">
      <c t="s" r="A66" s="4">
        <v>493</v>
      </c>
    </row>
    <row spans="1:5" r="67">
      <c t="s" r="A67" s="3">
        <v>449</v>
      </c>
    </row>
    <row spans="1:5" r="68">
      <c t="s" r="A68" s="4">
        <v>480</v>
      </c>
      <c t="n" r="B68" s="6">
        <v>4362</v>
      </c>
      <c t="n" r="C68" s="6">
        <v>6481</v>
      </c>
    </row>
    <row spans="1:5" r="69">
      <c t="s" r="A69" s="4">
        <v>444</v>
      </c>
    </row>
    <row spans="1:5" r="70">
      <c t="s" r="A70" s="3">
        <v>449</v>
      </c>
    </row>
    <row spans="1:5" r="71">
      <c t="s" r="A71" s="4">
        <v>480</v>
      </c>
      <c t="n" r="B71" s="6">
        <v>208277</v>
      </c>
      <c t="n" r="C71" s="6">
        <v>178116</v>
      </c>
    </row>
    <row spans="1:5" r="72">
      <c t="s" r="A72" s="4">
        <v>481</v>
      </c>
      <c t="n" r="B72" s="6">
        <v>3941</v>
      </c>
      <c t="n" r="C72" s="6">
        <v>4608</v>
      </c>
      <c t="n" r="D72" s="7">
        <v>3105</v>
      </c>
      <c t="n" r="E72" s="7">
        <v>2777</v>
      </c>
    </row>
    <row spans="1:5" r="73">
      <c t="s" r="A73" s="4">
        <v>494</v>
      </c>
    </row>
    <row spans="1:5" r="74">
      <c t="s" r="A74" s="3">
        <v>449</v>
      </c>
    </row>
    <row spans="1:5" r="75">
      <c t="s" r="A75" s="4">
        <v>480</v>
      </c>
      <c t="n" r="B75" s="6">
        <v>195611</v>
      </c>
      <c t="n" r="C75" s="6">
        <v>167745</v>
      </c>
    </row>
    <row spans="1:5" r="76">
      <c t="s" r="A76" s="4">
        <v>495</v>
      </c>
    </row>
    <row spans="1:5" r="77">
      <c t="s" r="A77" s="3">
        <v>449</v>
      </c>
    </row>
    <row spans="1:5" r="78">
      <c t="s" r="A78" s="4">
        <v>480</v>
      </c>
      <c t="n" r="B78" s="6">
        <v>5626</v>
      </c>
      <c t="n" r="C78" s="6">
        <v>4874</v>
      </c>
    </row>
    <row spans="1:5" r="79">
      <c t="s" r="A79" s="4">
        <v>496</v>
      </c>
    </row>
    <row spans="1:5" r="80">
      <c t="s" r="A80" s="3">
        <v>449</v>
      </c>
    </row>
    <row spans="1:5" r="81">
      <c t="s" r="A81" s="4">
        <v>480</v>
      </c>
      <c t="n" r="B81" s="6">
        <v>7040</v>
      </c>
      <c t="n" r="C81" s="6">
        <v>5497</v>
      </c>
    </row>
    <row spans="1:5" r="82">
      <c t="s" r="A82" s="4">
        <v>445</v>
      </c>
    </row>
    <row spans="1:5" r="83">
      <c t="s" r="A83" s="3">
        <v>449</v>
      </c>
    </row>
    <row spans="1:5" r="84">
      <c t="s" r="A84" s="4">
        <v>480</v>
      </c>
      <c t="n" r="B84" s="6">
        <v>86114</v>
      </c>
      <c t="n" r="C84" s="6">
        <v>88936</v>
      </c>
    </row>
    <row spans="1:5" r="85">
      <c t="s" r="A85" s="4">
        <v>481</v>
      </c>
      <c t="n" r="B85" s="6">
        <v>849</v>
      </c>
      <c t="n" r="C85" s="6">
        <v>937</v>
      </c>
    </row>
    <row spans="1:5" r="86">
      <c t="s" r="A86" s="4">
        <v>446</v>
      </c>
    </row>
    <row spans="1:5" r="87">
      <c t="s" r="A87" s="3">
        <v>449</v>
      </c>
    </row>
    <row spans="1:5" r="88">
      <c t="s" r="A88" s="4">
        <v>480</v>
      </c>
      <c t="n" r="B88" s="6">
        <v>71169</v>
      </c>
      <c t="n" r="C88" s="6">
        <v>73515</v>
      </c>
    </row>
    <row spans="1:5" r="89">
      <c t="s" r="A89" s="4">
        <v>481</v>
      </c>
      <c t="n" r="B89" s="6">
        <v>603</v>
      </c>
      <c t="n" r="C89" s="6">
        <v>671</v>
      </c>
    </row>
    <row spans="1:5" r="90">
      <c t="s" r="A90" s="4">
        <v>447</v>
      </c>
    </row>
    <row spans="1:5" r="91">
      <c t="s" r="A91" s="3">
        <v>449</v>
      </c>
    </row>
    <row spans="1:5" r="92">
      <c t="s" r="A92" s="4">
        <v>480</v>
      </c>
      <c t="n" r="B92" s="6">
        <v>14945</v>
      </c>
      <c t="n" r="C92" s="6">
        <v>15421</v>
      </c>
    </row>
    <row spans="1:5" r="93">
      <c t="s" r="A93" s="4">
        <v>481</v>
      </c>
      <c t="n" r="B93" s="6">
        <v>246</v>
      </c>
      <c t="n" r="C93" s="6">
        <v>266</v>
      </c>
    </row>
    <row spans="1:5" r="94">
      <c t="s" r="A94" s="4">
        <v>497</v>
      </c>
    </row>
    <row spans="1:5" r="95">
      <c t="s" r="A95" s="3">
        <v>449</v>
      </c>
    </row>
    <row spans="1:5" r="96">
      <c t="s" r="A96" s="4">
        <v>480</v>
      </c>
      <c t="n" r="B96" s="6">
        <v>81904</v>
      </c>
      <c t="n" r="C96" s="6">
        <v>82684</v>
      </c>
    </row>
    <row spans="1:5" r="97">
      <c t="s" r="A97" s="4">
        <v>498</v>
      </c>
    </row>
    <row spans="1:5" r="98">
      <c t="s" r="A98" s="3">
        <v>449</v>
      </c>
    </row>
    <row spans="1:5" r="99">
      <c t="s" r="A99" s="4">
        <v>480</v>
      </c>
      <c t="n" r="B99" s="6">
        <v>67088</v>
      </c>
      <c t="n" r="C99" s="6">
        <v>67506</v>
      </c>
    </row>
    <row spans="1:5" r="100">
      <c t="s" r="A100" s="4">
        <v>499</v>
      </c>
    </row>
    <row spans="1:5" r="101">
      <c t="s" r="A101" s="3">
        <v>449</v>
      </c>
    </row>
    <row spans="1:5" r="102">
      <c t="s" r="A102" s="4">
        <v>480</v>
      </c>
      <c t="n" r="B102" s="6">
        <v>14816</v>
      </c>
      <c t="n" r="C102" s="6">
        <v>15178</v>
      </c>
    </row>
    <row spans="1:5" r="103">
      <c t="s" r="A103" s="4">
        <v>500</v>
      </c>
    </row>
    <row spans="1:5" r="104">
      <c t="s" r="A104" s="3">
        <v>449</v>
      </c>
    </row>
    <row spans="1:5" r="105">
      <c t="s" r="A105" s="4">
        <v>480</v>
      </c>
      <c t="n" r="B105" s="6">
        <v>1702</v>
      </c>
      <c t="n" r="C105" s="6">
        <v>2495</v>
      </c>
    </row>
    <row spans="1:5" r="106">
      <c t="s" r="A106" s="4">
        <v>501</v>
      </c>
    </row>
    <row spans="1:5" r="107">
      <c t="s" r="A107" s="3">
        <v>449</v>
      </c>
    </row>
    <row spans="1:5" r="108">
      <c t="s" r="A108" s="4">
        <v>480</v>
      </c>
      <c t="n" r="B108" s="6">
        <v>1666</v>
      </c>
      <c t="n" r="C108" s="6">
        <v>2484</v>
      </c>
    </row>
    <row spans="1:5" r="109">
      <c t="s" r="A109" s="4">
        <v>502</v>
      </c>
    </row>
    <row spans="1:5" r="110">
      <c t="s" r="A110" s="3">
        <v>449</v>
      </c>
    </row>
    <row spans="1:5" r="111">
      <c t="s" r="A111" s="4">
        <v>480</v>
      </c>
      <c t="n" r="B111" s="6">
        <v>36</v>
      </c>
      <c t="n" r="C111" s="6">
        <v>11</v>
      </c>
    </row>
    <row spans="1:5" r="112">
      <c t="s" r="A112" s="4">
        <v>503</v>
      </c>
    </row>
    <row spans="1:5" r="113">
      <c t="s" r="A113" s="3">
        <v>449</v>
      </c>
    </row>
    <row spans="1:5" r="114">
      <c t="s" r="A114" s="4">
        <v>480</v>
      </c>
      <c t="n" r="B114" s="6">
        <v>2508</v>
      </c>
      <c t="n" r="C114" s="6">
        <v>3757</v>
      </c>
    </row>
    <row spans="1:5" r="115">
      <c t="s" r="A115" s="4">
        <v>504</v>
      </c>
    </row>
    <row spans="1:5" r="116">
      <c t="s" r="A116" s="3">
        <v>449</v>
      </c>
    </row>
    <row spans="1:5" r="117">
      <c t="s" r="A117" s="4">
        <v>480</v>
      </c>
      <c t="n" r="B117" s="6">
        <v>2415</v>
      </c>
      <c t="n" r="C117" s="6">
        <v>3525</v>
      </c>
    </row>
    <row spans="1:5" r="118">
      <c t="s" r="A118" s="4">
        <v>505</v>
      </c>
    </row>
    <row spans="1:5" r="119">
      <c t="s" r="A119" s="3">
        <v>449</v>
      </c>
    </row>
    <row spans="1:5" r="120">
      <c t="s" r="A120" s="4">
        <v>480</v>
      </c>
      <c t="n" r="B120" s="7">
        <v>93</v>
      </c>
      <c t="n" r="C120" s="7">
        <v>2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6</v>
      </c>
      <c t="s" r="B1" s="2">
        <v>2</v>
      </c>
      <c t="s" r="C1" s="2">
        <v>32</v>
      </c>
      <c t="s" r="D1" s="2">
        <v>83</v>
      </c>
      <c t="s" r="E1" s="2">
        <v>433</v>
      </c>
    </row>
    <row spans="1:5" r="2">
      <c t="s" r="A2" s="3">
        <v>449</v>
      </c>
    </row>
    <row spans="1:5" r="3">
      <c t="s" r="A3" s="4">
        <v>507</v>
      </c>
      <c t="n" r="B3" s="7">
        <v>1522</v>
      </c>
      <c t="n" r="C3" s="7">
        <v>2243</v>
      </c>
    </row>
    <row spans="1:5" r="4">
      <c t="s" r="A4" s="4">
        <v>508</v>
      </c>
      <c t="n" r="B4" s="6">
        <v>14035</v>
      </c>
      <c t="n" r="C4" s="6">
        <v>12908</v>
      </c>
    </row>
    <row spans="1:5" r="5">
      <c t="s" r="A5" s="4">
        <v>509</v>
      </c>
      <c t="n" r="B5" s="6">
        <v>15557</v>
      </c>
      <c t="n" r="C5" s="6">
        <v>15151</v>
      </c>
      <c t="n" r="D5" s="7">
        <v>14390</v>
      </c>
      <c t="n" r="E5" s="7">
        <v>13706</v>
      </c>
    </row>
    <row spans="1:5" r="6">
      <c t="s" r="A6" s="4">
        <v>510</v>
      </c>
      <c t="n" r="B6" s="6">
        <v>23919</v>
      </c>
      <c t="n" r="C6" s="6">
        <v>25261</v>
      </c>
    </row>
    <row spans="1:5" r="7">
      <c t="s" r="A7" s="4">
        <v>511</v>
      </c>
      <c t="n" r="B7" s="6">
        <v>1027940</v>
      </c>
      <c t="n" r="C7" s="6">
        <v>918444</v>
      </c>
    </row>
    <row spans="1:5" r="8">
      <c t="s" r="A8" s="4">
        <v>472</v>
      </c>
      <c t="n" r="B8" s="6">
        <v>1051859</v>
      </c>
      <c t="n" r="C8" s="6">
        <v>943705</v>
      </c>
    </row>
    <row spans="1:5" r="9">
      <c t="s" r="A9" s="4">
        <v>437</v>
      </c>
    </row>
    <row spans="1:5" r="10">
      <c t="s" r="A10" s="3">
        <v>449</v>
      </c>
    </row>
    <row spans="1:5" r="11">
      <c t="s" r="A11" s="4">
        <v>507</v>
      </c>
      <c t="n" r="B11" s="6">
        <v>283</v>
      </c>
      <c t="n" r="C11" s="6">
        <v>519</v>
      </c>
    </row>
    <row spans="1:5" r="12">
      <c t="s" r="A12" s="4">
        <v>508</v>
      </c>
      <c t="n" r="B12" s="6">
        <v>6500</v>
      </c>
      <c t="n" r="C12" s="6">
        <v>4662</v>
      </c>
    </row>
    <row spans="1:5" r="13">
      <c t="s" r="A13" s="4">
        <v>509</v>
      </c>
      <c t="n" r="B13" s="6">
        <v>6783</v>
      </c>
      <c t="n" r="C13" s="6">
        <v>5181</v>
      </c>
      <c t="n" r="D13" s="6">
        <v>7268</v>
      </c>
      <c t="n" r="E13" s="6">
        <v>5189</v>
      </c>
    </row>
    <row spans="1:5" r="14">
      <c t="s" r="A14" s="4">
        <v>510</v>
      </c>
      <c t="n" r="B14" s="6">
        <v>10225</v>
      </c>
      <c t="n" r="C14" s="6">
        <v>10409</v>
      </c>
    </row>
    <row spans="1:5" r="15">
      <c t="s" r="A15" s="4">
        <v>511</v>
      </c>
      <c t="n" r="B15" s="6">
        <v>567579</v>
      </c>
      <c t="n" r="C15" s="6">
        <v>511127</v>
      </c>
    </row>
    <row spans="1:5" r="16">
      <c t="s" r="A16" s="4">
        <v>472</v>
      </c>
      <c t="n" r="B16" s="6">
        <v>577804</v>
      </c>
      <c t="n" r="C16" s="6">
        <v>521536</v>
      </c>
    </row>
    <row spans="1:5" r="17">
      <c t="s" r="A17" s="4">
        <v>438</v>
      </c>
    </row>
    <row spans="1:5" r="18">
      <c t="s" r="A18" s="3">
        <v>449</v>
      </c>
    </row>
    <row spans="1:5" r="19">
      <c t="s" r="A19" s="4">
        <v>507</v>
      </c>
      <c t="n" r="B19" s="6">
        <v>67</v>
      </c>
      <c t="n" r="C19" s="6">
        <v>613</v>
      </c>
    </row>
    <row spans="1:5" r="20">
      <c t="s" r="A20" s="4">
        <v>508</v>
      </c>
      <c t="n" r="B20" s="6">
        <v>3917</v>
      </c>
      <c t="n" r="C20" s="6">
        <v>3812</v>
      </c>
    </row>
    <row spans="1:5" r="21">
      <c t="s" r="A21" s="4">
        <v>509</v>
      </c>
      <c t="n" r="B21" s="6">
        <v>3984</v>
      </c>
      <c t="n" r="C21" s="6">
        <v>4425</v>
      </c>
      <c t="n" r="D21" s="6">
        <v>2915</v>
      </c>
      <c t="n" r="E21" s="6">
        <v>4191</v>
      </c>
    </row>
    <row spans="1:5" r="22">
      <c t="s" r="A22" s="4">
        <v>510</v>
      </c>
      <c t="n" r="B22" s="6">
        <v>4219</v>
      </c>
      <c t="n" r="C22" s="6">
        <v>5811</v>
      </c>
    </row>
    <row spans="1:5" r="23">
      <c t="s" r="A23" s="4">
        <v>511</v>
      </c>
      <c t="n" r="B23" s="6">
        <v>175445</v>
      </c>
      <c t="n" r="C23" s="6">
        <v>149306</v>
      </c>
    </row>
    <row spans="1:5" r="24">
      <c t="s" r="A24" s="4">
        <v>472</v>
      </c>
      <c t="n" r="B24" s="6">
        <v>179664</v>
      </c>
      <c t="n" r="C24" s="6">
        <v>155117</v>
      </c>
    </row>
    <row spans="1:5" r="25">
      <c t="s" r="A25" s="4">
        <v>439</v>
      </c>
    </row>
    <row spans="1:5" r="26">
      <c t="s" r="A26" s="3">
        <v>449</v>
      </c>
    </row>
    <row spans="1:5" r="27">
      <c t="s" r="A27" s="4">
        <v>507</v>
      </c>
      <c t="n" r="B27" s="6">
        <v>79</v>
      </c>
      <c t="n" r="C27" s="6">
        <v>134</v>
      </c>
    </row>
    <row spans="1:5" r="28">
      <c t="s" r="A28" s="4">
        <v>508</v>
      </c>
      <c t="n" r="B28" s="6">
        <v>524</v>
      </c>
      <c t="n" r="C28" s="6">
        <v>537</v>
      </c>
    </row>
    <row spans="1:5" r="29">
      <c t="s" r="A29" s="4">
        <v>509</v>
      </c>
      <c t="n" r="B29" s="6">
        <v>603</v>
      </c>
      <c t="n" r="C29" s="6">
        <v>671</v>
      </c>
      <c t="n" r="D29" s="6">
        <v>838</v>
      </c>
      <c t="n" r="E29" s="6">
        <v>1249</v>
      </c>
    </row>
    <row spans="1:5" r="30">
      <c t="s" r="A30" s="4">
        <v>510</v>
      </c>
      <c t="n" r="B30" s="6">
        <v>2451</v>
      </c>
      <c t="n" r="C30" s="6">
        <v>3381</v>
      </c>
    </row>
    <row spans="1:5" r="31">
      <c t="s" r="A31" s="4">
        <v>511</v>
      </c>
      <c t="n" r="B31" s="6">
        <v>68718</v>
      </c>
      <c t="n" r="C31" s="6">
        <v>70134</v>
      </c>
    </row>
    <row spans="1:5" r="32">
      <c t="s" r="A32" s="4">
        <v>472</v>
      </c>
      <c t="n" r="B32" s="6">
        <v>71169</v>
      </c>
      <c t="n" r="C32" s="6">
        <v>73515</v>
      </c>
    </row>
    <row spans="1:5" r="33">
      <c t="s" r="A33" s="4">
        <v>440</v>
      </c>
    </row>
    <row spans="1:5" r="34">
      <c t="s" r="A34" s="3">
        <v>449</v>
      </c>
    </row>
    <row spans="1:5" r="35">
      <c t="s" r="A35" s="4">
        <v>507</v>
      </c>
      <c t="n" r="B35" s="6">
        <v>15</v>
      </c>
    </row>
    <row spans="1:5" r="36">
      <c t="s" r="A36" s="4">
        <v>508</v>
      </c>
      <c t="n" r="B36" s="6">
        <v>231</v>
      </c>
      <c t="n" r="C36" s="6">
        <v>266</v>
      </c>
    </row>
    <row spans="1:5" r="37">
      <c t="s" r="A37" s="4">
        <v>509</v>
      </c>
      <c t="n" r="B37" s="6">
        <v>246</v>
      </c>
      <c t="n" r="C37" s="6">
        <v>266</v>
      </c>
      <c t="n" r="D37" s="6">
        <v>264</v>
      </c>
      <c t="n" r="E37" s="6">
        <v>300</v>
      </c>
    </row>
    <row spans="1:5" r="38">
      <c t="s" r="A38" s="4">
        <v>510</v>
      </c>
      <c t="n" r="B38" s="6">
        <v>15</v>
      </c>
      <c t="n" r="C38" s="6">
        <v>33</v>
      </c>
    </row>
    <row spans="1:5" r="39">
      <c t="s" r="A39" s="4">
        <v>511</v>
      </c>
      <c t="n" r="B39" s="6">
        <v>14930</v>
      </c>
      <c t="n" r="C39" s="6">
        <v>15388</v>
      </c>
    </row>
    <row spans="1:5" r="40">
      <c t="s" r="A40" s="4">
        <v>472</v>
      </c>
      <c t="n" r="B40" s="6">
        <v>14945</v>
      </c>
      <c t="n" r="C40" s="6">
        <v>15421</v>
      </c>
    </row>
    <row spans="1:5" r="41">
      <c t="s" r="A41" s="4">
        <v>444</v>
      </c>
    </row>
    <row spans="1:5" r="42">
      <c t="s" r="A42" s="3">
        <v>449</v>
      </c>
    </row>
    <row spans="1:5" r="43">
      <c t="s" r="A43" s="4">
        <v>507</v>
      </c>
      <c t="n" r="B43" s="6">
        <v>1078</v>
      </c>
      <c t="n" r="C43" s="6">
        <v>977</v>
      </c>
    </row>
    <row spans="1:5" r="44">
      <c t="s" r="A44" s="4">
        <v>508</v>
      </c>
      <c t="n" r="B44" s="6">
        <v>2863</v>
      </c>
      <c t="n" r="C44" s="6">
        <v>3631</v>
      </c>
    </row>
    <row spans="1:5" r="45">
      <c t="s" r="A45" s="4">
        <v>509</v>
      </c>
      <c t="n" r="B45" s="6">
        <v>3941</v>
      </c>
      <c t="n" r="C45" s="6">
        <v>4608</v>
      </c>
      <c t="n" r="D45" s="7">
        <v>3105</v>
      </c>
      <c t="n" r="E45" s="7">
        <v>2777</v>
      </c>
    </row>
    <row spans="1:5" r="46">
      <c t="s" r="A46" s="4">
        <v>510</v>
      </c>
      <c t="n" r="B46" s="6">
        <v>7009</v>
      </c>
      <c t="n" r="C46" s="6">
        <v>5627</v>
      </c>
    </row>
    <row spans="1:5" r="47">
      <c t="s" r="A47" s="4">
        <v>511</v>
      </c>
      <c t="n" r="B47" s="6">
        <v>201268</v>
      </c>
      <c t="n" r="C47" s="6">
        <v>172489</v>
      </c>
    </row>
    <row spans="1:5" r="48">
      <c t="s" r="A48" s="4">
        <v>472</v>
      </c>
      <c t="n" r="B48" s="7">
        <v>208277</v>
      </c>
      <c t="n" r="C48" s="7">
        <v>1781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2</v>
      </c>
      <c t="s" r="B1" s="2">
        <v>2</v>
      </c>
      <c t="s" r="C1" s="2">
        <v>32</v>
      </c>
    </row>
    <row spans="1:3" r="2">
      <c t="s" r="A2" s="3">
        <v>513</v>
      </c>
    </row>
    <row spans="1:3" r="3">
      <c t="s" r="A3" s="4">
        <v>514</v>
      </c>
      <c t="n" r="B3" s="7">
        <v>26619</v>
      </c>
      <c t="n" r="C3" s="7">
        <v>28921</v>
      </c>
    </row>
    <row spans="1:3" r="4">
      <c t="s" r="A4" s="4">
        <v>515</v>
      </c>
      <c t="n" r="B4" s="6">
        <v>16817</v>
      </c>
      <c t="n" r="C4" s="6">
        <v>19009</v>
      </c>
    </row>
    <row spans="1:3" r="5">
      <c t="s" r="A5" s="4">
        <v>516</v>
      </c>
      <c t="n" r="B5" s="6">
        <v>7102</v>
      </c>
      <c t="n" r="C5" s="6">
        <v>6252</v>
      </c>
    </row>
    <row spans="1:3" r="6">
      <c t="s" r="A6" s="4">
        <v>517</v>
      </c>
      <c t="n" r="B6" s="6">
        <v>23919</v>
      </c>
      <c t="n" r="C6" s="6">
        <v>25261</v>
      </c>
    </row>
    <row spans="1:3" r="7">
      <c t="s" r="A7" s="4">
        <v>518</v>
      </c>
      <c t="n" r="B7" s="6">
        <v>1522</v>
      </c>
      <c t="n" r="C7" s="6">
        <v>2243</v>
      </c>
    </row>
    <row spans="1:3" r="8">
      <c t="s" r="A8" s="4">
        <v>441</v>
      </c>
    </row>
    <row spans="1:3" r="9">
      <c t="s" r="A9" s="3">
        <v>513</v>
      </c>
    </row>
    <row spans="1:3" r="10">
      <c t="s" r="A10" s="4">
        <v>514</v>
      </c>
      <c t="n" r="B10" s="6">
        <v>16485</v>
      </c>
      <c t="n" r="C10" s="6">
        <v>19189</v>
      </c>
    </row>
    <row spans="1:3" r="11">
      <c t="s" r="A11" s="4">
        <v>515</v>
      </c>
      <c t="n" r="B11" s="6">
        <v>11273</v>
      </c>
      <c t="n" r="C11" s="6">
        <v>12161</v>
      </c>
    </row>
    <row spans="1:3" r="12">
      <c t="s" r="A12" s="4">
        <v>516</v>
      </c>
      <c t="n" r="B12" s="6">
        <v>3171</v>
      </c>
      <c t="n" r="C12" s="6">
        <v>4059</v>
      </c>
    </row>
    <row spans="1:3" r="13">
      <c t="s" r="A13" s="4">
        <v>517</v>
      </c>
      <c t="n" r="B13" s="6">
        <v>14444</v>
      </c>
      <c t="n" r="C13" s="6">
        <v>16220</v>
      </c>
    </row>
    <row spans="1:3" r="14">
      <c t="s" r="A14" s="4">
        <v>518</v>
      </c>
      <c t="n" r="B14" s="6">
        <v>350</v>
      </c>
      <c t="n" r="C14" s="6">
        <v>1132</v>
      </c>
    </row>
    <row spans="1:3" r="15">
      <c t="s" r="A15" s="4">
        <v>442</v>
      </c>
    </row>
    <row spans="1:3" r="16">
      <c t="s" r="A16" s="3">
        <v>513</v>
      </c>
    </row>
    <row spans="1:3" r="17">
      <c t="s" r="A17" s="4">
        <v>514</v>
      </c>
      <c t="n" r="B17" s="6">
        <v>10430</v>
      </c>
      <c t="n" r="C17" s="6">
        <v>11588</v>
      </c>
    </row>
    <row spans="1:3" r="18">
      <c t="s" r="A18" s="4">
        <v>515</v>
      </c>
      <c t="n" r="B18" s="6">
        <v>7266</v>
      </c>
      <c t="n" r="C18" s="6">
        <v>8440</v>
      </c>
    </row>
    <row spans="1:3" r="19">
      <c t="s" r="A19" s="4">
        <v>516</v>
      </c>
      <c t="n" r="B19" s="6">
        <v>2959</v>
      </c>
      <c t="n" r="C19" s="6">
        <v>1969</v>
      </c>
    </row>
    <row spans="1:3" r="20">
      <c t="s" r="A20" s="4">
        <v>517</v>
      </c>
      <c t="n" r="B20" s="6">
        <v>10225</v>
      </c>
      <c t="n" r="C20" s="6">
        <v>10409</v>
      </c>
    </row>
    <row spans="1:3" r="21">
      <c t="s" r="A21" s="4">
        <v>518</v>
      </c>
      <c t="n" r="B21" s="6">
        <v>283</v>
      </c>
      <c t="n" r="C21" s="6">
        <v>519</v>
      </c>
    </row>
    <row spans="1:3" r="22">
      <c t="s" r="A22" s="4">
        <v>443</v>
      </c>
    </row>
    <row spans="1:3" r="23">
      <c t="s" r="A23" s="3">
        <v>513</v>
      </c>
    </row>
    <row spans="1:3" r="24">
      <c t="s" r="A24" s="4">
        <v>514</v>
      </c>
      <c t="n" r="B24" s="6">
        <v>6055</v>
      </c>
      <c t="n" r="C24" s="6">
        <v>7601</v>
      </c>
    </row>
    <row spans="1:3" r="25">
      <c t="s" r="A25" s="4">
        <v>515</v>
      </c>
      <c t="n" r="B25" s="6">
        <v>4007</v>
      </c>
      <c t="n" r="C25" s="6">
        <v>3721</v>
      </c>
    </row>
    <row spans="1:3" r="26">
      <c t="s" r="A26" s="4">
        <v>516</v>
      </c>
      <c t="n" r="B26" s="6">
        <v>212</v>
      </c>
      <c t="n" r="C26" s="6">
        <v>2090</v>
      </c>
    </row>
    <row spans="1:3" r="27">
      <c t="s" r="A27" s="4">
        <v>517</v>
      </c>
      <c t="n" r="B27" s="6">
        <v>4219</v>
      </c>
      <c t="n" r="C27" s="6">
        <v>5811</v>
      </c>
    </row>
    <row spans="1:3" r="28">
      <c t="s" r="A28" s="4">
        <v>518</v>
      </c>
      <c t="n" r="B28" s="6">
        <v>67</v>
      </c>
      <c t="n" r="C28" s="6">
        <v>613</v>
      </c>
    </row>
    <row spans="1:3" r="29">
      <c t="s" r="A29" s="4">
        <v>444</v>
      </c>
    </row>
    <row spans="1:3" r="30">
      <c t="s" r="A30" s="3">
        <v>513</v>
      </c>
    </row>
    <row spans="1:3" r="31">
      <c t="s" r="A31" s="4">
        <v>514</v>
      </c>
      <c t="n" r="B31" s="6">
        <v>7562</v>
      </c>
      <c t="n" r="C31" s="6">
        <v>6066</v>
      </c>
    </row>
    <row spans="1:3" r="32">
      <c t="s" r="A32" s="4">
        <v>515</v>
      </c>
      <c t="n" r="B32" s="6">
        <v>3510</v>
      </c>
      <c t="n" r="C32" s="6">
        <v>4043</v>
      </c>
    </row>
    <row spans="1:3" r="33">
      <c t="s" r="A33" s="4">
        <v>516</v>
      </c>
      <c t="n" r="B33" s="6">
        <v>3499</v>
      </c>
      <c t="n" r="C33" s="6">
        <v>1584</v>
      </c>
    </row>
    <row spans="1:3" r="34">
      <c t="s" r="A34" s="4">
        <v>517</v>
      </c>
      <c t="n" r="B34" s="6">
        <v>7009</v>
      </c>
      <c t="n" r="C34" s="6">
        <v>5627</v>
      </c>
    </row>
    <row spans="1:3" r="35">
      <c t="s" r="A35" s="4">
        <v>518</v>
      </c>
      <c t="n" r="B35" s="6">
        <v>1078</v>
      </c>
      <c t="n" r="C35" s="6">
        <v>977</v>
      </c>
    </row>
    <row spans="1:3" r="36">
      <c t="s" r="A36" s="4">
        <v>445</v>
      </c>
    </row>
    <row spans="1:3" r="37">
      <c t="s" r="A37" s="3">
        <v>513</v>
      </c>
    </row>
    <row spans="1:3" r="38">
      <c t="s" r="A38" s="4">
        <v>514</v>
      </c>
      <c t="n" r="B38" s="6">
        <v>2572</v>
      </c>
      <c t="n" r="C38" s="6">
        <v>3666</v>
      </c>
    </row>
    <row spans="1:3" r="39">
      <c t="s" r="A39" s="4">
        <v>515</v>
      </c>
      <c t="n" r="B39" s="6">
        <v>2034</v>
      </c>
      <c t="n" r="C39" s="6">
        <v>2805</v>
      </c>
    </row>
    <row spans="1:3" r="40">
      <c t="s" r="A40" s="4">
        <v>516</v>
      </c>
      <c t="n" r="B40" s="6">
        <v>432</v>
      </c>
      <c t="n" r="C40" s="6">
        <v>609</v>
      </c>
    </row>
    <row spans="1:3" r="41">
      <c t="s" r="A41" s="4">
        <v>517</v>
      </c>
      <c t="n" r="B41" s="6">
        <v>2466</v>
      </c>
      <c t="n" r="C41" s="6">
        <v>3414</v>
      </c>
    </row>
    <row spans="1:3" r="42">
      <c t="s" r="A42" s="4">
        <v>518</v>
      </c>
      <c t="n" r="B42" s="6">
        <v>94</v>
      </c>
      <c t="n" r="C42" s="6">
        <v>134</v>
      </c>
    </row>
    <row spans="1:3" r="43">
      <c t="s" r="A43" s="4">
        <v>446</v>
      </c>
    </row>
    <row spans="1:3" r="44">
      <c t="s" r="A44" s="3">
        <v>513</v>
      </c>
    </row>
    <row spans="1:3" r="45">
      <c t="s" r="A45" s="4">
        <v>514</v>
      </c>
      <c t="n" r="B45" s="6">
        <v>2514</v>
      </c>
      <c t="n" r="C45" s="6">
        <v>3604</v>
      </c>
    </row>
    <row spans="1:3" r="46">
      <c t="s" r="A46" s="4">
        <v>515</v>
      </c>
      <c t="n" r="B46" s="6">
        <v>2019</v>
      </c>
      <c t="n" r="C46" s="6">
        <v>2772</v>
      </c>
    </row>
    <row spans="1:3" r="47">
      <c t="s" r="A47" s="4">
        <v>516</v>
      </c>
      <c t="n" r="B47" s="6">
        <v>432</v>
      </c>
      <c t="n" r="C47" s="6">
        <v>609</v>
      </c>
    </row>
    <row spans="1:3" r="48">
      <c t="s" r="A48" s="4">
        <v>517</v>
      </c>
      <c t="n" r="B48" s="6">
        <v>2451</v>
      </c>
      <c t="n" r="C48" s="6">
        <v>3381</v>
      </c>
    </row>
    <row spans="1:3" r="49">
      <c t="s" r="A49" s="4">
        <v>518</v>
      </c>
      <c t="n" r="B49" s="6">
        <v>79</v>
      </c>
      <c t="n" r="C49" s="6">
        <v>134</v>
      </c>
    </row>
    <row spans="1:3" r="50">
      <c t="s" r="A50" s="4">
        <v>447</v>
      </c>
    </row>
    <row spans="1:3" r="51">
      <c t="s" r="A51" s="3">
        <v>513</v>
      </c>
    </row>
    <row spans="1:3" r="52">
      <c t="s" r="A52" s="4">
        <v>514</v>
      </c>
      <c t="n" r="B52" s="6">
        <v>58</v>
      </c>
      <c t="n" r="C52" s="6">
        <v>62</v>
      </c>
    </row>
    <row spans="1:3" r="53">
      <c t="s" r="A53" s="4">
        <v>515</v>
      </c>
      <c t="n" r="B53" s="6">
        <v>15</v>
      </c>
      <c t="n" r="C53" s="6">
        <v>33</v>
      </c>
    </row>
    <row spans="1:3" r="54">
      <c t="s" r="A54" s="4">
        <v>517</v>
      </c>
      <c t="n" r="B54" s="6">
        <v>15</v>
      </c>
      <c t="n" r="C54" s="7">
        <v>33</v>
      </c>
    </row>
    <row spans="1:3" r="55">
      <c t="s" r="A55" s="4">
        <v>518</v>
      </c>
      <c t="n" r="B55" s="7">
        <v>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9</v>
      </c>
      <c t="s" r="B1" s="2">
        <v>1</v>
      </c>
    </row>
    <row spans="1:4" r="2">
      <c t="s" r="B2" s="2">
        <v>2</v>
      </c>
      <c t="s" r="C2" s="2">
        <v>32</v>
      </c>
      <c t="s" r="D2" s="2">
        <v>83</v>
      </c>
    </row>
    <row spans="1:4" r="3">
      <c t="s" r="A3" s="3">
        <v>513</v>
      </c>
    </row>
    <row spans="1:4" r="4">
      <c t="s" r="A4" s="4">
        <v>520</v>
      </c>
      <c t="n" r="B4" s="7">
        <v>24590</v>
      </c>
      <c t="n" r="C4" s="7">
        <v>34891</v>
      </c>
      <c t="n" r="D4" s="7">
        <v>50871</v>
      </c>
    </row>
    <row spans="1:4" r="5">
      <c t="s" r="A5" s="4">
        <v>521</v>
      </c>
      <c t="n" r="B5" s="6">
        <v>1013</v>
      </c>
      <c t="n" r="C5" s="6">
        <v>1240</v>
      </c>
      <c t="n" r="D5" s="6">
        <v>1922</v>
      </c>
    </row>
    <row spans="1:4" r="6">
      <c t="s" r="A6" s="4">
        <v>441</v>
      </c>
    </row>
    <row spans="1:4" r="7">
      <c t="s" r="A7" s="3">
        <v>513</v>
      </c>
    </row>
    <row spans="1:4" r="8">
      <c t="s" r="A8" s="4">
        <v>520</v>
      </c>
      <c t="n" r="B8" s="6">
        <v>15332</v>
      </c>
      <c t="n" r="C8" s="6">
        <v>23868</v>
      </c>
      <c t="n" r="D8" s="6">
        <v>37894</v>
      </c>
    </row>
    <row spans="1:4" r="9">
      <c t="s" r="A9" s="4">
        <v>521</v>
      </c>
      <c t="n" r="B9" s="6">
        <v>656</v>
      </c>
      <c t="n" r="C9" s="6">
        <v>854</v>
      </c>
      <c t="n" r="D9" s="6">
        <v>1209</v>
      </c>
    </row>
    <row spans="1:4" r="10">
      <c t="s" r="A10" s="4">
        <v>442</v>
      </c>
    </row>
    <row spans="1:4" r="11">
      <c t="s" r="A11" s="3">
        <v>513</v>
      </c>
    </row>
    <row spans="1:4" r="12">
      <c t="s" r="A12" s="4">
        <v>520</v>
      </c>
      <c t="n" r="B12" s="6">
        <v>10317</v>
      </c>
      <c t="n" r="C12" s="6">
        <v>15010</v>
      </c>
      <c t="n" r="D12" s="6">
        <v>20907</v>
      </c>
    </row>
    <row spans="1:4" r="13">
      <c t="s" r="A13" s="4">
        <v>521</v>
      </c>
      <c t="n" r="B13" s="6">
        <v>380</v>
      </c>
      <c t="n" r="C13" s="6">
        <v>501</v>
      </c>
      <c t="n" r="D13" s="6">
        <v>725</v>
      </c>
    </row>
    <row spans="1:4" r="14">
      <c t="s" r="A14" s="4">
        <v>443</v>
      </c>
    </row>
    <row spans="1:4" r="15">
      <c t="s" r="A15" s="3">
        <v>513</v>
      </c>
    </row>
    <row spans="1:4" r="16">
      <c t="s" r="A16" s="4">
        <v>520</v>
      </c>
      <c t="n" r="B16" s="6">
        <v>5015</v>
      </c>
      <c t="n" r="C16" s="6">
        <v>8858</v>
      </c>
      <c t="n" r="D16" s="6">
        <v>16987</v>
      </c>
    </row>
    <row spans="1:4" r="17">
      <c t="s" r="A17" s="4">
        <v>521</v>
      </c>
      <c t="n" r="B17" s="6">
        <v>276</v>
      </c>
      <c t="n" r="C17" s="6">
        <v>353</v>
      </c>
      <c t="n" r="D17" s="6">
        <v>484</v>
      </c>
    </row>
    <row spans="1:4" r="18">
      <c t="s" r="A18" s="4">
        <v>444</v>
      </c>
    </row>
    <row spans="1:4" r="19">
      <c t="s" r="A19" s="3">
        <v>513</v>
      </c>
    </row>
    <row spans="1:4" r="20">
      <c t="s" r="A20" s="4">
        <v>520</v>
      </c>
      <c t="n" r="B20" s="6">
        <v>6318</v>
      </c>
      <c t="n" r="C20" s="6">
        <v>7003</v>
      </c>
      <c t="n" r="D20" s="6">
        <v>8094</v>
      </c>
    </row>
    <row spans="1:4" r="21">
      <c t="s" r="A21" s="4">
        <v>521</v>
      </c>
      <c t="n" r="B21" s="6">
        <v>251</v>
      </c>
      <c t="n" r="C21" s="6">
        <v>253</v>
      </c>
      <c t="n" r="D21" s="6">
        <v>428</v>
      </c>
    </row>
    <row spans="1:4" r="22">
      <c t="s" r="A22" s="4">
        <v>445</v>
      </c>
    </row>
    <row spans="1:4" r="23">
      <c t="s" r="A23" s="3">
        <v>513</v>
      </c>
    </row>
    <row spans="1:4" r="24">
      <c t="s" r="A24" s="4">
        <v>520</v>
      </c>
      <c t="n" r="B24" s="6">
        <v>2940</v>
      </c>
      <c t="n" r="C24" s="6">
        <v>4020</v>
      </c>
      <c t="n" r="D24" s="6">
        <v>4883</v>
      </c>
    </row>
    <row spans="1:4" r="25">
      <c t="s" r="A25" s="4">
        <v>521</v>
      </c>
      <c t="n" r="B25" s="6">
        <v>106</v>
      </c>
      <c t="n" r="C25" s="6">
        <v>133</v>
      </c>
      <c t="n" r="D25" s="6">
        <v>285</v>
      </c>
    </row>
    <row spans="1:4" r="26">
      <c t="s" r="A26" s="4">
        <v>446</v>
      </c>
    </row>
    <row spans="1:4" r="27">
      <c t="s" r="A27" s="3">
        <v>513</v>
      </c>
    </row>
    <row spans="1:4" r="28">
      <c t="s" r="A28" s="4">
        <v>520</v>
      </c>
      <c t="n" r="B28" s="6">
        <v>2916</v>
      </c>
      <c t="n" r="C28" s="6">
        <v>3985</v>
      </c>
      <c t="n" r="D28" s="6">
        <v>4847</v>
      </c>
    </row>
    <row spans="1:4" r="29">
      <c t="s" r="A29" s="4">
        <v>521</v>
      </c>
      <c t="n" r="B29" s="6">
        <v>105</v>
      </c>
      <c t="n" r="C29" s="6">
        <v>131</v>
      </c>
      <c t="n" r="D29" s="6">
        <v>284</v>
      </c>
    </row>
    <row spans="1:4" r="30">
      <c t="s" r="A30" s="4">
        <v>447</v>
      </c>
    </row>
    <row spans="1:4" r="31">
      <c t="s" r="A31" s="3">
        <v>513</v>
      </c>
    </row>
    <row spans="1:4" r="32">
      <c t="s" r="A32" s="4">
        <v>520</v>
      </c>
      <c t="n" r="B32" s="6">
        <v>24</v>
      </c>
      <c t="n" r="C32" s="6">
        <v>35</v>
      </c>
      <c t="n" r="D32" s="6">
        <v>36</v>
      </c>
    </row>
    <row spans="1:4" r="33">
      <c t="s" r="A33" s="4">
        <v>521</v>
      </c>
      <c t="n" r="B33" s="7">
        <v>1</v>
      </c>
      <c t="n" r="C33" s="7">
        <v>2</v>
      </c>
      <c t="n" r="D33" s="7">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2</v>
      </c>
      <c t="s" r="B1" s="2">
        <v>2</v>
      </c>
      <c t="s" r="C1" s="2">
        <v>32</v>
      </c>
    </row>
    <row spans="1:3" r="2">
      <c t="s" r="A2" s="3">
        <v>523</v>
      </c>
    </row>
    <row spans="1:3" r="3">
      <c t="s" r="A3" s="4">
        <v>524</v>
      </c>
      <c t="n" r="B3" s="7">
        <v>46600</v>
      </c>
      <c t="n" r="C3" s="7">
        <v>43682</v>
      </c>
    </row>
    <row spans="1:3" r="4">
      <c t="s" r="A4" s="4">
        <v>525</v>
      </c>
      <c t="n" r="B4" s="6">
        <v>-24496</v>
      </c>
      <c t="n" r="C4" s="6">
        <v>-22074</v>
      </c>
    </row>
    <row spans="1:3" r="5">
      <c t="s" r="A5" s="4">
        <v>48</v>
      </c>
      <c t="n" r="B5" s="6">
        <v>22104</v>
      </c>
      <c t="n" r="C5" s="6">
        <v>21608</v>
      </c>
    </row>
    <row spans="1:3" r="6">
      <c t="s" r="A6" s="4">
        <v>526</v>
      </c>
    </row>
    <row spans="1:3" r="7">
      <c t="s" r="A7" s="3">
        <v>523</v>
      </c>
    </row>
    <row spans="1:3" r="8">
      <c t="s" r="A8" s="4">
        <v>524</v>
      </c>
      <c t="n" r="B8" s="6">
        <v>28791</v>
      </c>
      <c t="n" r="C8" s="6">
        <v>26251</v>
      </c>
    </row>
    <row spans="1:3" r="9">
      <c t="s" r="A9" s="4">
        <v>527</v>
      </c>
    </row>
    <row spans="1:3" r="10">
      <c t="s" r="A10" s="3">
        <v>523</v>
      </c>
    </row>
    <row spans="1:3" r="11">
      <c t="s" r="A11" s="4">
        <v>524</v>
      </c>
      <c t="n" r="B11" s="7">
        <v>17809</v>
      </c>
      <c t="n" r="C11" s="7">
        <v>174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8</v>
      </c>
      <c t="s" r="B1" s="2">
        <v>2</v>
      </c>
      <c t="s" r="C1" s="2">
        <v>32</v>
      </c>
    </row>
    <row spans="1:3" r="2">
      <c t="s" r="A2" s="3">
        <v>206</v>
      </c>
    </row>
    <row spans="1:3" r="3">
      <c t="s" r="A3" s="4">
        <v>56</v>
      </c>
      <c t="n" r="B3" s="7">
        <v>408508</v>
      </c>
      <c t="n" r="C3" s="7">
        <v>327075</v>
      </c>
    </row>
    <row spans="1:3" r="4">
      <c t="s" r="A4" s="3">
        <v>529</v>
      </c>
    </row>
    <row spans="1:3" r="5">
      <c t="s" r="A5" s="4">
        <v>530</v>
      </c>
      <c t="n" r="B5" s="6">
        <v>580233</v>
      </c>
      <c t="n" r="C5" s="6">
        <v>533721</v>
      </c>
    </row>
    <row spans="1:3" r="6">
      <c t="s" r="A6" s="4">
        <v>531</v>
      </c>
      <c t="n" r="B6" s="6">
        <v>144668</v>
      </c>
      <c t="n" r="C6" s="6">
        <v>135911</v>
      </c>
    </row>
    <row spans="1:3" r="7">
      <c t="s" r="A7" s="4">
        <v>532</v>
      </c>
      <c t="n" r="B7" s="6">
        <v>98569</v>
      </c>
      <c t="n" r="C7" s="6">
        <v>101086</v>
      </c>
    </row>
    <row spans="1:3" r="8">
      <c t="s" r="A8" s="4">
        <v>533</v>
      </c>
      <c t="n" r="B8" s="6">
        <v>77207</v>
      </c>
      <c t="n" r="C8" s="6">
        <v>101440</v>
      </c>
    </row>
    <row spans="1:3" r="9">
      <c t="s" r="A9" s="4">
        <v>534</v>
      </c>
      <c t="n" r="B9" s="6">
        <v>900677</v>
      </c>
      <c t="n" r="C9" s="6">
        <v>872158</v>
      </c>
    </row>
    <row spans="1:3" r="10">
      <c t="s" r="A10" s="4">
        <v>57</v>
      </c>
      <c t="n" r="B10" s="7">
        <v>1309185</v>
      </c>
      <c t="n" r="C10" s="7">
        <v>11992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35</v>
      </c>
      <c t="s" r="B1" s="2">
        <v>358</v>
      </c>
    </row>
    <row spans="1:2" r="2">
      <c t="s" r="A2" s="3">
        <v>206</v>
      </c>
    </row>
    <row spans="1:2" r="3">
      <c t="n" r="A3" s="6">
        <v>2016</v>
      </c>
      <c t="n" r="B3" s="7">
        <v>95390</v>
      </c>
    </row>
    <row spans="1:2" r="4">
      <c t="n" r="A4" s="6">
        <v>2017</v>
      </c>
      <c t="n" r="B4" s="6">
        <v>36569</v>
      </c>
    </row>
    <row spans="1:2" r="5">
      <c t="n" r="A5" s="6">
        <v>2018</v>
      </c>
      <c t="n" r="B5" s="6">
        <v>16509</v>
      </c>
    </row>
    <row spans="1:2" r="6">
      <c t="n" r="A6" s="6">
        <v>2019</v>
      </c>
      <c t="n" r="B6" s="6">
        <v>10865</v>
      </c>
    </row>
    <row spans="1:2" r="7">
      <c t="s" r="A7" s="4">
        <v>536</v>
      </c>
      <c t="n" r="B7" s="6">
        <v>16443</v>
      </c>
    </row>
    <row spans="1:2" r="8">
      <c t="s" r="A8" s="4">
        <v>537</v>
      </c>
      <c t="n" r="B8" s="7">
        <v>1757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38</v>
      </c>
      <c t="s" r="B1" s="2">
        <v>2</v>
      </c>
      <c t="s" r="C1" s="2">
        <v>32</v>
      </c>
    </row>
    <row spans="1:3" r="2">
      <c t="s" r="A2" s="3">
        <v>206</v>
      </c>
    </row>
    <row spans="1:3" r="3">
      <c t="s" r="A3" s="4">
        <v>539</v>
      </c>
      <c t="n" r="B3" s="9">
        <v>7.9</v>
      </c>
      <c t="n" r="C3" s="9">
        <v>9.30000000000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18"/>
    <col customWidth="1" max="6" min="6" width="46"/>
  </cols>
  <sheetData>
    <row spans="1:6" r="1">
      <c t="s" r="A1" s="1">
        <v>121</v>
      </c>
      <c t="s" r="B1" s="2">
        <v>122</v>
      </c>
      <c t="s" r="C1" s="2">
        <v>123</v>
      </c>
      <c t="s" r="D1" s="2">
        <v>124</v>
      </c>
      <c t="s" r="E1" s="2">
        <v>125</v>
      </c>
      <c t="s" r="F1" s="2">
        <v>126</v>
      </c>
    </row>
    <row spans="1:6" r="2">
      <c t="s" r="A2" s="4">
        <v>127</v>
      </c>
      <c t="n" r="B2" s="7">
        <v>115710</v>
      </c>
      <c t="n" r="C2" s="7">
        <v>125</v>
      </c>
      <c t="n" r="D2" s="7">
        <v>9145</v>
      </c>
      <c t="n" r="E2" s="7">
        <v>103951</v>
      </c>
      <c t="n" r="F2" s="7">
        <v>2489</v>
      </c>
    </row>
    <row spans="1:6" r="3">
      <c t="s" r="A3" s="4">
        <v>128</v>
      </c>
      <c t="n" r="C3" s="6">
        <v>12451951</v>
      </c>
    </row>
    <row spans="1:6" r="4">
      <c t="s" r="A4" s="4">
        <v>129</v>
      </c>
      <c t="n" r="B4" s="6">
        <v>8833</v>
      </c>
      <c t="n" r="E4" s="6">
        <v>11878</v>
      </c>
      <c t="n" r="F4" s="6">
        <v>-3045</v>
      </c>
    </row>
    <row spans="1:6" r="5">
      <c t="s" r="A5" s="4">
        <v>130</v>
      </c>
      <c t="n" r="B5" s="6">
        <v>-1896</v>
      </c>
      <c t="n" r="E5" s="6">
        <v>-1896</v>
      </c>
    </row>
    <row spans="1:6" r="6">
      <c t="s" r="A6" s="4">
        <v>131</v>
      </c>
      <c t="n" r="B6" s="6">
        <v>20222</v>
      </c>
      <c t="n" r="C6" s="7">
        <v>20</v>
      </c>
      <c t="n" r="D6" s="6">
        <v>20202</v>
      </c>
    </row>
    <row spans="1:6" r="7">
      <c t="s" r="A7" s="4">
        <v>132</v>
      </c>
      <c t="n" r="C7" s="6">
        <v>2044736</v>
      </c>
    </row>
    <row spans="1:6" r="8">
      <c t="s" r="A8" s="4">
        <v>133</v>
      </c>
      <c t="n" r="B8" s="6">
        <v>296</v>
      </c>
      <c t="n" r="D8" s="6">
        <v>296</v>
      </c>
    </row>
    <row spans="1:6" r="9">
      <c t="s" r="A9" s="4">
        <v>134</v>
      </c>
      <c t="n" r="B9" s="6">
        <v>507</v>
      </c>
      <c t="n" r="C9" s="7">
        <v>1</v>
      </c>
      <c t="n" r="D9" s="6">
        <v>506</v>
      </c>
    </row>
    <row spans="1:6" r="10">
      <c t="s" r="A10" s="4">
        <v>135</v>
      </c>
      <c t="n" r="C10" s="6">
        <v>118623</v>
      </c>
    </row>
    <row spans="1:6" r="11">
      <c t="s" r="A11" s="4">
        <v>136</v>
      </c>
      <c t="n" r="B11" s="6">
        <v>143672</v>
      </c>
      <c t="n" r="C11" s="7">
        <v>146</v>
      </c>
      <c t="n" r="D11" s="6">
        <v>30149</v>
      </c>
      <c t="n" r="E11" s="6">
        <v>113933</v>
      </c>
      <c t="n" r="F11" s="6">
        <v>-556</v>
      </c>
    </row>
    <row spans="1:6" r="12">
      <c t="s" r="A12" s="4">
        <v>137</v>
      </c>
      <c t="n" r="C12" s="6">
        <v>14615310</v>
      </c>
    </row>
    <row spans="1:6" r="13">
      <c t="s" r="A13" s="4">
        <v>129</v>
      </c>
      <c t="n" r="B13" s="6">
        <v>16240</v>
      </c>
      <c t="n" r="E13" s="6">
        <v>14905</v>
      </c>
      <c t="n" r="F13" s="6">
        <v>1335</v>
      </c>
    </row>
    <row spans="1:6" r="14">
      <c t="s" r="A14" s="4">
        <v>130</v>
      </c>
      <c t="n" r="B14" s="6">
        <v>-3243</v>
      </c>
      <c t="n" r="E14" s="6">
        <v>-3243</v>
      </c>
    </row>
    <row spans="1:6" r="15">
      <c t="s" r="A15" s="4">
        <v>133</v>
      </c>
      <c t="n" r="B15" s="6">
        <v>221</v>
      </c>
      <c t="n" r="D15" s="6">
        <v>221</v>
      </c>
    </row>
    <row spans="1:6" r="16">
      <c t="s" r="A16" s="4">
        <v>134</v>
      </c>
      <c t="n" r="B16" s="6">
        <v>769</v>
      </c>
      <c t="n" r="C16" s="7">
        <v>2</v>
      </c>
      <c t="n" r="D16" s="6">
        <v>767</v>
      </c>
    </row>
    <row spans="1:6" r="17">
      <c t="s" r="A17" s="4">
        <v>135</v>
      </c>
      <c t="n" r="C17" s="6">
        <v>142811</v>
      </c>
    </row>
    <row spans="1:6" r="18">
      <c t="s" r="A18" s="4">
        <v>138</v>
      </c>
      <c t="n" r="B18" s="7">
        <v>157659</v>
      </c>
      <c t="n" r="C18" s="7">
        <v>148</v>
      </c>
      <c t="n" r="D18" s="6">
        <v>31137</v>
      </c>
      <c t="n" r="E18" s="6">
        <v>125595</v>
      </c>
      <c t="n" r="F18" s="6">
        <v>779</v>
      </c>
    </row>
    <row spans="1:6" r="19">
      <c t="s" r="A19" s="4">
        <v>139</v>
      </c>
      <c t="n" r="B19" s="6">
        <v>14758121</v>
      </c>
      <c t="n" r="C19" s="6">
        <v>14758121</v>
      </c>
    </row>
    <row spans="1:6" r="20">
      <c t="s" r="A20" s="4">
        <v>129</v>
      </c>
      <c t="n" r="B20" s="7">
        <v>18506</v>
      </c>
      <c t="n" r="E20" s="6">
        <v>19614</v>
      </c>
      <c t="n" r="F20" s="6">
        <v>-1108</v>
      </c>
    </row>
    <row spans="1:6" r="21">
      <c t="s" r="A21" s="4">
        <v>130</v>
      </c>
      <c t="n" r="B21" s="6">
        <v>-2986</v>
      </c>
      <c t="n" r="E21" s="6">
        <v>-2986</v>
      </c>
    </row>
    <row spans="1:6" r="22">
      <c t="s" r="A22" s="4">
        <v>140</v>
      </c>
      <c t="n" r="B22" s="6">
        <v>34897</v>
      </c>
      <c t="n" r="C22" s="7">
        <v>27</v>
      </c>
      <c t="n" r="D22" s="6">
        <v>34870</v>
      </c>
    </row>
    <row spans="1:6" r="23">
      <c t="s" r="A23" s="4">
        <v>141</v>
      </c>
      <c t="n" r="C23" s="6">
        <v>2657000</v>
      </c>
    </row>
    <row spans="1:6" r="24">
      <c t="s" r="A24" s="4">
        <v>133</v>
      </c>
      <c t="n" r="B24" s="6">
        <v>485</v>
      </c>
      <c t="n" r="D24" s="6">
        <v>485</v>
      </c>
    </row>
    <row spans="1:6" r="25">
      <c t="s" r="A25" s="4">
        <v>134</v>
      </c>
      <c t="n" r="B25" s="6">
        <v>847</v>
      </c>
      <c t="n" r="C25" s="7">
        <v>1</v>
      </c>
      <c t="n" r="D25" s="6">
        <v>846</v>
      </c>
    </row>
    <row spans="1:6" r="26">
      <c t="s" r="A26" s="4">
        <v>135</v>
      </c>
      <c t="n" r="C26" s="6">
        <v>152033</v>
      </c>
    </row>
    <row spans="1:6" r="27">
      <c t="s" r="A27" s="4">
        <v>142</v>
      </c>
      <c t="n" r="B27" s="7">
        <v>209408</v>
      </c>
      <c t="n" r="C27" s="7">
        <v>176</v>
      </c>
      <c t="n" r="D27" s="7">
        <v>67338</v>
      </c>
      <c t="n" r="E27" s="7">
        <v>142223</v>
      </c>
      <c t="n" r="F27" s="7">
        <v>-329</v>
      </c>
    </row>
    <row spans="1:6" r="28">
      <c t="s" r="A28" s="4">
        <v>143</v>
      </c>
      <c t="n" r="B28" s="6">
        <v>17567154</v>
      </c>
      <c t="n" r="C28" s="6">
        <v>175671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0</v>
      </c>
      <c t="s" r="B1" s="2">
        <v>2</v>
      </c>
      <c t="s" r="C1" s="2">
        <v>32</v>
      </c>
    </row>
    <row spans="1:3" r="2">
      <c t="s" r="A2" s="3">
        <v>541</v>
      </c>
    </row>
    <row spans="1:3" r="3">
      <c t="s" r="A3" s="4">
        <v>542</v>
      </c>
      <c t="n" r="B3" s="7">
        <v>2523</v>
      </c>
      <c t="n" r="C3" s="7">
        <v>1496</v>
      </c>
    </row>
    <row spans="1:3" r="4">
      <c t="s" r="A4" s="4">
        <v>543</v>
      </c>
      <c t="n" r="B4" s="6">
        <v>24681</v>
      </c>
    </row>
    <row spans="1:3" r="5">
      <c t="s" r="A5" s="4">
        <v>544</v>
      </c>
      <c t="n" r="B5" s="6">
        <v>27204</v>
      </c>
      <c t="n" r="C5" s="7">
        <v>1496</v>
      </c>
    </row>
    <row spans="1:3" r="6">
      <c t="s" r="A6" s="4">
        <v>545</v>
      </c>
    </row>
    <row spans="1:3" r="7">
      <c t="s" r="A7" s="3">
        <v>541</v>
      </c>
    </row>
    <row spans="1:3" r="8">
      <c t="s" r="A8" s="4">
        <v>543</v>
      </c>
      <c t="n" r="B8" s="6">
        <v>9681</v>
      </c>
    </row>
    <row spans="1:3" r="9">
      <c t="s" r="A9" s="4">
        <v>546</v>
      </c>
    </row>
    <row spans="1:3" r="10">
      <c t="s" r="A10" s="3">
        <v>541</v>
      </c>
    </row>
    <row spans="1:3" r="11">
      <c t="s" r="A11" s="4">
        <v>543</v>
      </c>
      <c t="n" r="B11" s="7">
        <v>1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70"/>
    <col customWidth="1" max="3" min="3" width="14"/>
  </cols>
  <sheetData>
    <row spans="1:3" r="1">
      <c t="s" r="A1" s="1">
        <v>547</v>
      </c>
      <c t="s" r="B1" s="2">
        <v>1</v>
      </c>
    </row>
    <row spans="1:3" r="2">
      <c t="s" r="B2" s="2">
        <v>2</v>
      </c>
      <c t="s" r="C2" s="2">
        <v>32</v>
      </c>
    </row>
    <row spans="1:3" r="3">
      <c t="s" r="A3" s="3">
        <v>541</v>
      </c>
    </row>
    <row spans="1:3" r="4">
      <c t="s" r="A4" s="4">
        <v>548</v>
      </c>
      <c t="n" r="B4" s="7">
        <v>8700000</v>
      </c>
      <c t="n" r="C4" s="7">
        <v>6500000</v>
      </c>
    </row>
    <row spans="1:3" r="5">
      <c t="s" r="A5" s="4">
        <v>549</v>
      </c>
      <c t="n" r="B5" s="7">
        <v>27204000</v>
      </c>
      <c t="n" r="C5" s="6">
        <v>1496000</v>
      </c>
    </row>
    <row spans="1:3" r="6">
      <c t="s" r="A6" s="4">
        <v>550</v>
      </c>
      <c t="s" r="B6" s="4">
        <v>551</v>
      </c>
    </row>
    <row spans="1:3" r="7">
      <c t="s" r="A7" s="4">
        <v>552</v>
      </c>
      <c t="n" r="B7" s="7">
        <v>4800000</v>
      </c>
      <c t="n" r="C7" s="6">
        <v>2200000</v>
      </c>
    </row>
    <row spans="1:3" r="8">
      <c t="s" r="A8" s="4">
        <v>553</v>
      </c>
    </row>
    <row spans="1:3" r="9">
      <c t="s" r="A9" s="3">
        <v>541</v>
      </c>
    </row>
    <row spans="1:3" r="10">
      <c t="s" r="A10" s="4">
        <v>554</v>
      </c>
      <c t="s" r="B10" s="4">
        <v>555</v>
      </c>
    </row>
    <row spans="1:3" r="11">
      <c t="s" r="A11" s="4">
        <v>556</v>
      </c>
      <c t="n" r="B11" s="7">
        <v>187400000</v>
      </c>
    </row>
    <row spans="1:3" r="12">
      <c t="s" r="A12" s="4">
        <v>557</v>
      </c>
      <c t="n" r="B12" s="7">
        <v>302000000</v>
      </c>
    </row>
    <row spans="1:3" r="13">
      <c t="s" r="A13" s="4">
        <v>545</v>
      </c>
    </row>
    <row spans="1:3" r="14">
      <c t="s" r="A14" s="3">
        <v>541</v>
      </c>
    </row>
    <row spans="1:3" r="15">
      <c t="s" r="A15" s="4">
        <v>554</v>
      </c>
      <c t="s" r="B15" s="4">
        <v>558</v>
      </c>
    </row>
    <row spans="1:3" r="16">
      <c t="s" r="A16" s="4">
        <v>559</v>
      </c>
    </row>
    <row spans="1:3" r="17">
      <c t="s" r="A17" s="3">
        <v>541</v>
      </c>
    </row>
    <row spans="1:3" r="18">
      <c t="s" r="A18" s="4">
        <v>560</v>
      </c>
      <c t="n" r="B18" s="7">
        <v>25000000</v>
      </c>
    </row>
    <row spans="1:3" r="19">
      <c t="s" r="A19" s="4">
        <v>561</v>
      </c>
    </row>
    <row spans="1:3" r="20">
      <c t="s" r="A20" s="3">
        <v>541</v>
      </c>
    </row>
    <row spans="1:3" r="21">
      <c t="s" r="A21" s="4">
        <v>560</v>
      </c>
      <c t="n" r="B21" s="6">
        <v>20300000</v>
      </c>
    </row>
    <row spans="1:3" r="22">
      <c t="s" r="A22" s="4">
        <v>548</v>
      </c>
      <c t="n" r="B22" s="7">
        <v>27900000</v>
      </c>
    </row>
    <row spans="1:3" r="23">
      <c t="s" r="A23" s="4">
        <v>562</v>
      </c>
      <c t="s" r="B23" s="4">
        <v>563</v>
      </c>
    </row>
    <row spans="1:3" r="24">
      <c t="s" r="A24" s="4">
        <v>564</v>
      </c>
      <c t="s" r="B24" s="4">
        <v>565</v>
      </c>
    </row>
    <row spans="1:3" r="25">
      <c t="s" r="A25" s="4">
        <v>549</v>
      </c>
      <c t="n" r="B25" s="7">
        <v>0</v>
      </c>
      <c t="n" r="C25"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6</v>
      </c>
      <c t="s" r="B1" s="2">
        <v>1</v>
      </c>
    </row>
    <row spans="1:3" r="2">
      <c t="s" r="B2" s="2">
        <v>2</v>
      </c>
      <c t="s" r="C2" s="2">
        <v>32</v>
      </c>
    </row>
    <row spans="1:3" r="3">
      <c t="s" r="A3" s="3">
        <v>541</v>
      </c>
    </row>
    <row spans="1:3" r="4">
      <c t="s" r="A4" s="4">
        <v>549</v>
      </c>
      <c t="n" r="B4" s="7">
        <v>27204000</v>
      </c>
      <c t="n" r="C4" s="7">
        <v>1496000</v>
      </c>
    </row>
    <row spans="1:3" r="5">
      <c t="s" r="A5" s="4">
        <v>567</v>
      </c>
    </row>
    <row spans="1:3" r="6">
      <c t="s" r="A6" s="3">
        <v>541</v>
      </c>
    </row>
    <row spans="1:3" r="7">
      <c t="s" r="A7" s="4">
        <v>568</v>
      </c>
      <c t="n" r="B7" s="7">
        <v>2019000</v>
      </c>
      <c t="n" r="C7" s="7">
        <v>1169000</v>
      </c>
    </row>
    <row spans="1:3" r="8">
      <c t="s" r="A8" s="4">
        <v>569</v>
      </c>
      <c t="s" r="B8" s="4">
        <v>570</v>
      </c>
      <c t="s" r="C8" s="4">
        <v>570</v>
      </c>
    </row>
    <row spans="1:3" r="9">
      <c t="s" r="A9" s="4">
        <v>571</v>
      </c>
      <c t="n" r="B9" s="7">
        <v>2520000</v>
      </c>
      <c t="n" r="C9" s="7">
        <v>1628000</v>
      </c>
    </row>
    <row spans="1:3" r="10">
      <c t="s" r="A10" s="4">
        <v>549</v>
      </c>
      <c t="n" r="B10" s="7">
        <v>2523000</v>
      </c>
      <c t="n" r="C10" s="7">
        <v>1496000</v>
      </c>
    </row>
    <row spans="1:3" r="11">
      <c t="s" r="A11" s="4">
        <v>572</v>
      </c>
      <c t="s" r="B11" s="4">
        <v>570</v>
      </c>
      <c t="s" r="C11" s="4">
        <v>570</v>
      </c>
    </row>
    <row spans="1:3" r="12">
      <c t="s" r="A12" s="4">
        <v>573</v>
      </c>
    </row>
    <row spans="1:3" r="13">
      <c t="s" r="A13" s="3">
        <v>541</v>
      </c>
    </row>
    <row spans="1:3" r="14">
      <c t="s" r="A14" s="4">
        <v>568</v>
      </c>
      <c t="n" r="B14" s="7">
        <v>588000</v>
      </c>
      <c t="n" r="C14" s="7">
        <v>131000</v>
      </c>
    </row>
    <row spans="1:3" r="15">
      <c t="s" r="A15" s="4">
        <v>569</v>
      </c>
      <c t="s" r="B15" s="4">
        <v>574</v>
      </c>
      <c t="s" r="C15" s="4">
        <v>575</v>
      </c>
    </row>
    <row spans="1:3" r="16">
      <c t="s" r="A16" s="4">
        <v>571</v>
      </c>
      <c t="n" r="B16" s="7">
        <v>24681000</v>
      </c>
      <c t="n" r="C16" s="7">
        <v>1305000</v>
      </c>
    </row>
    <row spans="1:3" r="17">
      <c t="s" r="A17" s="4">
        <v>549</v>
      </c>
      <c t="n" r="B17" s="7">
        <v>24681000</v>
      </c>
    </row>
    <row spans="1:3" r="18">
      <c t="s" r="A18" s="4">
        <v>572</v>
      </c>
      <c t="s" r="B18" s="4">
        <v>576</v>
      </c>
      <c t="s" r="C18" s="4">
        <v>5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78</v>
      </c>
      <c t="s" r="B1" s="2">
        <v>145</v>
      </c>
      <c t="s" r="J1" s="2">
        <v>1</v>
      </c>
    </row>
    <row spans="1:12" r="2">
      <c t="s" r="B2" s="2">
        <v>2</v>
      </c>
      <c t="s" r="C2" s="2">
        <v>147</v>
      </c>
      <c t="s" r="D2" s="2">
        <v>4</v>
      </c>
      <c t="s" r="E2" s="2">
        <v>148</v>
      </c>
      <c t="s" r="F2" s="2">
        <v>32</v>
      </c>
      <c t="s" r="G2" s="2">
        <v>380</v>
      </c>
      <c t="s" r="H2" s="2">
        <v>149</v>
      </c>
      <c t="s" r="I2" s="2">
        <v>381</v>
      </c>
      <c t="s" r="J2" s="2">
        <v>2</v>
      </c>
      <c t="s" r="K2" s="2">
        <v>32</v>
      </c>
      <c t="s" r="L2" s="2">
        <v>83</v>
      </c>
    </row>
    <row spans="1:12" r="3">
      <c t="s" r="A3" s="3">
        <v>212</v>
      </c>
    </row>
    <row spans="1:12" r="4">
      <c t="s" r="A4" s="4">
        <v>467</v>
      </c>
      <c t="n" r="J4" s="7">
        <v>10512</v>
      </c>
      <c t="n" r="K4" s="7">
        <v>8155</v>
      </c>
      <c t="n" r="L4" s="7">
        <v>6419</v>
      </c>
    </row>
    <row spans="1:12" r="5">
      <c t="s" r="A5" s="4">
        <v>579</v>
      </c>
      <c t="n" r="J5" s="6">
        <v>-250</v>
      </c>
      <c t="n" r="K5" s="6">
        <v>91</v>
      </c>
      <c t="n" r="L5" s="6">
        <v>-81</v>
      </c>
    </row>
    <row spans="1:12" r="6">
      <c t="s" r="A6" s="4">
        <v>108</v>
      </c>
      <c t="n" r="B6" s="7">
        <v>2493</v>
      </c>
      <c t="n" r="C6" s="7">
        <v>2844</v>
      </c>
      <c t="n" r="D6" s="7">
        <v>2449</v>
      </c>
      <c t="n" r="E6" s="7">
        <v>2476</v>
      </c>
      <c t="n" r="F6" s="7">
        <v>2251</v>
      </c>
      <c t="n" r="G6" s="7">
        <v>2157</v>
      </c>
      <c t="n" r="H6" s="7">
        <v>1693</v>
      </c>
      <c t="n" r="I6" s="7">
        <v>2145</v>
      </c>
      <c t="n" r="J6" s="7">
        <v>10262</v>
      </c>
      <c t="n" r="K6" s="7">
        <v>8246</v>
      </c>
      <c t="n" r="L6" s="7">
        <v>633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0</v>
      </c>
      <c t="s" r="B1" s="2">
        <v>1</v>
      </c>
    </row>
    <row spans="1:4" r="2">
      <c t="s" r="B2" s="2">
        <v>2</v>
      </c>
      <c t="s" r="C2" s="2">
        <v>32</v>
      </c>
      <c t="s" r="D2" s="2">
        <v>83</v>
      </c>
    </row>
    <row spans="1:4" r="3">
      <c t="s" r="A3" s="3">
        <v>212</v>
      </c>
    </row>
    <row spans="1:4" r="4">
      <c t="s" r="A4" s="4">
        <v>581</v>
      </c>
      <c t="s" r="B4" s="4">
        <v>582</v>
      </c>
      <c t="s" r="C4" s="4">
        <v>582</v>
      </c>
      <c t="s" r="D4" s="4">
        <v>582</v>
      </c>
    </row>
    <row spans="1:4" r="5">
      <c t="s" r="A5" s="4">
        <v>583</v>
      </c>
      <c t="s" r="B5" s="4">
        <v>584</v>
      </c>
      <c t="s" r="C5" s="4">
        <v>584</v>
      </c>
      <c t="s" r="D5" s="4">
        <v>585</v>
      </c>
    </row>
    <row spans="1:4" r="6">
      <c t="s" r="A6" s="4">
        <v>586</v>
      </c>
      <c t="s" r="B6" s="4">
        <v>587</v>
      </c>
      <c t="s" r="C6" s="4">
        <v>588</v>
      </c>
      <c t="s" r="D6" s="4">
        <v>588</v>
      </c>
    </row>
    <row spans="1:4" r="7">
      <c t="s" r="A7" s="4">
        <v>589</v>
      </c>
      <c t="s" r="B7" s="4">
        <v>590</v>
      </c>
      <c t="s" r="C7" s="4">
        <v>591</v>
      </c>
      <c t="s" r="D7" s="4">
        <v>592</v>
      </c>
    </row>
    <row spans="1:4" r="8">
      <c t="s" r="A8" s="4">
        <v>593</v>
      </c>
      <c t="s" r="B8" s="4">
        <v>594</v>
      </c>
      <c t="s" r="C8" s="4">
        <v>595</v>
      </c>
      <c t="s" r="D8" s="4">
        <v>5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7</v>
      </c>
      <c t="s" r="B1" s="2">
        <v>2</v>
      </c>
      <c t="s" r="C1" s="2">
        <v>32</v>
      </c>
    </row>
    <row spans="1:3" r="2">
      <c t="s" r="A2" s="3">
        <v>598</v>
      </c>
    </row>
    <row spans="1:3" r="3">
      <c t="s" r="A3" s="4">
        <v>599</v>
      </c>
      <c t="n" r="B3" s="7">
        <v>6565</v>
      </c>
      <c t="n" r="C3" s="7">
        <v>6484</v>
      </c>
    </row>
    <row spans="1:3" r="4">
      <c t="s" r="A4" s="4">
        <v>600</v>
      </c>
      <c t="n" r="B4" s="6">
        <v>1486</v>
      </c>
      <c t="n" r="C4" s="6">
        <v>1242</v>
      </c>
    </row>
    <row spans="1:3" r="5">
      <c t="s" r="A5" s="4">
        <v>601</v>
      </c>
      <c t="n" r="B5" s="6">
        <v>256</v>
      </c>
      <c t="n" r="C5" s="6">
        <v>315</v>
      </c>
    </row>
    <row spans="1:3" r="6">
      <c t="s" r="A6" s="4">
        <v>602</v>
      </c>
      <c t="n" r="B6" s="6">
        <v>300</v>
      </c>
      <c t="n" r="C6" s="6">
        <v>521</v>
      </c>
    </row>
    <row spans="1:3" r="7">
      <c t="s" r="A7" s="4">
        <v>603</v>
      </c>
      <c t="n" r="B7" s="6">
        <v>534</v>
      </c>
      <c t="n" r="C7" s="6">
        <v>462</v>
      </c>
    </row>
    <row spans="1:3" r="8">
      <c t="s" r="A8" s="4">
        <v>604</v>
      </c>
      <c t="n" r="B8" s="6">
        <v>203</v>
      </c>
    </row>
    <row spans="1:3" r="9">
      <c t="s" r="A9" s="4">
        <v>605</v>
      </c>
      <c t="n" r="B9" s="6">
        <v>500</v>
      </c>
      <c t="n" r="C9" s="6">
        <v>376</v>
      </c>
    </row>
    <row spans="1:3" r="10">
      <c t="s" r="A10" s="4">
        <v>105</v>
      </c>
      <c t="n" r="B10" s="6">
        <v>527</v>
      </c>
      <c t="n" r="C10" s="6">
        <v>410</v>
      </c>
    </row>
    <row spans="1:3" r="11">
      <c t="s" r="A11" s="4">
        <v>606</v>
      </c>
      <c t="n" r="B11" s="6">
        <v>10371</v>
      </c>
      <c t="n" r="C11" s="6">
        <v>9810</v>
      </c>
    </row>
    <row spans="1:3" r="12">
      <c t="s" r="A12" s="3">
        <v>607</v>
      </c>
    </row>
    <row spans="1:3" r="13">
      <c t="s" r="A13" s="4">
        <v>608</v>
      </c>
      <c t="n" r="B13" s="6">
        <v>241</v>
      </c>
      <c t="n" r="C13" s="6">
        <v>254</v>
      </c>
    </row>
    <row spans="1:3" r="14">
      <c t="s" r="A14" s="4">
        <v>609</v>
      </c>
      <c t="n" r="B14" s="6">
        <v>375</v>
      </c>
      <c t="n" r="C14" s="6">
        <v>415</v>
      </c>
    </row>
    <row spans="1:3" r="15">
      <c t="s" r="A15" s="4">
        <v>610</v>
      </c>
      <c t="n" r="B15" s="6">
        <v>1149</v>
      </c>
      <c t="n" r="C15" s="6">
        <v>989</v>
      </c>
    </row>
    <row spans="1:3" r="16">
      <c t="s" r="A16" s="4">
        <v>611</v>
      </c>
      <c t="n" r="C16" s="6">
        <v>470</v>
      </c>
    </row>
    <row spans="1:3" r="17">
      <c t="s" r="A17" s="4">
        <v>612</v>
      </c>
      <c t="n" r="B17" s="6">
        <v>1765</v>
      </c>
      <c t="n" r="C17" s="6">
        <v>2128</v>
      </c>
    </row>
    <row spans="1:3" r="18">
      <c t="s" r="A18" s="4">
        <v>613</v>
      </c>
      <c t="n" r="B18" s="7">
        <v>8606</v>
      </c>
      <c t="n" r="C18" s="7">
        <v>76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14</v>
      </c>
      <c t="s" r="B1" s="2">
        <v>2</v>
      </c>
      <c t="s" r="C1" s="2">
        <v>32</v>
      </c>
    </row>
    <row spans="1:3" r="2">
      <c t="s" r="A2" s="3">
        <v>212</v>
      </c>
    </row>
    <row spans="1:3" r="3">
      <c t="s" r="A3" s="4">
        <v>615</v>
      </c>
      <c t="n" r="B3" s="7">
        <v>0</v>
      </c>
      <c t="n" r="C3" s="7">
        <v>0</v>
      </c>
    </row>
    <row spans="1:3" r="4">
      <c t="s" r="A4" s="4">
        <v>616</v>
      </c>
      <c t="n" r="B4" s="6">
        <v>0</v>
      </c>
      <c t="n" r="C4" s="6">
        <v>0</v>
      </c>
    </row>
    <row spans="1:3" r="5">
      <c t="s" r="A5" s="4">
        <v>617</v>
      </c>
      <c t="n" r="B5" s="7">
        <v>0</v>
      </c>
      <c t="n" r="C5"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8</v>
      </c>
      <c t="s" r="B1" s="2">
        <v>2</v>
      </c>
      <c t="s" r="C1" s="2">
        <v>32</v>
      </c>
    </row>
    <row spans="1:3" r="2">
      <c t="s" r="A2" s="4">
        <v>619</v>
      </c>
    </row>
    <row spans="1:3" r="3">
      <c t="s" r="A3" s="3">
        <v>620</v>
      </c>
    </row>
    <row spans="1:3" r="4">
      <c t="s" r="A4" s="4">
        <v>621</v>
      </c>
      <c t="n" r="B4" s="7">
        <v>382928</v>
      </c>
      <c t="n" r="C4" s="7">
        <v>278966</v>
      </c>
    </row>
    <row spans="1:3" r="5">
      <c t="s" r="A5" s="4">
        <v>622</v>
      </c>
    </row>
    <row spans="1:3" r="6">
      <c t="s" r="A6" s="3">
        <v>620</v>
      </c>
    </row>
    <row spans="1:3" r="7">
      <c t="s" r="A7" s="4">
        <v>621</v>
      </c>
      <c t="n" r="B7" s="6">
        <v>36333</v>
      </c>
      <c t="n" r="C7" s="6">
        <v>27619</v>
      </c>
    </row>
    <row spans="1:3" r="8">
      <c t="s" r="A8" s="4">
        <v>623</v>
      </c>
    </row>
    <row spans="1:3" r="9">
      <c t="s" r="A9" s="3">
        <v>620</v>
      </c>
    </row>
    <row spans="1:3" r="10">
      <c t="s" r="A10" s="4">
        <v>621</v>
      </c>
      <c t="n" r="B10" s="7">
        <v>25512</v>
      </c>
      <c t="n" r="C10" s="7">
        <v>2638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4</v>
      </c>
      <c t="s" r="B1" s="2">
        <v>2</v>
      </c>
      <c t="s" r="C1" s="2">
        <v>32</v>
      </c>
    </row>
    <row spans="1:3" r="2">
      <c t="s" r="A2" s="4">
        <v>625</v>
      </c>
    </row>
    <row spans="1:3" r="3">
      <c t="s" r="A3" s="3">
        <v>620</v>
      </c>
    </row>
    <row spans="1:3" r="4">
      <c t="s" r="A4" s="4">
        <v>621</v>
      </c>
      <c t="n" r="B4" s="7">
        <v>12869</v>
      </c>
      <c t="n" r="C4" s="7">
        <v>11357</v>
      </c>
    </row>
    <row spans="1:3" r="5">
      <c t="s" r="A5" s="4">
        <v>626</v>
      </c>
    </row>
    <row spans="1:3" r="6">
      <c t="s" r="A6" s="3">
        <v>620</v>
      </c>
    </row>
    <row spans="1:3" r="7">
      <c t="s" r="A7" s="4">
        <v>621</v>
      </c>
      <c t="n" r="B7" s="7">
        <v>1391</v>
      </c>
      <c t="n" r="C7" s="7">
        <v>5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627</v>
      </c>
      <c t="s" r="B1" s="2">
        <v>628</v>
      </c>
    </row>
    <row spans="1:2" r="2">
      <c t="s" r="A2" s="4">
        <v>629</v>
      </c>
    </row>
    <row spans="1:2" r="3">
      <c t="s" r="A3" s="3">
        <v>620</v>
      </c>
    </row>
    <row spans="1:2" r="4">
      <c t="s" r="A4" s="4">
        <v>630</v>
      </c>
      <c t="n" r="B4" s="7">
        <v>480000</v>
      </c>
    </row>
    <row spans="1:2" r="5">
      <c t="s" r="A5" s="4">
        <v>631</v>
      </c>
    </row>
    <row spans="1:2" r="6">
      <c t="s" r="A6" s="3">
        <v>620</v>
      </c>
    </row>
    <row spans="1:2" r="7">
      <c t="s" r="A7" s="4">
        <v>632</v>
      </c>
      <c t="n" r="B7" s="6">
        <v>800000</v>
      </c>
    </row>
    <row spans="1:2" r="8">
      <c t="s" r="A8" s="4">
        <v>633</v>
      </c>
    </row>
    <row spans="1:2" r="9">
      <c t="s" r="A9" s="3">
        <v>620</v>
      </c>
    </row>
    <row spans="1:2" r="10">
      <c t="s" r="A10" s="4">
        <v>632</v>
      </c>
      <c t="n" r="B10" s="7">
        <v>1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spans="1:9" r="1">
      <c t="s" r="A1" s="1">
        <v>144</v>
      </c>
      <c t="s" r="B1" s="2">
        <v>145</v>
      </c>
      <c t="s" r="E1" s="2">
        <v>146</v>
      </c>
      <c t="s" r="G1" s="2">
        <v>1</v>
      </c>
    </row>
    <row spans="1:9" r="2">
      <c t="s" r="B2" s="2">
        <v>147</v>
      </c>
      <c t="s" r="C2" s="2">
        <v>4</v>
      </c>
      <c t="s" r="D2" s="2">
        <v>148</v>
      </c>
      <c t="s" r="E2" s="2">
        <v>32</v>
      </c>
      <c t="s" r="F2" s="2">
        <v>149</v>
      </c>
      <c t="s" r="G2" s="2">
        <v>2</v>
      </c>
      <c t="s" r="H2" s="2">
        <v>32</v>
      </c>
      <c t="s" r="I2" s="2">
        <v>83</v>
      </c>
    </row>
    <row spans="1:9" r="3">
      <c t="s" r="A3" s="3">
        <v>150</v>
      </c>
    </row>
    <row spans="1:9" r="4">
      <c t="s" r="A4" s="4">
        <v>151</v>
      </c>
      <c t="n" r="B4" s="8">
        <v>0.06</v>
      </c>
      <c t="n" r="C4" s="8">
        <v>0.06</v>
      </c>
      <c t="n" r="D4" s="8">
        <v>0.06</v>
      </c>
      <c t="n" r="E4" s="8">
        <v>0.14</v>
      </c>
      <c t="n" r="F4" s="8">
        <v>0.08</v>
      </c>
      <c t="n" r="G4" s="8">
        <v>0.18</v>
      </c>
      <c t="n" r="H4" s="8">
        <v>0.22</v>
      </c>
      <c t="n" r="I4" s="8">
        <v>0.13</v>
      </c>
    </row>
  </sheetData>
  <mergeCells count="4">
    <mergeCell ref="A1:A2"/>
    <mergeCell ref="B1:D1"/>
    <mergeCell ref="E1:F1"/>
    <mergeCell ref="G1:I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34</v>
      </c>
      <c t="s" r="B1" s="2">
        <v>2</v>
      </c>
      <c t="s" r="C1" s="2">
        <v>635</v>
      </c>
      <c t="s" r="D1" s="2">
        <v>32</v>
      </c>
    </row>
    <row spans="1:4" r="2">
      <c t="s" r="A2" s="3">
        <v>636</v>
      </c>
    </row>
    <row spans="1:4" r="3">
      <c t="s" r="A3" s="4">
        <v>637</v>
      </c>
      <c t="s" r="B3" s="4">
        <v>638</v>
      </c>
      <c t="s" r="C3" s="4">
        <v>639</v>
      </c>
      <c t="s" r="D3" s="4">
        <v>640</v>
      </c>
    </row>
    <row spans="1:4" r="4">
      <c t="s" r="A4" s="4">
        <v>641</v>
      </c>
      <c t="s" r="B4" s="4">
        <v>642</v>
      </c>
      <c t="s" r="C4" s="4">
        <v>643</v>
      </c>
      <c t="s" r="D4" s="4">
        <v>644</v>
      </c>
    </row>
    <row spans="1:4" r="5">
      <c t="s" r="A5" s="4">
        <v>645</v>
      </c>
      <c t="s" r="B5" s="4">
        <v>646</v>
      </c>
      <c t="s" r="C5" s="4">
        <v>647</v>
      </c>
      <c t="s" r="D5" s="4">
        <v>648</v>
      </c>
    </row>
    <row spans="1:4" r="6">
      <c t="s" r="A6" s="4">
        <v>548</v>
      </c>
      <c t="n" r="B6" s="9">
        <v>8.699999999999999</v>
      </c>
      <c t="n" r="D6" s="9">
        <v>6.5</v>
      </c>
    </row>
    <row spans="1:4" r="7">
      <c t="s" r="A7" s="4">
        <v>123</v>
      </c>
    </row>
    <row spans="1:4" r="8">
      <c t="s" r="A8" s="3">
        <v>636</v>
      </c>
    </row>
    <row spans="1:4" r="9">
      <c t="s" r="A9" s="4">
        <v>641</v>
      </c>
      <c t="s" r="C9" s="4">
        <v>6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50</v>
      </c>
      <c t="s" r="B1" s="2">
        <v>2</v>
      </c>
      <c t="s" r="C1" s="2">
        <v>635</v>
      </c>
      <c t="s" r="D1" s="2">
        <v>32</v>
      </c>
    </row>
    <row spans="1:4" r="2">
      <c t="s" r="A2" s="3">
        <v>651</v>
      </c>
    </row>
    <row spans="1:4" r="3">
      <c t="s" r="A3" s="4">
        <v>652</v>
      </c>
      <c t="n" r="B3" s="7">
        <v>224510000</v>
      </c>
      <c t="n" r="D3" s="7">
        <v>167483000</v>
      </c>
    </row>
    <row spans="1:4" r="4">
      <c t="s" r="A4" s="4">
        <v>653</v>
      </c>
      <c t="n" r="B4" s="6">
        <v>94412000</v>
      </c>
      <c t="n" r="D4" s="6">
        <v>83679000</v>
      </c>
    </row>
    <row spans="1:4" r="5">
      <c t="s" r="A5" s="4">
        <v>654</v>
      </c>
      <c t="n" r="B5" s="6">
        <v>118015000</v>
      </c>
      <c t="n" r="D5" s="6">
        <v>104599000</v>
      </c>
    </row>
    <row spans="1:4" r="6">
      <c t="s" r="A6" s="3">
        <v>655</v>
      </c>
    </row>
    <row spans="1:4" r="7">
      <c t="s" r="A7" s="4">
        <v>656</v>
      </c>
      <c t="n" r="B7" s="6">
        <v>209569000</v>
      </c>
      <c t="n" r="D7" s="6">
        <v>156103000</v>
      </c>
    </row>
    <row spans="1:4" r="8">
      <c t="s" r="A8" s="4">
        <v>657</v>
      </c>
      <c t="n" r="B8" s="6">
        <v>70809000</v>
      </c>
      <c t="n" r="D8" s="6">
        <v>41840000</v>
      </c>
    </row>
    <row spans="1:4" r="9">
      <c t="s" r="A9" s="4">
        <v>658</v>
      </c>
      <c t="n" r="B9" s="6">
        <v>94412000</v>
      </c>
      <c t="n" r="D9" s="6">
        <v>62760000</v>
      </c>
    </row>
    <row spans="1:4" r="10">
      <c t="s" r="A10" s="3">
        <v>659</v>
      </c>
    </row>
    <row spans="1:4" r="11">
      <c t="s" r="A11" s="4">
        <v>660</v>
      </c>
      <c t="n" r="B11" s="6">
        <v>209569000</v>
      </c>
      <c t="n" r="D11" s="6">
        <v>156103000</v>
      </c>
    </row>
    <row spans="1:4" r="12">
      <c t="s" r="A12" s="4">
        <v>661</v>
      </c>
      <c t="n" r="B12" s="7">
        <v>62457000</v>
      </c>
      <c t="n" r="D12" s="7">
        <v>55153000</v>
      </c>
    </row>
    <row spans="1:4" r="13">
      <c t="s" r="A13" s="3">
        <v>651</v>
      </c>
    </row>
    <row spans="1:4" r="14">
      <c t="s" r="A14" s="4">
        <v>662</v>
      </c>
      <c t="s" r="B14" s="4">
        <v>646</v>
      </c>
      <c t="s" r="C14" s="4">
        <v>647</v>
      </c>
      <c t="s" r="D14" s="4">
        <v>648</v>
      </c>
    </row>
    <row spans="1:4" r="15">
      <c t="s" r="A15" s="4">
        <v>663</v>
      </c>
      <c t="s" r="B15" s="4">
        <v>647</v>
      </c>
      <c t="s" r="D15" s="4">
        <v>647</v>
      </c>
    </row>
    <row spans="1:4" r="16">
      <c t="s" r="A16" s="4">
        <v>664</v>
      </c>
      <c t="s" r="B16" s="4">
        <v>665</v>
      </c>
      <c t="s" r="D16" s="4">
        <v>665</v>
      </c>
    </row>
    <row spans="1:4" r="17">
      <c t="s" r="A17" s="3">
        <v>655</v>
      </c>
    </row>
    <row spans="1:4" r="18">
      <c t="s" r="A18" s="4">
        <v>641</v>
      </c>
      <c t="s" r="B18" s="4">
        <v>642</v>
      </c>
      <c t="s" r="C18" s="4">
        <v>643</v>
      </c>
      <c t="s" r="D18" s="4">
        <v>644</v>
      </c>
    </row>
    <row spans="1:4" r="19">
      <c t="s" r="A19" s="4">
        <v>666</v>
      </c>
      <c t="s" r="B19" s="4">
        <v>643</v>
      </c>
      <c t="s" r="D19" s="4">
        <v>639</v>
      </c>
    </row>
    <row spans="1:4" r="20">
      <c t="s" r="A20" s="4">
        <v>667</v>
      </c>
      <c t="s" r="B20" s="4">
        <v>647</v>
      </c>
      <c t="s" r="D20" s="4">
        <v>643</v>
      </c>
    </row>
    <row spans="1:4" r="21">
      <c t="s" r="A21" s="3">
        <v>659</v>
      </c>
    </row>
    <row spans="1:4" r="22">
      <c t="s" r="A22" s="4">
        <v>637</v>
      </c>
      <c t="s" r="B22" s="4">
        <v>638</v>
      </c>
      <c t="s" r="C22" s="4">
        <v>639</v>
      </c>
      <c t="s" r="D22" s="4">
        <v>640</v>
      </c>
    </row>
    <row spans="1:4" r="23">
      <c t="s" r="A23" s="4">
        <v>668</v>
      </c>
      <c t="s" r="B23" s="4">
        <v>639</v>
      </c>
      <c t="s" r="D23" s="4">
        <v>639</v>
      </c>
    </row>
    <row spans="1:4" r="24">
      <c t="s" r="A24" s="4">
        <v>669</v>
      </c>
    </row>
    <row spans="1:4" r="25">
      <c t="s" r="A25" s="3">
        <v>651</v>
      </c>
    </row>
    <row spans="1:4" r="26">
      <c t="s" r="A26" s="4">
        <v>652</v>
      </c>
      <c t="n" r="B26" s="7">
        <v>187326000</v>
      </c>
    </row>
    <row spans="1:4" r="27">
      <c t="s" r="A27" s="4">
        <v>653</v>
      </c>
      <c t="n" r="B27" s="6">
        <v>93796000</v>
      </c>
    </row>
    <row spans="1:4" r="28">
      <c t="s" r="A28" s="4">
        <v>654</v>
      </c>
      <c t="n" r="B28" s="6">
        <v>117245000</v>
      </c>
    </row>
    <row spans="1:4" r="29">
      <c t="s" r="A29" s="3">
        <v>655</v>
      </c>
    </row>
    <row spans="1:4" r="30">
      <c t="s" r="A30" s="4">
        <v>656</v>
      </c>
      <c t="n" r="B30" s="6">
        <v>172480000</v>
      </c>
    </row>
    <row spans="1:4" r="31">
      <c t="s" r="A31" s="4">
        <v>657</v>
      </c>
      <c t="n" r="B31" s="6">
        <v>70347000</v>
      </c>
    </row>
    <row spans="1:4" r="32">
      <c t="s" r="A32" s="4">
        <v>658</v>
      </c>
      <c t="n" r="B32" s="6">
        <v>93796000</v>
      </c>
    </row>
    <row spans="1:4" r="33">
      <c t="s" r="A33" s="3">
        <v>659</v>
      </c>
    </row>
    <row spans="1:4" r="34">
      <c t="s" r="A34" s="4">
        <v>660</v>
      </c>
      <c t="n" r="B34" s="6">
        <v>172480000</v>
      </c>
    </row>
    <row spans="1:4" r="35">
      <c t="s" r="A35" s="4">
        <v>661</v>
      </c>
      <c t="n" r="B35" s="6">
        <v>61018000</v>
      </c>
    </row>
    <row spans="1:4" r="36">
      <c t="s" r="A36" s="4">
        <v>670</v>
      </c>
      <c t="n" r="B36" s="7">
        <v>76273000</v>
      </c>
    </row>
    <row spans="1:4" r="37">
      <c t="s" r="A37" s="3">
        <v>651</v>
      </c>
    </row>
    <row spans="1:4" r="38">
      <c t="s" r="A38" s="4">
        <v>662</v>
      </c>
      <c t="s" r="B38" s="4">
        <v>671</v>
      </c>
    </row>
    <row spans="1:4" r="39">
      <c t="s" r="A39" s="4">
        <v>663</v>
      </c>
      <c t="s" r="B39" s="4">
        <v>647</v>
      </c>
    </row>
    <row spans="1:4" r="40">
      <c t="s" r="A40" s="4">
        <v>664</v>
      </c>
      <c t="s" r="B40" s="4">
        <v>665</v>
      </c>
    </row>
    <row spans="1:4" r="41">
      <c t="s" r="A41" s="3">
        <v>655</v>
      </c>
    </row>
    <row spans="1:4" r="42">
      <c t="s" r="A42" s="4">
        <v>641</v>
      </c>
      <c t="s" r="B42" s="4">
        <v>672</v>
      </c>
    </row>
    <row spans="1:4" r="43">
      <c t="s" r="A43" s="4">
        <v>666</v>
      </c>
      <c t="s" r="B43" s="4">
        <v>643</v>
      </c>
    </row>
    <row spans="1:4" r="44">
      <c t="s" r="A44" s="4">
        <v>667</v>
      </c>
      <c t="s" r="B44" s="4">
        <v>647</v>
      </c>
    </row>
    <row spans="1:4" r="45">
      <c t="s" r="A45" s="3">
        <v>659</v>
      </c>
    </row>
    <row spans="1:4" r="46">
      <c t="s" r="A46" s="4">
        <v>637</v>
      </c>
      <c t="s" r="B46" s="4">
        <v>673</v>
      </c>
    </row>
    <row spans="1:4" r="47">
      <c t="s" r="A47" s="4">
        <v>668</v>
      </c>
      <c t="s" r="B47" s="4">
        <v>639</v>
      </c>
    </row>
    <row spans="1:4" r="48">
      <c t="s" r="A48" s="4">
        <v>674</v>
      </c>
      <c t="s" r="B48" s="4">
        <v>675</v>
      </c>
    </row>
    <row spans="1:4" r="49">
      <c t="s" r="A49" s="4">
        <v>676</v>
      </c>
    </row>
    <row spans="1:4" r="50">
      <c t="s" r="A50" s="3">
        <v>651</v>
      </c>
    </row>
    <row spans="1:4" r="51">
      <c t="s" r="A51" s="4">
        <v>652</v>
      </c>
      <c t="n" r="D51" s="7">
        <v>135373000</v>
      </c>
    </row>
    <row spans="1:4" r="52">
      <c t="s" r="A52" s="4">
        <v>653</v>
      </c>
      <c t="n" r="D52" s="6">
        <v>66799000</v>
      </c>
    </row>
    <row spans="1:4" r="53">
      <c t="s" r="A53" s="4">
        <v>654</v>
      </c>
      <c t="n" r="D53" s="6">
        <v>88499000</v>
      </c>
    </row>
    <row spans="1:4" r="54">
      <c t="s" r="A54" s="3">
        <v>655</v>
      </c>
    </row>
    <row spans="1:4" r="55">
      <c t="s" r="A55" s="4">
        <v>656</v>
      </c>
      <c t="n" r="D55" s="6">
        <v>124886000</v>
      </c>
    </row>
    <row spans="1:4" r="56">
      <c t="s" r="A56" s="4">
        <v>657</v>
      </c>
      <c t="n" r="D56" s="6">
        <v>33400000</v>
      </c>
    </row>
    <row spans="1:4" r="57">
      <c t="s" r="A57" s="4">
        <v>658</v>
      </c>
      <c t="n" r="D57" s="6">
        <v>50099000</v>
      </c>
    </row>
    <row spans="1:4" r="58">
      <c t="s" r="A58" s="3">
        <v>659</v>
      </c>
    </row>
    <row spans="1:4" r="59">
      <c t="s" r="A59" s="4">
        <v>660</v>
      </c>
      <c t="n" r="D59" s="6">
        <v>124886000</v>
      </c>
    </row>
    <row spans="1:4" r="60">
      <c t="s" r="A60" s="4">
        <v>661</v>
      </c>
      <c t="n" r="D60" s="6">
        <v>43645000</v>
      </c>
    </row>
    <row spans="1:4" r="61">
      <c t="s" r="A61" s="4">
        <v>670</v>
      </c>
      <c t="n" r="D61" s="7">
        <v>54556000</v>
      </c>
    </row>
    <row spans="1:4" r="62">
      <c t="s" r="A62" s="3">
        <v>651</v>
      </c>
    </row>
    <row spans="1:4" r="63">
      <c t="s" r="A63" s="4">
        <v>662</v>
      </c>
      <c t="s" r="D63" s="4">
        <v>677</v>
      </c>
    </row>
    <row spans="1:4" r="64">
      <c t="s" r="A64" s="4">
        <v>663</v>
      </c>
      <c t="s" r="D64" s="4">
        <v>647</v>
      </c>
    </row>
    <row spans="1:4" r="65">
      <c t="s" r="A65" s="4">
        <v>664</v>
      </c>
      <c t="s" r="D65" s="4">
        <v>665</v>
      </c>
    </row>
    <row spans="1:4" r="66">
      <c t="s" r="A66" s="3">
        <v>655</v>
      </c>
    </row>
    <row spans="1:4" r="67">
      <c t="s" r="A67" s="4">
        <v>641</v>
      </c>
      <c t="s" r="D67" s="4">
        <v>678</v>
      </c>
    </row>
    <row spans="1:4" r="68">
      <c t="s" r="A68" s="4">
        <v>666</v>
      </c>
      <c t="s" r="D68" s="4">
        <v>639</v>
      </c>
    </row>
    <row spans="1:4" r="69">
      <c t="s" r="A69" s="4">
        <v>667</v>
      </c>
      <c t="s" r="D69" s="4">
        <v>643</v>
      </c>
    </row>
    <row spans="1:4" r="70">
      <c t="s" r="A70" s="3">
        <v>659</v>
      </c>
    </row>
    <row spans="1:4" r="71">
      <c t="s" r="A71" s="4">
        <v>637</v>
      </c>
      <c t="s" r="D71" s="4">
        <v>679</v>
      </c>
    </row>
    <row spans="1:4" r="72">
      <c t="s" r="A72" s="4">
        <v>668</v>
      </c>
      <c t="s" r="D72" s="4">
        <v>639</v>
      </c>
    </row>
    <row spans="1:4" r="73">
      <c t="s" r="A73" s="4">
        <v>674</v>
      </c>
      <c t="s" r="D73" s="4">
        <v>675</v>
      </c>
    </row>
    <row spans="1:4" r="74">
      <c t="s" r="A74" s="4">
        <v>680</v>
      </c>
    </row>
    <row spans="1:4" r="75">
      <c t="s" r="A75" s="3">
        <v>651</v>
      </c>
    </row>
    <row spans="1:4" r="76">
      <c t="s" r="A76" s="4">
        <v>652</v>
      </c>
      <c t="n" r="D76" s="7">
        <v>30370000</v>
      </c>
    </row>
    <row spans="1:4" r="77">
      <c t="s" r="A77" s="4">
        <v>653</v>
      </c>
      <c t="n" r="D77" s="6">
        <v>17714000</v>
      </c>
    </row>
    <row spans="1:4" r="78">
      <c t="s" r="A78" s="4">
        <v>654</v>
      </c>
      <c t="n" r="D78" s="6">
        <v>22143000</v>
      </c>
    </row>
    <row spans="1:4" r="79">
      <c t="s" r="A79" s="3">
        <v>655</v>
      </c>
    </row>
    <row spans="1:4" r="80">
      <c t="s" r="A80" s="4">
        <v>656</v>
      </c>
      <c t="n" r="D80" s="6">
        <v>29477000</v>
      </c>
    </row>
    <row spans="1:4" r="81">
      <c t="s" r="A81" s="4">
        <v>657</v>
      </c>
      <c t="n" r="D81" s="6">
        <v>8857000</v>
      </c>
    </row>
    <row spans="1:4" r="82">
      <c t="s" r="A82" s="4">
        <v>658</v>
      </c>
      <c t="n" r="D82" s="6">
        <v>13286000</v>
      </c>
    </row>
    <row spans="1:4" r="83">
      <c t="s" r="A83" s="3">
        <v>659</v>
      </c>
    </row>
    <row spans="1:4" r="84">
      <c t="s" r="A84" s="4">
        <v>660</v>
      </c>
      <c t="n" r="D84" s="6">
        <v>29477000</v>
      </c>
    </row>
    <row spans="1:4" r="85">
      <c t="s" r="A85" s="4">
        <v>661</v>
      </c>
      <c t="n" r="D85" s="6">
        <v>11527000</v>
      </c>
    </row>
    <row spans="1:4" r="86">
      <c t="s" r="A86" s="4">
        <v>670</v>
      </c>
      <c t="n" r="D86" s="7">
        <v>14409000</v>
      </c>
    </row>
    <row spans="1:4" r="87">
      <c t="s" r="A87" s="3">
        <v>651</v>
      </c>
    </row>
    <row spans="1:4" r="88">
      <c t="s" r="A88" s="4">
        <v>662</v>
      </c>
      <c t="s" r="D88" s="4">
        <v>681</v>
      </c>
    </row>
    <row spans="1:4" r="89">
      <c t="s" r="A89" s="4">
        <v>663</v>
      </c>
      <c t="s" r="D89" s="4">
        <v>647</v>
      </c>
    </row>
    <row spans="1:4" r="90">
      <c t="s" r="A90" s="4">
        <v>664</v>
      </c>
      <c t="s" r="D90" s="4">
        <v>665</v>
      </c>
    </row>
    <row spans="1:4" r="91">
      <c t="s" r="A91" s="3">
        <v>655</v>
      </c>
    </row>
    <row spans="1:4" r="92">
      <c t="s" r="A92" s="4">
        <v>641</v>
      </c>
      <c t="s" r="D92" s="4">
        <v>682</v>
      </c>
    </row>
    <row spans="1:4" r="93">
      <c t="s" r="A93" s="4">
        <v>666</v>
      </c>
      <c t="s" r="D93" s="4">
        <v>639</v>
      </c>
    </row>
    <row spans="1:4" r="94">
      <c t="s" r="A94" s="4">
        <v>667</v>
      </c>
      <c t="s" r="D94" s="4">
        <v>643</v>
      </c>
    </row>
    <row spans="1:4" r="95">
      <c t="s" r="A95" s="3">
        <v>659</v>
      </c>
    </row>
    <row spans="1:4" r="96">
      <c t="s" r="A96" s="4">
        <v>637</v>
      </c>
      <c t="s" r="D96" s="4">
        <v>683</v>
      </c>
    </row>
    <row spans="1:4" r="97">
      <c t="s" r="A97" s="4">
        <v>668</v>
      </c>
      <c t="s" r="D97" s="4">
        <v>639</v>
      </c>
    </row>
    <row spans="1:4" r="98">
      <c t="s" r="A98" s="4">
        <v>674</v>
      </c>
      <c t="s" r="D98" s="4">
        <v>6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spans="1:14" r="1">
      <c t="s" r="A1" s="1">
        <v>684</v>
      </c>
      <c t="s" r="B1" s="2">
        <v>685</v>
      </c>
      <c t="s" r="F1" s="2">
        <v>145</v>
      </c>
      <c t="s" r="J1" s="2">
        <v>146</v>
      </c>
      <c t="s" r="L1" s="2">
        <v>1</v>
      </c>
    </row>
    <row spans="1:14" r="2">
      <c t="s" r="B2" s="2">
        <v>686</v>
      </c>
      <c t="s" r="C2" s="2">
        <v>687</v>
      </c>
      <c t="s" r="D2" s="2">
        <v>688</v>
      </c>
      <c t="s" r="E2" s="2">
        <v>689</v>
      </c>
      <c t="s" r="F2" s="2">
        <v>690</v>
      </c>
      <c t="s" r="G2" s="2">
        <v>147</v>
      </c>
      <c t="s" r="H2" s="2">
        <v>4</v>
      </c>
      <c t="s" r="I2" s="2">
        <v>148</v>
      </c>
      <c t="s" r="J2" s="2">
        <v>32</v>
      </c>
      <c t="s" r="K2" s="2">
        <v>149</v>
      </c>
      <c t="s" r="L2" s="2">
        <v>2</v>
      </c>
      <c t="s" r="M2" s="2">
        <v>32</v>
      </c>
      <c t="s" r="N2" s="2">
        <v>83</v>
      </c>
    </row>
    <row spans="1:14" r="3">
      <c t="s" r="A3" s="3">
        <v>691</v>
      </c>
    </row>
    <row spans="1:14" r="4">
      <c t="s" r="A4" s="4">
        <v>692</v>
      </c>
      <c t="n" r="L4" s="7">
        <v>34897</v>
      </c>
    </row>
    <row spans="1:14" r="5">
      <c t="s" r="A5" s="4">
        <v>151</v>
      </c>
      <c t="n" r="G5" s="8">
        <v>0.06</v>
      </c>
      <c t="n" r="H5" s="8">
        <v>0.06</v>
      </c>
      <c t="n" r="I5" s="8">
        <v>0.06</v>
      </c>
      <c t="n" r="J5" s="8">
        <v>0.14</v>
      </c>
      <c t="n" r="K5" s="8">
        <v>0.08</v>
      </c>
      <c t="n" r="L5" s="8">
        <v>0.18</v>
      </c>
      <c t="n" r="M5" s="8">
        <v>0.22</v>
      </c>
      <c t="n" r="N5" s="8">
        <v>0.13</v>
      </c>
    </row>
    <row spans="1:14" r="6">
      <c t="s" r="A6" s="4">
        <v>693</v>
      </c>
      <c t="n" r="B6" s="8">
        <v>0.06</v>
      </c>
      <c t="n" r="C6" s="8">
        <v>0.06</v>
      </c>
      <c t="n" r="D6" s="8">
        <v>0.06</v>
      </c>
      <c t="n" r="E6" s="8">
        <v>0.08</v>
      </c>
      <c t="n" r="I6" s="8">
        <v>0.14</v>
      </c>
    </row>
    <row spans="1:14" r="7">
      <c t="s" r="A7" s="4">
        <v>694</v>
      </c>
      <c t="n" r="E7" s="7">
        <v>1200</v>
      </c>
      <c t="n" r="I7" s="7">
        <v>2100</v>
      </c>
      <c t="n" r="L7" s="7">
        <v>3000</v>
      </c>
    </row>
    <row spans="1:14" r="8">
      <c t="s" r="A8" s="4">
        <v>695</v>
      </c>
    </row>
    <row spans="1:14" r="9">
      <c t="s" r="A9" s="3">
        <v>691</v>
      </c>
    </row>
    <row spans="1:14" r="10">
      <c t="s" r="A10" s="4">
        <v>151</v>
      </c>
      <c t="n" r="F10" s="8">
        <v>0.07000000000000001</v>
      </c>
    </row>
    <row spans="1:14" r="11">
      <c t="s" r="A11" s="4">
        <v>693</v>
      </c>
      <c t="n" r="F11" s="8">
        <v>0.07000000000000001</v>
      </c>
    </row>
    <row spans="1:14" r="12">
      <c t="s" r="A12" s="4">
        <v>694</v>
      </c>
      <c t="n" r="F12" s="7">
        <v>1200</v>
      </c>
    </row>
  </sheetData>
  <mergeCells count="5">
    <mergeCell ref="A1:A2"/>
    <mergeCell ref="B1:E1"/>
    <mergeCell ref="F1:I1"/>
    <mergeCell ref="J1:K1"/>
    <mergeCell ref="L1:N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7"/>
  </cols>
  <sheetData>
    <row spans="1:5" r="1">
      <c t="s" r="A1" s="1">
        <v>696</v>
      </c>
      <c t="s" r="B1" s="2">
        <v>146</v>
      </c>
      <c t="s" r="C1" s="2">
        <v>1</v>
      </c>
    </row>
    <row spans="1:5" r="2">
      <c t="s" r="B2" s="2">
        <v>149</v>
      </c>
      <c t="s" r="C2" s="2">
        <v>2</v>
      </c>
      <c t="s" r="D2" s="2">
        <v>32</v>
      </c>
      <c t="s" r="E2" s="2">
        <v>83</v>
      </c>
    </row>
    <row spans="1:5" r="3">
      <c t="s" r="A3" s="3">
        <v>697</v>
      </c>
    </row>
    <row spans="1:5" r="4">
      <c t="s" r="A4" s="4">
        <v>698</v>
      </c>
      <c t="n" r="C4" s="7">
        <v>708000</v>
      </c>
      <c t="n" r="D4" s="7">
        <v>670000</v>
      </c>
      <c t="n" r="E4" s="7">
        <v>385000</v>
      </c>
    </row>
    <row spans="1:5" r="5">
      <c t="s" r="A5" s="4">
        <v>699</v>
      </c>
      <c t="n" r="C5" s="7">
        <v>600000</v>
      </c>
      <c t="n" r="D5" s="7">
        <v>450000</v>
      </c>
      <c t="n" r="E5" s="7">
        <v>540000</v>
      </c>
    </row>
    <row spans="1:5" r="6">
      <c t="s" r="A6" s="4">
        <v>700</v>
      </c>
    </row>
    <row spans="1:5" r="7">
      <c t="s" r="A7" s="3">
        <v>697</v>
      </c>
    </row>
    <row spans="1:5" r="8">
      <c t="s" r="A8" s="4">
        <v>701</v>
      </c>
      <c t="n" r="C8" s="8">
        <v>2.65</v>
      </c>
      <c t="n" r="D8" s="8">
        <v>2.01</v>
      </c>
      <c t="n" r="E8" s="8">
        <v>1.7</v>
      </c>
    </row>
    <row spans="1:5" r="9">
      <c t="s" r="A9" s="4">
        <v>702</v>
      </c>
      <c t="n" r="C9" s="7">
        <v>1600000</v>
      </c>
      <c t="n" r="D9" s="7">
        <v>761000</v>
      </c>
      <c t="n" r="E9" s="7">
        <v>552000</v>
      </c>
    </row>
    <row spans="1:5" r="10">
      <c t="s" r="A10" s="4">
        <v>703</v>
      </c>
      <c t="n" r="C10" s="6">
        <v>3779</v>
      </c>
    </row>
    <row spans="1:5" r="11">
      <c t="s" r="A11" s="4">
        <v>704</v>
      </c>
      <c t="n" r="C11" s="7">
        <v>803000</v>
      </c>
    </row>
    <row spans="1:5" r="12">
      <c t="s" r="A12" s="4">
        <v>705</v>
      </c>
      <c t="s" r="C12" s="4">
        <v>706</v>
      </c>
    </row>
    <row spans="1:5" r="13">
      <c t="s" r="A13" s="4">
        <v>707</v>
      </c>
      <c t="n" r="C13" s="7">
        <v>485000</v>
      </c>
      <c t="n" r="D13" s="7">
        <v>221000</v>
      </c>
      <c t="n" r="E13" s="7">
        <v>296000</v>
      </c>
    </row>
    <row spans="1:5" r="14">
      <c t="s" r="A14" s="4">
        <v>708</v>
      </c>
      <c t="s" r="C14" s="4">
        <v>709</v>
      </c>
      <c t="s" r="D14" s="4">
        <v>709</v>
      </c>
      <c t="s" r="E14" s="4">
        <v>709</v>
      </c>
    </row>
    <row spans="1:5" r="15">
      <c t="s" r="A15" s="4">
        <v>710</v>
      </c>
      <c t="s" r="C15" s="4">
        <v>711</v>
      </c>
      <c t="s" r="D15" s="4">
        <v>711</v>
      </c>
      <c t="s" r="E15" s="4">
        <v>711</v>
      </c>
    </row>
    <row spans="1:5" r="16">
      <c t="s" r="A16" s="4">
        <v>712</v>
      </c>
      <c t="s" r="C16" s="4">
        <v>713</v>
      </c>
      <c t="s" r="D16" s="4">
        <v>713</v>
      </c>
      <c t="s" r="E16" s="4">
        <v>713</v>
      </c>
    </row>
    <row spans="1:5" r="17">
      <c t="s" r="A17" s="4">
        <v>714</v>
      </c>
      <c t="s" r="C17" s="4">
        <v>715</v>
      </c>
      <c t="s" r="D17" s="4">
        <v>715</v>
      </c>
      <c t="s" r="E17" s="4">
        <v>715</v>
      </c>
    </row>
    <row spans="1:5" r="18">
      <c t="s" r="A18" s="4">
        <v>716</v>
      </c>
    </row>
    <row spans="1:5" r="19">
      <c t="s" r="A19" s="3">
        <v>697</v>
      </c>
    </row>
    <row spans="1:5" r="20">
      <c t="s" r="A20" s="4">
        <v>717</v>
      </c>
      <c t="n" r="C20" s="7">
        <v>56000</v>
      </c>
    </row>
    <row spans="1:5" r="21">
      <c t="s" r="A21" s="4">
        <v>718</v>
      </c>
    </row>
    <row spans="1:5" r="22">
      <c t="s" r="A22" s="3">
        <v>697</v>
      </c>
    </row>
    <row spans="1:5" r="23">
      <c t="s" r="A23" s="4">
        <v>719</v>
      </c>
      <c t="n" r="B23" s="6">
        <v>800000</v>
      </c>
    </row>
    <row spans="1:5" r="24">
      <c t="s" r="A24" s="4">
        <v>720</v>
      </c>
    </row>
    <row spans="1:5" r="25">
      <c t="s" r="A25" s="3">
        <v>697</v>
      </c>
    </row>
    <row spans="1:5" r="26">
      <c t="s" r="A26" s="4">
        <v>721</v>
      </c>
      <c t="s" r="C26" s="4">
        <v>722</v>
      </c>
      <c t="s" r="D26" s="4">
        <v>722</v>
      </c>
      <c t="s" r="E26" s="4">
        <v>722</v>
      </c>
    </row>
    <row spans="1:5" r="27">
      <c t="s" r="A27" s="4">
        <v>723</v>
      </c>
      <c t="s" r="C27" s="4">
        <v>724</v>
      </c>
      <c t="s" r="D27" s="4">
        <v>724</v>
      </c>
      <c t="s" r="E27" s="4">
        <v>724</v>
      </c>
    </row>
    <row spans="1:5" r="28">
      <c t="s" r="A28" s="4">
        <v>725</v>
      </c>
    </row>
    <row spans="1:5" r="29">
      <c t="s" r="A29" s="3">
        <v>697</v>
      </c>
    </row>
    <row spans="1:5" r="30">
      <c t="s" r="A30" s="4">
        <v>726</v>
      </c>
      <c t="s" r="B30" s="4">
        <v>368</v>
      </c>
    </row>
    <row spans="1:5" r="31">
      <c t="s" r="A31" s="4">
        <v>727</v>
      </c>
    </row>
    <row spans="1:5" r="32">
      <c t="s" r="A32" s="3">
        <v>697</v>
      </c>
    </row>
    <row spans="1:5" r="33">
      <c t="s" r="A33" s="4">
        <v>721</v>
      </c>
      <c t="s" r="C33" s="4">
        <v>728</v>
      </c>
      <c t="s" r="D33" s="4">
        <v>728</v>
      </c>
      <c t="s" r="E33" s="4">
        <v>728</v>
      </c>
    </row>
    <row spans="1:5" r="34">
      <c t="s" r="A34" s="4">
        <v>723</v>
      </c>
      <c t="s" r="C34" s="4">
        <v>729</v>
      </c>
      <c t="s" r="D34" s="4">
        <v>729</v>
      </c>
      <c t="s" r="E34" s="4">
        <v>72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t="s" r="A1" s="1">
        <v>730</v>
      </c>
      <c t="s" r="B1" s="2">
        <v>1</v>
      </c>
    </row>
    <row spans="1:4" r="2">
      <c t="s" r="B2" s="2">
        <v>2</v>
      </c>
      <c t="s" r="C2" s="2">
        <v>32</v>
      </c>
      <c t="s" r="D2" s="2">
        <v>83</v>
      </c>
    </row>
    <row spans="1:4" r="3">
      <c t="s" r="A3" s="3">
        <v>731</v>
      </c>
    </row>
    <row spans="1:4" r="4">
      <c t="s" r="A4" s="4">
        <v>732</v>
      </c>
      <c t="n" r="B4" s="6">
        <v>940683</v>
      </c>
      <c t="n" r="C4" s="6">
        <v>1031058</v>
      </c>
      <c t="n" r="D4" s="6">
        <v>1040424</v>
      </c>
    </row>
    <row spans="1:4" r="5">
      <c t="s" r="A5" s="4">
        <v>733</v>
      </c>
      <c t="n" r="B5" s="6">
        <v>190448</v>
      </c>
      <c t="n" r="C5" s="6">
        <v>64514</v>
      </c>
      <c t="n" r="D5" s="6">
        <v>145200</v>
      </c>
    </row>
    <row spans="1:4" r="6">
      <c t="s" r="A6" s="4">
        <v>734</v>
      </c>
      <c t="n" r="B6" s="6">
        <v>-152508</v>
      </c>
      <c t="n" r="C6" s="6">
        <v>-146089</v>
      </c>
      <c t="n" r="D6" s="6">
        <v>-126714</v>
      </c>
    </row>
    <row spans="1:4" r="7">
      <c t="s" r="A7" s="4">
        <v>735</v>
      </c>
      <c t="n" r="B7" s="6">
        <v>-16368</v>
      </c>
      <c t="n" r="C7" s="6">
        <v>-8800</v>
      </c>
      <c t="n" r="D7" s="6">
        <v>-27852</v>
      </c>
    </row>
    <row spans="1:4" r="8">
      <c t="s" r="A8" s="4">
        <v>736</v>
      </c>
      <c t="n" r="B8" s="6">
        <v>962255</v>
      </c>
      <c t="n" r="C8" s="6">
        <v>940683</v>
      </c>
      <c t="n" r="D8" s="6">
        <v>1031058</v>
      </c>
    </row>
    <row spans="1:4" r="9">
      <c t="s" r="A9" s="4">
        <v>737</v>
      </c>
      <c t="n" r="B9" s="6">
        <v>617014</v>
      </c>
      <c t="n" r="C9" s="6">
        <v>671907</v>
      </c>
    </row>
    <row spans="1:4" r="10">
      <c t="s" r="A10" s="3">
        <v>738</v>
      </c>
    </row>
    <row spans="1:4" r="11">
      <c t="s" r="A11" s="4">
        <v>732</v>
      </c>
      <c t="n" r="B11" s="8">
        <v>5.92</v>
      </c>
      <c t="n" r="C11" s="8">
        <v>5.52</v>
      </c>
      <c t="n" r="D11" s="8">
        <v>4.99</v>
      </c>
    </row>
    <row spans="1:4" r="12">
      <c t="s" r="A12" s="4">
        <v>733</v>
      </c>
      <c t="n" r="B12" s="10">
        <v>12.9</v>
      </c>
      <c t="n" r="C12" s="10">
        <v>10.71</v>
      </c>
      <c t="n" r="D12" s="10">
        <v>8.630000000000001</v>
      </c>
    </row>
    <row spans="1:4" r="13">
      <c t="s" r="A13" s="4">
        <v>734</v>
      </c>
      <c t="n" r="B13" s="10">
        <v>5.31</v>
      </c>
      <c t="n" r="C13" s="10">
        <v>5.18</v>
      </c>
      <c t="n" r="D13" s="10">
        <v>4.94</v>
      </c>
    </row>
    <row spans="1:4" r="14">
      <c t="s" r="A14" s="4">
        <v>735</v>
      </c>
      <c t="n" r="B14" s="10">
        <v>4.85</v>
      </c>
      <c t="n" r="C14" s="10">
        <v>5.91</v>
      </c>
      <c t="n" r="D14" s="10">
        <v>4.85</v>
      </c>
    </row>
    <row spans="1:4" r="15">
      <c t="s" r="A15" s="4">
        <v>736</v>
      </c>
      <c t="n" r="B15" s="10">
        <v>7.42</v>
      </c>
      <c t="n" r="C15" s="10">
        <v>5.92</v>
      </c>
      <c t="n" r="D15" s="8">
        <v>5.52</v>
      </c>
    </row>
    <row spans="1:4" r="16">
      <c t="s" r="A16" s="4">
        <v>737</v>
      </c>
      <c t="n" r="B16" s="8">
        <v>5.72</v>
      </c>
      <c t="n" r="C16" s="8">
        <v>5.19</v>
      </c>
    </row>
    <row spans="1:4" r="17">
      <c t="s" r="A17" s="3">
        <v>739</v>
      </c>
    </row>
    <row spans="1:4" r="18">
      <c t="s" r="A18" s="4">
        <v>736</v>
      </c>
      <c t="s" r="B18" s="4">
        <v>740</v>
      </c>
    </row>
    <row spans="1:4" r="19">
      <c t="s" r="A19" s="4">
        <v>737</v>
      </c>
      <c t="s" r="B19" s="4">
        <v>741</v>
      </c>
      <c t="s" r="C19" s="4">
        <v>742</v>
      </c>
    </row>
    <row spans="1:4" r="20">
      <c t="s" r="A20" s="3">
        <v>743</v>
      </c>
    </row>
    <row spans="1:4" r="21">
      <c t="s" r="A21" s="4">
        <v>736</v>
      </c>
      <c t="n" r="B21" s="7">
        <v>10108</v>
      </c>
    </row>
    <row spans="1:4" r="22">
      <c t="s" r="A22" s="4">
        <v>737</v>
      </c>
      <c t="n" r="B22" s="7">
        <v>7091</v>
      </c>
      <c t="n" r="C22" s="7">
        <v>46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4</v>
      </c>
      <c t="s" r="B1" s="2">
        <v>1</v>
      </c>
    </row>
    <row spans="1:3" r="2">
      <c t="s" r="B2" s="2">
        <v>2</v>
      </c>
      <c t="s" r="C2" s="2">
        <v>32</v>
      </c>
    </row>
    <row spans="1:3" r="3">
      <c t="s" r="A3" s="3">
        <v>697</v>
      </c>
    </row>
    <row spans="1:3" r="4">
      <c t="s" r="A4" s="4">
        <v>745</v>
      </c>
      <c t="n" r="B4" s="6">
        <v>3198</v>
      </c>
    </row>
    <row spans="1:3" r="5">
      <c t="s" r="A5" s="4">
        <v>733</v>
      </c>
      <c t="n" r="B5" s="6">
        <v>40035</v>
      </c>
      <c t="n" r="C5" s="6">
        <v>3198</v>
      </c>
    </row>
    <row spans="1:3" r="6">
      <c t="s" r="A6" s="4">
        <v>746</v>
      </c>
      <c t="n" r="B6" s="6">
        <v>-3304</v>
      </c>
    </row>
    <row spans="1:3" r="7">
      <c t="s" r="A7" s="4">
        <v>747</v>
      </c>
      <c t="n" r="B7" s="6">
        <v>39929</v>
      </c>
      <c t="n" r="C7" s="6">
        <v>3198</v>
      </c>
    </row>
    <row spans="1:3" r="8">
      <c t="s" r="A8" s="4">
        <v>748</v>
      </c>
      <c t="n" r="B8" s="8">
        <v>11.1</v>
      </c>
    </row>
    <row spans="1:3" r="9">
      <c t="s" r="A9" s="4">
        <v>749</v>
      </c>
      <c t="n" r="B9" s="10">
        <v>12.54</v>
      </c>
      <c t="n" r="C9" s="8">
        <v>11.1</v>
      </c>
    </row>
    <row spans="1:3" r="10">
      <c t="s" r="A10" s="4">
        <v>750</v>
      </c>
      <c t="n" r="B10" s="10">
        <v>11.13</v>
      </c>
    </row>
    <row spans="1:3" r="11">
      <c t="s" r="A11" s="4">
        <v>751</v>
      </c>
      <c t="n" r="B11" s="8">
        <v>12.54</v>
      </c>
      <c t="n" r="C11" s="8">
        <v>1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2</v>
      </c>
      <c t="s" r="B1" s="2">
        <v>2</v>
      </c>
      <c t="s" r="C1" s="2">
        <v>32</v>
      </c>
    </row>
    <row spans="1:3" r="2">
      <c t="s" r="A2" s="3">
        <v>753</v>
      </c>
    </row>
    <row spans="1:3" r="3">
      <c t="s" r="A3" s="4">
        <v>754</v>
      </c>
      <c t="n" r="B3" s="7">
        <v>332736</v>
      </c>
      <c t="n" r="C3" s="7">
        <v>295637</v>
      </c>
    </row>
    <row spans="1:3" r="4">
      <c t="s" r="A4" s="4">
        <v>755</v>
      </c>
    </row>
    <row spans="1:3" r="5">
      <c t="s" r="A5" s="3">
        <v>753</v>
      </c>
    </row>
    <row spans="1:3" r="6">
      <c t="s" r="A6" s="4">
        <v>754</v>
      </c>
      <c t="n" r="B6" s="6">
        <v>332736</v>
      </c>
      <c t="n" r="C6" s="6">
        <v>295637</v>
      </c>
    </row>
    <row spans="1:3" r="7">
      <c t="s" r="A7" s="4">
        <v>756</v>
      </c>
    </row>
    <row spans="1:3" r="8">
      <c t="s" r="A8" s="3">
        <v>753</v>
      </c>
    </row>
    <row spans="1:3" r="9">
      <c t="s" r="A9" s="4">
        <v>754</v>
      </c>
      <c t="n" r="B9" s="6">
        <v>2017</v>
      </c>
      <c t="n" r="C9" s="6">
        <v>2030</v>
      </c>
    </row>
    <row spans="1:3" r="10">
      <c t="s" r="A10" s="4">
        <v>757</v>
      </c>
    </row>
    <row spans="1:3" r="11">
      <c t="s" r="A11" s="3">
        <v>753</v>
      </c>
    </row>
    <row spans="1:3" r="12">
      <c t="s" r="A12" s="4">
        <v>754</v>
      </c>
      <c t="n" r="B12" s="6">
        <v>330719</v>
      </c>
      <c t="n" r="C12" s="6">
        <v>293607</v>
      </c>
    </row>
    <row spans="1:3" r="13">
      <c t="s" r="A13" s="4">
        <v>758</v>
      </c>
    </row>
    <row spans="1:3" r="14">
      <c t="s" r="A14" s="3">
        <v>753</v>
      </c>
    </row>
    <row spans="1:3" r="15">
      <c t="s" r="A15" s="4">
        <v>759</v>
      </c>
      <c t="n" r="B15" s="6">
        <v>5580</v>
      </c>
      <c t="n" r="C15" s="6">
        <v>4009</v>
      </c>
    </row>
    <row spans="1:3" r="16">
      <c t="s" r="A16" s="4">
        <v>51</v>
      </c>
      <c t="n" r="B16" s="6">
        <v>460</v>
      </c>
      <c t="n" r="C16" s="6">
        <v>126</v>
      </c>
    </row>
    <row spans="1:3" r="17">
      <c t="s" r="A17" s="4">
        <v>760</v>
      </c>
    </row>
    <row spans="1:3" r="18">
      <c t="s" r="A18" s="3">
        <v>753</v>
      </c>
    </row>
    <row spans="1:3" r="19">
      <c t="s" r="A19" s="4">
        <v>759</v>
      </c>
      <c t="n" r="B19" s="6">
        <v>5580</v>
      </c>
      <c t="n" r="C19" s="6">
        <v>4009</v>
      </c>
    </row>
    <row spans="1:3" r="20">
      <c t="s" r="A20" s="4">
        <v>51</v>
      </c>
      <c t="n" r="B20" s="7">
        <v>460</v>
      </c>
      <c t="n" r="C20" s="7">
        <v>12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1</v>
      </c>
      <c t="s" r="B1" s="2">
        <v>2</v>
      </c>
      <c t="s" r="C1" s="2">
        <v>32</v>
      </c>
    </row>
    <row spans="1:3" r="2">
      <c t="s" r="A2" s="3">
        <v>762</v>
      </c>
    </row>
    <row spans="1:3" r="3">
      <c t="s" r="A3" s="4">
        <v>35</v>
      </c>
      <c t="n" r="B3" s="7">
        <v>900677</v>
      </c>
      <c t="n" r="C3" s="7">
        <v>872158</v>
      </c>
    </row>
    <row spans="1:3" r="4">
      <c t="s" r="A4" s="4">
        <v>763</v>
      </c>
    </row>
    <row spans="1:3" r="5">
      <c t="s" r="A5" s="3">
        <v>764</v>
      </c>
    </row>
    <row spans="1:3" r="6">
      <c t="s" r="A6" s="4">
        <v>765</v>
      </c>
      <c t="n" r="B6" s="6">
        <v>1032418</v>
      </c>
      <c t="n" r="C6" s="6">
        <v>925306</v>
      </c>
    </row>
    <row spans="1:3" r="7">
      <c t="s" r="A7" s="3">
        <v>762</v>
      </c>
    </row>
    <row spans="1:3" r="8">
      <c t="s" r="A8" s="4">
        <v>35</v>
      </c>
      <c t="n" r="B8" s="6">
        <v>900677</v>
      </c>
      <c t="n" r="C8" s="6">
        <v>872158</v>
      </c>
    </row>
    <row spans="1:3" r="9">
      <c t="s" r="A9" s="4">
        <v>766</v>
      </c>
    </row>
    <row spans="1:3" r="10">
      <c t="s" r="A10" s="3">
        <v>764</v>
      </c>
    </row>
    <row spans="1:3" r="11">
      <c t="s" r="A11" s="4">
        <v>765</v>
      </c>
      <c t="n" r="B11" s="6">
        <v>1029540</v>
      </c>
      <c t="n" r="C11" s="6">
        <v>925367</v>
      </c>
    </row>
    <row spans="1:3" r="12">
      <c t="s" r="A12" s="3">
        <v>762</v>
      </c>
    </row>
    <row spans="1:3" r="13">
      <c t="s" r="A13" s="4">
        <v>35</v>
      </c>
      <c t="n" r="B13" s="7">
        <v>901211</v>
      </c>
      <c t="n" r="C13" s="7">
        <v>87392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767</v>
      </c>
      <c t="s" r="B1" s="2">
        <v>1</v>
      </c>
    </row>
    <row spans="1:2" r="2">
      <c t="s" r="B2" s="2">
        <v>358</v>
      </c>
    </row>
    <row spans="1:2" r="3">
      <c t="s" r="A3" s="3">
        <v>768</v>
      </c>
    </row>
    <row spans="1:2" r="4">
      <c t="s" r="A4" s="4">
        <v>769</v>
      </c>
      <c t="s" r="B4" s="4">
        <v>770</v>
      </c>
    </row>
    <row spans="1:2" r="5">
      <c t="s" r="A5" s="4">
        <v>669</v>
      </c>
    </row>
    <row spans="1:2" r="6">
      <c t="s" r="A6" s="3">
        <v>768</v>
      </c>
    </row>
    <row spans="1:2" r="7">
      <c t="s" r="A7" s="4">
        <v>771</v>
      </c>
      <c t="n" r="B7" s="9">
        <v>28.3</v>
      </c>
    </row>
    <row spans="1:2" r="8">
      <c t="s" r="A8" s="4">
        <v>772</v>
      </c>
    </row>
    <row spans="1:2" r="9">
      <c t="s" r="A9" s="3">
        <v>768</v>
      </c>
    </row>
    <row spans="1:2" r="10">
      <c t="s" r="A10" s="4">
        <v>773</v>
      </c>
      <c t="s" r="B10" s="4">
        <v>7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75</v>
      </c>
      <c t="s" r="B1" s="2">
        <v>2</v>
      </c>
      <c t="s" r="C1" s="2">
        <v>32</v>
      </c>
      <c t="s" r="D1" s="2">
        <v>83</v>
      </c>
      <c t="s" r="E1" s="2">
        <v>433</v>
      </c>
    </row>
    <row spans="1:5" r="2">
      <c t="s" r="A2" s="3">
        <v>33</v>
      </c>
    </row>
    <row spans="1:5" r="3">
      <c t="s" r="A3" s="4">
        <v>39</v>
      </c>
      <c t="n" r="B3" s="7">
        <v>332736</v>
      </c>
      <c t="n" r="C3" s="7">
        <v>295637</v>
      </c>
    </row>
    <row spans="1:5" r="4">
      <c t="s" r="A4" s="4">
        <v>53</v>
      </c>
      <c t="n" r="B4" s="6">
        <v>6191</v>
      </c>
      <c t="n" r="C4" s="6">
        <v>5505</v>
      </c>
    </row>
    <row spans="1:5" r="5">
      <c t="s" r="A5" s="4">
        <v>54</v>
      </c>
      <c t="n" r="B5" s="6">
        <v>1555982</v>
      </c>
      <c t="n" r="C5" s="6">
        <v>1367125</v>
      </c>
    </row>
    <row spans="1:5" r="6">
      <c t="s" r="A6" s="3">
        <v>776</v>
      </c>
    </row>
    <row spans="1:5" r="7">
      <c t="s" r="A7" s="4">
        <v>60</v>
      </c>
      <c t="n" r="C7" s="6">
        <v>2066</v>
      </c>
    </row>
    <row spans="1:5" r="8">
      <c t="s" r="A8" s="4">
        <v>61</v>
      </c>
      <c t="n" r="B8" s="6">
        <v>9871</v>
      </c>
      <c t="n" r="C8" s="6">
        <v>6328</v>
      </c>
    </row>
    <row spans="1:5" r="9">
      <c t="s" r="A9" s="4">
        <v>777</v>
      </c>
      <c t="n" r="B9" s="6">
        <v>209408</v>
      </c>
      <c t="n" r="C9" s="6">
        <v>157659</v>
      </c>
      <c t="n" r="D9" s="7">
        <v>143672</v>
      </c>
      <c t="n" r="E9" s="7">
        <v>115710</v>
      </c>
    </row>
    <row spans="1:5" r="10">
      <c t="s" r="A10" s="4">
        <v>72</v>
      </c>
      <c t="n" r="B10" s="6">
        <v>1555982</v>
      </c>
      <c t="n" r="C10" s="6">
        <v>1367125</v>
      </c>
    </row>
    <row spans="1:5" r="11">
      <c t="s" r="A11" s="4">
        <v>778</v>
      </c>
    </row>
    <row spans="1:5" r="12">
      <c t="s" r="A12" s="3">
        <v>33</v>
      </c>
    </row>
    <row spans="1:5" r="13">
      <c t="s" r="A13" s="4">
        <v>779</v>
      </c>
      <c t="n" r="B13" s="6">
        <v>2637</v>
      </c>
      <c t="n" r="C13" s="6">
        <v>3491</v>
      </c>
    </row>
    <row spans="1:5" r="14">
      <c t="s" r="A14" s="4">
        <v>39</v>
      </c>
      <c t="n" r="B14" s="6">
        <v>34796</v>
      </c>
    </row>
    <row spans="1:5" r="15">
      <c t="s" r="A15" s="4">
        <v>780</v>
      </c>
      <c t="n" r="B15" s="6">
        <v>172460</v>
      </c>
      <c t="n" r="C15" s="6">
        <v>155919</v>
      </c>
    </row>
    <row spans="1:5" r="16">
      <c t="s" r="A16" s="4">
        <v>781</v>
      </c>
      <c t="n" r="C16" s="6">
        <v>701</v>
      </c>
    </row>
    <row spans="1:5" r="17">
      <c t="s" r="A17" s="4">
        <v>53</v>
      </c>
      <c t="n" r="B17" s="6">
        <v>489</v>
      </c>
      <c t="n" r="C17" s="6">
        <v>136</v>
      </c>
    </row>
    <row spans="1:5" r="18">
      <c t="s" r="A18" s="4">
        <v>54</v>
      </c>
      <c t="n" r="B18" s="6">
        <v>210382</v>
      </c>
      <c t="n" r="C18" s="6">
        <v>160247</v>
      </c>
    </row>
    <row spans="1:5" r="19">
      <c t="s" r="A19" s="3">
        <v>776</v>
      </c>
    </row>
    <row spans="1:5" r="20">
      <c t="s" r="A20" s="4">
        <v>60</v>
      </c>
      <c t="n" r="C20" s="6">
        <v>2066</v>
      </c>
    </row>
    <row spans="1:5" r="21">
      <c t="s" r="A21" s="4">
        <v>782</v>
      </c>
      <c t="n" r="B21" s="6">
        <v>257</v>
      </c>
    </row>
    <row spans="1:5" r="22">
      <c t="s" r="A22" s="4">
        <v>61</v>
      </c>
      <c t="n" r="B22" s="6">
        <v>717</v>
      </c>
      <c t="n" r="C22" s="6">
        <v>522</v>
      </c>
    </row>
    <row spans="1:5" r="23">
      <c t="s" r="A23" s="4">
        <v>777</v>
      </c>
      <c t="n" r="B23" s="6">
        <v>209408</v>
      </c>
      <c t="n" r="C23" s="6">
        <v>157659</v>
      </c>
    </row>
    <row spans="1:5" r="24">
      <c t="s" r="A24" s="4">
        <v>72</v>
      </c>
      <c t="n" r="B24" s="7">
        <v>210382</v>
      </c>
      <c t="n" r="C24" s="7">
        <v>1602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v>
      </c>
      <c t="s" r="B1" s="2">
        <v>1</v>
      </c>
    </row>
    <row spans="1:4" r="2">
      <c t="s" r="B2" s="2">
        <v>2</v>
      </c>
      <c t="s" r="C2" s="2">
        <v>32</v>
      </c>
      <c t="s" r="D2" s="2">
        <v>83</v>
      </c>
    </row>
    <row spans="1:4" r="3">
      <c t="s" r="A3" s="3">
        <v>153</v>
      </c>
    </row>
    <row spans="1:4" r="4">
      <c t="s" r="A4" s="4">
        <v>109</v>
      </c>
      <c t="n" r="B4" s="7">
        <v>19614</v>
      </c>
      <c t="n" r="C4" s="7">
        <v>14905</v>
      </c>
      <c t="n" r="D4" s="7">
        <v>11878</v>
      </c>
    </row>
    <row spans="1:4" r="5">
      <c t="s" r="A5" s="3">
        <v>154</v>
      </c>
    </row>
    <row spans="1:4" r="6">
      <c t="s" r="A6" s="4">
        <v>90</v>
      </c>
      <c t="n" r="B6" s="6">
        <v>1000</v>
      </c>
      <c t="n" r="C6" s="6">
        <v>1700</v>
      </c>
      <c t="n" r="D6" s="6">
        <v>1500</v>
      </c>
    </row>
    <row spans="1:4" r="7">
      <c t="s" r="A7" s="4">
        <v>155</v>
      </c>
      <c t="n" r="B7" s="6">
        <v>2552</v>
      </c>
      <c t="n" r="C7" s="6">
        <v>2257</v>
      </c>
      <c t="n" r="D7" s="6">
        <v>1797</v>
      </c>
    </row>
    <row spans="1:4" r="8">
      <c t="s" r="A8" s="4">
        <v>156</v>
      </c>
      <c t="n" r="B8" s="6">
        <v>-250</v>
      </c>
      <c t="n" r="C8" s="6">
        <v>91</v>
      </c>
      <c t="n" r="D8" s="6">
        <v>-81</v>
      </c>
    </row>
    <row spans="1:4" r="9">
      <c t="s" r="A9" s="4">
        <v>157</v>
      </c>
      <c t="n" r="B9" s="6">
        <v>3174</v>
      </c>
      <c t="n" r="C9" s="6">
        <v>2980</v>
      </c>
      <c t="n" r="D9" s="6">
        <v>2463</v>
      </c>
    </row>
    <row spans="1:4" r="10">
      <c t="s" r="A10" s="4">
        <v>105</v>
      </c>
      <c t="n" r="B10" s="6">
        <v>364</v>
      </c>
      <c t="n" r="C10" s="6">
        <v>13</v>
      </c>
      <c t="n" r="D10" s="6">
        <v>-440</v>
      </c>
    </row>
    <row spans="1:4" r="11">
      <c t="s" r="A11" s="4">
        <v>158</v>
      </c>
      <c t="n" r="B11" s="6">
        <v>-5247</v>
      </c>
      <c t="n" r="C11" s="6">
        <v>-4356</v>
      </c>
      <c t="n" r="D11" s="6">
        <v>-4158</v>
      </c>
    </row>
    <row spans="1:4" r="12">
      <c t="s" r="A12" s="4">
        <v>159</v>
      </c>
      <c t="n" r="B12" s="6">
        <v>-229708</v>
      </c>
      <c t="n" r="C12" s="6">
        <v>-189539</v>
      </c>
      <c t="n" r="D12" s="6">
        <v>-215572</v>
      </c>
    </row>
    <row spans="1:4" r="13">
      <c t="s" r="A13" s="4">
        <v>160</v>
      </c>
      <c t="n" r="B13" s="6">
        <v>229280</v>
      </c>
      <c t="n" r="C13" s="6">
        <v>195178</v>
      </c>
      <c t="n" r="D13" s="6">
        <v>218960</v>
      </c>
    </row>
    <row spans="1:4" r="14">
      <c t="s" r="A14" s="3">
        <v>161</v>
      </c>
    </row>
    <row spans="1:4" r="15">
      <c t="s" r="A15" s="4">
        <v>49</v>
      </c>
      <c t="n" r="B15" s="6">
        <v>-514</v>
      </c>
      <c t="n" r="C15" s="6">
        <v>108</v>
      </c>
      <c t="n" r="D15" s="6">
        <v>124</v>
      </c>
    </row>
    <row spans="1:4" r="16">
      <c t="s" r="A16" s="4">
        <v>53</v>
      </c>
      <c t="n" r="B16" s="6">
        <v>-1042</v>
      </c>
      <c t="n" r="C16" s="6">
        <v>-238</v>
      </c>
      <c t="n" r="D16" s="6">
        <v>2497</v>
      </c>
    </row>
    <row spans="1:4" r="17">
      <c t="s" r="A17" s="4">
        <v>59</v>
      </c>
      <c t="n" r="B17" s="6">
        <v>-29</v>
      </c>
      <c t="n" r="C17" s="6">
        <v>-43</v>
      </c>
      <c t="n" r="D17" s="6">
        <v>-68</v>
      </c>
    </row>
    <row spans="1:4" r="18">
      <c t="s" r="A18" s="4">
        <v>61</v>
      </c>
      <c t="n" r="B18" s="6">
        <v>3543</v>
      </c>
      <c t="n" r="C18" s="6">
        <v>-3396</v>
      </c>
      <c t="n" r="D18" s="6">
        <v>2406</v>
      </c>
    </row>
    <row spans="1:4" r="19">
      <c t="s" r="A19" s="4">
        <v>162</v>
      </c>
      <c t="n" r="B19" s="6">
        <v>22737</v>
      </c>
      <c t="n" r="C19" s="6">
        <v>19660</v>
      </c>
      <c t="n" r="D19" s="6">
        <v>21306</v>
      </c>
    </row>
    <row spans="1:4" r="20">
      <c t="s" r="A20" s="3">
        <v>163</v>
      </c>
    </row>
    <row spans="1:4" r="21">
      <c t="s" r="A21" s="4">
        <v>164</v>
      </c>
      <c t="n" r="B21" s="6">
        <v>-108112</v>
      </c>
      <c t="n" r="C21" s="6">
        <v>-111868</v>
      </c>
      <c t="n" r="D21" s="6">
        <v>-61149</v>
      </c>
    </row>
    <row spans="1:4" r="22">
      <c t="s" r="A22" s="4">
        <v>165</v>
      </c>
      <c t="n" r="B22" s="6">
        <v>-167397</v>
      </c>
      <c t="n" r="C22" s="6">
        <v>-123504</v>
      </c>
      <c t="n" r="D22" s="6">
        <v>-143058</v>
      </c>
    </row>
    <row spans="1:4" r="23">
      <c t="s" r="A23" s="4">
        <v>166</v>
      </c>
      <c t="n" r="B23" s="6">
        <v>-40535</v>
      </c>
      <c t="n" r="C23" s="6">
        <v>-16834</v>
      </c>
      <c t="n" r="D23" s="6">
        <v>-7314</v>
      </c>
    </row>
    <row spans="1:4" r="24">
      <c t="s" r="A24" s="4">
        <v>167</v>
      </c>
      <c t="n" r="B24" s="6">
        <v>125736</v>
      </c>
      <c t="n" r="C24" s="6">
        <v>120772</v>
      </c>
      <c t="n" r="D24" s="6">
        <v>134337</v>
      </c>
    </row>
    <row spans="1:4" r="25">
      <c t="s" r="A25" s="4">
        <v>168</v>
      </c>
      <c t="n" r="B25" s="6">
        <v>9461</v>
      </c>
      <c t="n" r="C25" s="6">
        <v>8414</v>
      </c>
      <c t="n" r="D25" s="6">
        <v>6479</v>
      </c>
    </row>
    <row spans="1:4" r="26">
      <c t="s" r="A26" s="4">
        <v>169</v>
      </c>
      <c t="n" r="B26" s="6">
        <v>-12157</v>
      </c>
    </row>
    <row spans="1:4" r="27">
      <c t="s" r="A27" s="4">
        <v>170</v>
      </c>
      <c t="n" r="B27" s="6">
        <v>-3028</v>
      </c>
      <c t="n" r="C27" s="6">
        <v>-2062</v>
      </c>
      <c t="n" r="D27" s="6">
        <v>-2718</v>
      </c>
    </row>
    <row spans="1:4" r="28">
      <c t="s" r="A28" s="4">
        <v>171</v>
      </c>
      <c t="n" r="B28" s="6">
        <v>1206</v>
      </c>
      <c t="n" r="C28" s="6">
        <v>3700</v>
      </c>
      <c t="n" r="D28" s="6">
        <v>3039</v>
      </c>
    </row>
    <row spans="1:4" r="29">
      <c t="s" r="A29" s="4">
        <v>172</v>
      </c>
      <c t="n" r="B29" s="6">
        <v>384</v>
      </c>
      <c t="n" r="C29" s="6">
        <v>106</v>
      </c>
      <c t="n" r="D29" s="6">
        <v>89</v>
      </c>
    </row>
    <row spans="1:4" r="30">
      <c t="s" r="A30" s="4">
        <v>173</v>
      </c>
      <c t="n" r="B30" s="6">
        <v>-194442</v>
      </c>
      <c t="n" r="C30" s="6">
        <v>-121276</v>
      </c>
      <c t="n" r="D30" s="6">
        <v>-64404</v>
      </c>
    </row>
    <row spans="1:4" r="31">
      <c t="s" r="A31" s="3">
        <v>174</v>
      </c>
    </row>
    <row spans="1:4" r="32">
      <c t="s" r="A32" s="4">
        <v>175</v>
      </c>
      <c t="n" r="B32" s="6">
        <v>109952</v>
      </c>
      <c t="n" r="C32" s="6">
        <v>54919</v>
      </c>
      <c t="n" r="D32" s="6">
        <v>39855</v>
      </c>
    </row>
    <row spans="1:4" r="33">
      <c t="s" r="A33" s="4">
        <v>140</v>
      </c>
      <c t="n" r="B33" s="6">
        <v>34897</v>
      </c>
    </row>
    <row spans="1:4" r="34">
      <c t="s" r="A34" s="4">
        <v>176</v>
      </c>
      <c t="n" r="B34" s="6">
        <v>847</v>
      </c>
      <c t="n" r="C34" s="6">
        <v>769</v>
      </c>
      <c t="n" r="D34" s="6">
        <v>507</v>
      </c>
    </row>
    <row spans="1:4" r="35">
      <c t="s" r="A35" s="4">
        <v>177</v>
      </c>
      <c t="n" r="B35" s="6">
        <v>25708</v>
      </c>
      <c t="n" r="C35" s="6">
        <v>401</v>
      </c>
      <c t="n" r="D35" s="6">
        <v>177</v>
      </c>
    </row>
    <row spans="1:4" r="36">
      <c t="s" r="A36" s="4">
        <v>178</v>
      </c>
      <c t="n" r="B36" s="6">
        <v>-5052</v>
      </c>
      <c t="n" r="C36" s="6">
        <v>-1177</v>
      </c>
      <c t="n" r="D36" s="6">
        <v>-1896</v>
      </c>
    </row>
    <row spans="1:4" r="37">
      <c t="s" r="A37" s="4">
        <v>179</v>
      </c>
      <c t="n" r="B37" s="6">
        <v>166352</v>
      </c>
      <c t="n" r="C37" s="6">
        <v>54912</v>
      </c>
      <c t="n" r="D37" s="6">
        <v>38643</v>
      </c>
    </row>
    <row spans="1:4" r="38">
      <c t="s" r="A38" s="4">
        <v>180</v>
      </c>
      <c t="n" r="B38" s="6">
        <v>-5353</v>
      </c>
      <c t="n" r="C38" s="6">
        <v>-46704</v>
      </c>
      <c t="n" r="D38" s="6">
        <v>-4455</v>
      </c>
    </row>
    <row spans="1:4" r="39">
      <c t="s" r="A39" s="4">
        <v>181</v>
      </c>
      <c t="n" r="B39" s="6">
        <v>47702</v>
      </c>
      <c t="n" r="C39" s="6">
        <v>94406</v>
      </c>
      <c t="n" r="D39" s="6">
        <v>98861</v>
      </c>
    </row>
    <row spans="1:4" r="40">
      <c t="s" r="A40" s="4">
        <v>182</v>
      </c>
      <c t="n" r="B40" s="6">
        <v>42349</v>
      </c>
      <c t="n" r="C40" s="6">
        <v>47702</v>
      </c>
      <c t="n" r="D40" s="6">
        <v>94406</v>
      </c>
    </row>
    <row spans="1:4" r="41">
      <c t="s" r="A41" s="3">
        <v>183</v>
      </c>
    </row>
    <row spans="1:4" r="42">
      <c t="s" r="A42" s="4">
        <v>184</v>
      </c>
      <c t="n" r="B42" s="6">
        <v>2670</v>
      </c>
      <c t="n" r="C42" s="6">
        <v>2515</v>
      </c>
      <c t="n" r="D42" s="6">
        <v>2952</v>
      </c>
    </row>
    <row spans="1:4" r="43">
      <c t="s" r="A43" s="4">
        <v>185</v>
      </c>
      <c t="n" r="B43" s="6">
        <v>10192</v>
      </c>
      <c t="n" r="C43" s="6">
        <v>7740</v>
      </c>
      <c t="n" r="D43" s="6">
        <v>5660</v>
      </c>
    </row>
    <row spans="1:4" r="44">
      <c t="s" r="A44" s="3">
        <v>186</v>
      </c>
    </row>
    <row spans="1:4" r="45">
      <c t="s" r="A45" s="4">
        <v>187</v>
      </c>
      <c t="n" r="C45" s="6">
        <v>1189</v>
      </c>
      <c t="n" r="D45" s="6">
        <v>1697</v>
      </c>
    </row>
    <row spans="1:4" r="46">
      <c t="s" r="A46" s="4">
        <v>188</v>
      </c>
      <c t="n" r="C46" s="6">
        <v>2066</v>
      </c>
    </row>
    <row spans="1:4" r="47">
      <c t="s" r="A47" s="4">
        <v>189</v>
      </c>
      <c t="n" r="B47" s="7">
        <v>-1781</v>
      </c>
      <c t="n" r="C47" s="7">
        <v>2165</v>
      </c>
      <c t="n" r="D47" s="6">
        <v>-4947</v>
      </c>
    </row>
    <row spans="1:4" r="48">
      <c t="s" r="A48" s="4">
        <v>190</v>
      </c>
    </row>
    <row spans="1:4" r="49">
      <c t="s" r="A49" s="3">
        <v>163</v>
      </c>
    </row>
    <row spans="1:4" r="50">
      <c t="s" r="A50" s="4">
        <v>191</v>
      </c>
      <c t="n" r="D50" s="6">
        <v>5891</v>
      </c>
    </row>
    <row spans="1:4" r="51">
      <c t="s" r="A51" s="3">
        <v>186</v>
      </c>
    </row>
    <row spans="1:4" r="52">
      <c t="s" r="A52" s="4">
        <v>192</v>
      </c>
      <c t="n" r="D52" s="7">
        <v>202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83</v>
      </c>
      <c t="s" r="B1" s="2">
        <v>145</v>
      </c>
      <c t="s" r="J1" s="2">
        <v>1</v>
      </c>
    </row>
    <row spans="1:12" r="2">
      <c t="s" r="B2" s="2">
        <v>2</v>
      </c>
      <c t="s" r="C2" s="2">
        <v>147</v>
      </c>
      <c t="s" r="D2" s="2">
        <v>4</v>
      </c>
      <c t="s" r="E2" s="2">
        <v>148</v>
      </c>
      <c t="s" r="F2" s="2">
        <v>32</v>
      </c>
      <c t="s" r="G2" s="2">
        <v>380</v>
      </c>
      <c t="s" r="H2" s="2">
        <v>149</v>
      </c>
      <c t="s" r="I2" s="2">
        <v>381</v>
      </c>
      <c t="s" r="J2" s="2">
        <v>2</v>
      </c>
      <c t="s" r="K2" s="2">
        <v>32</v>
      </c>
      <c t="s" r="L2" s="2">
        <v>83</v>
      </c>
    </row>
    <row spans="1:12" r="3">
      <c t="s" r="A3" s="3">
        <v>784</v>
      </c>
    </row>
    <row spans="1:12" r="4">
      <c t="s" r="A4" s="4">
        <v>86</v>
      </c>
      <c t="n" r="J4" s="7">
        <v>5740</v>
      </c>
      <c t="n" r="K4" s="7">
        <v>6361</v>
      </c>
      <c t="n" r="L4" s="7">
        <v>4451</v>
      </c>
    </row>
    <row spans="1:12" r="5">
      <c t="s" r="A5" s="4">
        <v>87</v>
      </c>
      <c t="n" r="J5" s="6">
        <v>64601</v>
      </c>
      <c t="n" r="K5" s="6">
        <v>58203</v>
      </c>
      <c t="n" r="L5" s="6">
        <v>45657</v>
      </c>
    </row>
    <row spans="1:12" r="6">
      <c t="s" r="A6" s="4">
        <v>99</v>
      </c>
      <c t="n" r="J6" s="6">
        <v>29892</v>
      </c>
      <c t="n" r="K6" s="6">
        <v>27584</v>
      </c>
      <c t="n" r="L6" s="6">
        <v>22426</v>
      </c>
    </row>
    <row spans="1:12" r="7">
      <c t="s" r="A7" s="4">
        <v>105</v>
      </c>
      <c t="n" r="J7" s="6">
        <v>6140</v>
      </c>
      <c t="n" r="K7" s="6">
        <v>6183</v>
      </c>
      <c t="n" r="L7" s="6">
        <v>5086</v>
      </c>
    </row>
    <row spans="1:12" r="8">
      <c t="s" r="A8" s="4">
        <v>104</v>
      </c>
      <c t="n" r="K8" s="6">
        <v>711</v>
      </c>
      <c t="n" r="L8" s="6">
        <v>879</v>
      </c>
    </row>
    <row spans="1:12" r="9">
      <c t="s" r="A9" s="4">
        <v>106</v>
      </c>
      <c t="n" r="B9" s="7">
        <v>12622</v>
      </c>
      <c t="n" r="C9" s="7">
        <v>11444</v>
      </c>
      <c t="n" r="D9" s="7">
        <v>11483</v>
      </c>
      <c t="n" r="E9" s="7">
        <v>11219</v>
      </c>
      <c t="n" r="F9" s="7">
        <v>11461</v>
      </c>
      <c t="n" r="G9" s="7">
        <v>11052</v>
      </c>
      <c t="n" r="H9" s="7">
        <v>12054</v>
      </c>
      <c t="n" r="I9" s="7">
        <v>10766</v>
      </c>
      <c t="n" r="J9" s="6">
        <v>46768</v>
      </c>
      <c t="n" r="K9" s="6">
        <v>45333</v>
      </c>
      <c t="n" r="L9" s="6">
        <v>36875</v>
      </c>
    </row>
    <row spans="1:12" r="10">
      <c t="s" r="A10" s="4">
        <v>107</v>
      </c>
      <c t="n" r="B10" s="6">
        <v>7379</v>
      </c>
      <c t="n" r="C10" s="6">
        <v>8110</v>
      </c>
      <c t="n" r="D10" s="6">
        <v>7113</v>
      </c>
      <c t="n" r="E10" s="6">
        <v>7274</v>
      </c>
      <c t="n" r="F10" s="6">
        <v>6320</v>
      </c>
      <c t="n" r="G10" s="6">
        <v>6055</v>
      </c>
      <c t="n" r="H10" s="6">
        <v>4754</v>
      </c>
      <c t="n" r="I10" s="6">
        <v>6022</v>
      </c>
      <c t="n" r="J10" s="6">
        <v>29876</v>
      </c>
      <c t="n" r="K10" s="6">
        <v>23151</v>
      </c>
      <c t="n" r="L10" s="6">
        <v>18216</v>
      </c>
    </row>
    <row spans="1:12" r="11">
      <c t="s" r="A11" s="4">
        <v>785</v>
      </c>
      <c t="n" r="B11" s="6">
        <v>-2493</v>
      </c>
      <c t="n" r="C11" s="6">
        <v>-2844</v>
      </c>
      <c t="n" r="D11" s="6">
        <v>-2449</v>
      </c>
      <c t="n" r="E11" s="6">
        <v>-2476</v>
      </c>
      <c t="n" r="F11" s="6">
        <v>-2251</v>
      </c>
      <c t="n" r="G11" s="6">
        <v>-2157</v>
      </c>
      <c t="n" r="H11" s="6">
        <v>-1693</v>
      </c>
      <c t="n" r="I11" s="6">
        <v>-2145</v>
      </c>
      <c t="n" r="J11" s="6">
        <v>-10262</v>
      </c>
      <c t="n" r="K11" s="6">
        <v>-8246</v>
      </c>
      <c t="n" r="L11" s="6">
        <v>-6338</v>
      </c>
    </row>
    <row spans="1:12" r="12">
      <c t="s" r="A12" s="4">
        <v>109</v>
      </c>
      <c t="n" r="B12" s="7">
        <v>4886</v>
      </c>
      <c t="n" r="C12" s="7">
        <v>5266</v>
      </c>
      <c t="n" r="D12" s="7">
        <v>4664</v>
      </c>
      <c t="n" r="E12" s="7">
        <v>4798</v>
      </c>
      <c t="n" r="F12" s="7">
        <v>4069</v>
      </c>
      <c t="n" r="G12" s="7">
        <v>3898</v>
      </c>
      <c t="n" r="H12" s="7">
        <v>3061</v>
      </c>
      <c t="n" r="I12" s="7">
        <v>3877</v>
      </c>
      <c t="n" r="J12" s="6">
        <v>19614</v>
      </c>
      <c t="n" r="K12" s="6">
        <v>14905</v>
      </c>
      <c t="n" r="L12" s="6">
        <v>11878</v>
      </c>
    </row>
    <row spans="1:12" r="13">
      <c t="s" r="A13" s="4">
        <v>778</v>
      </c>
    </row>
    <row spans="1:12" r="14">
      <c t="s" r="A14" s="3">
        <v>784</v>
      </c>
    </row>
    <row spans="1:12" r="15">
      <c t="s" r="A15" s="4">
        <v>786</v>
      </c>
      <c t="n" r="J15" s="6">
        <v>8730</v>
      </c>
      <c t="n" r="K15" s="6">
        <v>9170</v>
      </c>
      <c t="n" r="L15" s="6">
        <v>10000</v>
      </c>
    </row>
    <row spans="1:12" r="16">
      <c t="s" r="A16" s="4">
        <v>86</v>
      </c>
      <c t="n" r="J16" s="6">
        <v>174</v>
      </c>
    </row>
    <row spans="1:12" r="17">
      <c t="s" r="A17" s="4">
        <v>87</v>
      </c>
      <c t="n" r="J17" s="6">
        <v>8904</v>
      </c>
      <c t="n" r="K17" s="6">
        <v>9170</v>
      </c>
      <c t="n" r="L17" s="6">
        <v>10000</v>
      </c>
    </row>
    <row spans="1:12" r="18">
      <c t="s" r="A18" s="4">
        <v>99</v>
      </c>
      <c t="n" r="J18" s="6">
        <v>6100</v>
      </c>
      <c t="n" r="K18" s="6">
        <v>5741</v>
      </c>
    </row>
    <row spans="1:12" r="19">
      <c t="s" r="A19" s="4">
        <v>105</v>
      </c>
      <c t="n" r="J19" s="6">
        <v>429</v>
      </c>
      <c t="n" r="K19" s="6">
        <v>274</v>
      </c>
      <c t="n" r="L19" s="6">
        <v>538</v>
      </c>
    </row>
    <row spans="1:12" r="20">
      <c t="s" r="A20" s="4">
        <v>104</v>
      </c>
      <c t="n" r="L20" s="6">
        <v>879</v>
      </c>
    </row>
    <row spans="1:12" r="21">
      <c t="s" r="A21" s="4">
        <v>106</v>
      </c>
      <c t="n" r="J21" s="6">
        <v>6529</v>
      </c>
      <c t="n" r="K21" s="6">
        <v>6015</v>
      </c>
      <c t="n" r="L21" s="6">
        <v>1417</v>
      </c>
    </row>
    <row spans="1:12" r="22">
      <c t="s" r="A22" s="4">
        <v>107</v>
      </c>
      <c t="n" r="J22" s="6">
        <v>2375</v>
      </c>
      <c t="n" r="K22" s="6">
        <v>3155</v>
      </c>
      <c t="n" r="L22" s="6">
        <v>8583</v>
      </c>
    </row>
    <row spans="1:12" r="23">
      <c t="s" r="A23" s="4">
        <v>785</v>
      </c>
      <c t="n" r="J23" s="6">
        <v>216</v>
      </c>
      <c t="n" r="K23" s="6">
        <v>289</v>
      </c>
      <c t="n" r="L23" s="6">
        <v>366</v>
      </c>
    </row>
    <row spans="1:12" r="24">
      <c t="s" r="A24" s="4">
        <v>787</v>
      </c>
      <c t="n" r="J24" s="6">
        <v>2591</v>
      </c>
      <c t="n" r="K24" s="6">
        <v>3444</v>
      </c>
      <c t="n" r="L24" s="6">
        <v>8949</v>
      </c>
    </row>
    <row spans="1:12" r="25">
      <c t="s" r="A25" s="4">
        <v>788</v>
      </c>
      <c t="n" r="J25" s="6">
        <v>17023</v>
      </c>
      <c t="n" r="K25" s="6">
        <v>11461</v>
      </c>
      <c t="n" r="L25" s="6">
        <v>2929</v>
      </c>
    </row>
    <row spans="1:12" r="26">
      <c t="s" r="A26" s="4">
        <v>109</v>
      </c>
      <c t="n" r="J26" s="7">
        <v>19614</v>
      </c>
      <c t="n" r="K26" s="7">
        <v>14905</v>
      </c>
      <c t="n" r="L26" s="7">
        <v>1187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89</v>
      </c>
      <c t="s" r="B1" s="2">
        <v>145</v>
      </c>
      <c t="s" r="J1" s="2">
        <v>1</v>
      </c>
    </row>
    <row spans="1:12" r="2">
      <c t="s" r="B2" s="2">
        <v>2</v>
      </c>
      <c t="s" r="C2" s="2">
        <v>147</v>
      </c>
      <c t="s" r="D2" s="2">
        <v>4</v>
      </c>
      <c t="s" r="E2" s="2">
        <v>148</v>
      </c>
      <c t="s" r="F2" s="2">
        <v>32</v>
      </c>
      <c t="s" r="G2" s="2">
        <v>380</v>
      </c>
      <c t="s" r="H2" s="2">
        <v>149</v>
      </c>
      <c t="s" r="I2" s="2">
        <v>381</v>
      </c>
      <c t="s" r="J2" s="2">
        <v>2</v>
      </c>
      <c t="s" r="K2" s="2">
        <v>32</v>
      </c>
      <c t="s" r="L2" s="2">
        <v>83</v>
      </c>
    </row>
    <row spans="1:12" r="3">
      <c t="s" r="A3" s="3">
        <v>153</v>
      </c>
    </row>
    <row spans="1:12" r="4">
      <c t="s" r="A4" s="4">
        <v>109</v>
      </c>
      <c t="n" r="B4" s="7">
        <v>4886</v>
      </c>
      <c t="n" r="C4" s="7">
        <v>5266</v>
      </c>
      <c t="n" r="D4" s="7">
        <v>4664</v>
      </c>
      <c t="n" r="E4" s="7">
        <v>4798</v>
      </c>
      <c t="n" r="F4" s="7">
        <v>4069</v>
      </c>
      <c t="n" r="G4" s="7">
        <v>3898</v>
      </c>
      <c t="n" r="H4" s="7">
        <v>3061</v>
      </c>
      <c t="n" r="I4" s="7">
        <v>3877</v>
      </c>
      <c t="n" r="J4" s="7">
        <v>19614</v>
      </c>
      <c t="n" r="K4" s="7">
        <v>14905</v>
      </c>
      <c t="n" r="L4" s="7">
        <v>11878</v>
      </c>
    </row>
    <row spans="1:12" r="5">
      <c t="s" r="A5" s="3">
        <v>154</v>
      </c>
    </row>
    <row spans="1:12" r="6">
      <c t="s" r="A6" s="4">
        <v>157</v>
      </c>
      <c t="n" r="J6" s="6">
        <v>3174</v>
      </c>
      <c t="n" r="K6" s="6">
        <v>2980</v>
      </c>
      <c t="n" r="L6" s="6">
        <v>2463</v>
      </c>
    </row>
    <row spans="1:12" r="7">
      <c t="s" r="A7" s="4">
        <v>162</v>
      </c>
      <c t="n" r="J7" s="6">
        <v>22737</v>
      </c>
      <c t="n" r="K7" s="6">
        <v>19660</v>
      </c>
      <c t="n" r="L7" s="6">
        <v>21306</v>
      </c>
    </row>
    <row spans="1:12" r="8">
      <c t="s" r="A8" s="3">
        <v>163</v>
      </c>
    </row>
    <row spans="1:12" r="9">
      <c t="s" r="A9" s="4">
        <v>165</v>
      </c>
      <c t="n" r="J9" s="6">
        <v>-167397</v>
      </c>
      <c t="n" r="K9" s="6">
        <v>-123504</v>
      </c>
      <c t="n" r="L9" s="6">
        <v>-143058</v>
      </c>
    </row>
    <row spans="1:12" r="10">
      <c t="s" r="A10" s="4">
        <v>167</v>
      </c>
      <c t="n" r="J10" s="6">
        <v>125736</v>
      </c>
      <c t="n" r="K10" s="6">
        <v>120772</v>
      </c>
      <c t="n" r="L10" s="6">
        <v>134337</v>
      </c>
    </row>
    <row spans="1:12" r="11">
      <c t="s" r="A11" s="4">
        <v>173</v>
      </c>
      <c t="n" r="J11" s="6">
        <v>-194442</v>
      </c>
      <c t="n" r="K11" s="6">
        <v>-121276</v>
      </c>
      <c t="n" r="L11" s="6">
        <v>-64404</v>
      </c>
    </row>
    <row spans="1:12" r="12">
      <c t="s" r="A12" s="3">
        <v>174</v>
      </c>
    </row>
    <row spans="1:12" r="13">
      <c t="s" r="A13" s="4">
        <v>140</v>
      </c>
      <c t="n" r="J13" s="6">
        <v>34897</v>
      </c>
    </row>
    <row spans="1:12" r="14">
      <c t="s" r="A14" s="4">
        <v>176</v>
      </c>
      <c t="n" r="J14" s="6">
        <v>847</v>
      </c>
      <c t="n" r="K14" s="6">
        <v>769</v>
      </c>
      <c t="n" r="L14" s="6">
        <v>507</v>
      </c>
    </row>
    <row spans="1:12" r="15">
      <c t="s" r="A15" s="4">
        <v>178</v>
      </c>
      <c t="n" r="J15" s="6">
        <v>-5052</v>
      </c>
      <c t="n" r="K15" s="6">
        <v>-1177</v>
      </c>
      <c t="n" r="L15" s="6">
        <v>-1896</v>
      </c>
    </row>
    <row spans="1:12" r="16">
      <c t="s" r="A16" s="4">
        <v>179</v>
      </c>
      <c t="n" r="J16" s="6">
        <v>166352</v>
      </c>
      <c t="n" r="K16" s="6">
        <v>54912</v>
      </c>
      <c t="n" r="L16" s="6">
        <v>38643</v>
      </c>
    </row>
    <row spans="1:12" r="17">
      <c t="s" r="A17" s="4">
        <v>180</v>
      </c>
      <c t="n" r="J17" s="6">
        <v>-5353</v>
      </c>
      <c t="n" r="K17" s="6">
        <v>-46704</v>
      </c>
      <c t="n" r="L17" s="6">
        <v>-4455</v>
      </c>
    </row>
    <row spans="1:12" r="18">
      <c t="s" r="A18" s="4">
        <v>181</v>
      </c>
      <c t="n" r="E18" s="6">
        <v>47702</v>
      </c>
      <c t="n" r="I18" s="6">
        <v>94406</v>
      </c>
      <c t="n" r="J18" s="6">
        <v>47702</v>
      </c>
      <c t="n" r="K18" s="6">
        <v>94406</v>
      </c>
      <c t="n" r="L18" s="6">
        <v>98861</v>
      </c>
    </row>
    <row spans="1:12" r="19">
      <c t="s" r="A19" s="4">
        <v>182</v>
      </c>
      <c t="n" r="B19" s="6">
        <v>42349</v>
      </c>
      <c t="n" r="F19" s="6">
        <v>47702</v>
      </c>
      <c t="n" r="J19" s="6">
        <v>42349</v>
      </c>
      <c t="n" r="K19" s="6">
        <v>47702</v>
      </c>
      <c t="n" r="L19" s="6">
        <v>94406</v>
      </c>
    </row>
    <row spans="1:12" r="20">
      <c t="s" r="A20" s="4">
        <v>778</v>
      </c>
    </row>
    <row spans="1:12" r="21">
      <c t="s" r="A21" s="3">
        <v>153</v>
      </c>
    </row>
    <row spans="1:12" r="22">
      <c t="s" r="A22" s="4">
        <v>109</v>
      </c>
      <c t="n" r="J22" s="6">
        <v>19614</v>
      </c>
      <c t="n" r="K22" s="6">
        <v>14905</v>
      </c>
      <c t="n" r="L22" s="6">
        <v>11878</v>
      </c>
    </row>
    <row spans="1:12" r="23">
      <c t="s" r="A23" s="3">
        <v>154</v>
      </c>
    </row>
    <row spans="1:12" r="24">
      <c t="s" r="A24" s="4">
        <v>790</v>
      </c>
      <c t="n" r="J24" s="6">
        <v>-17023</v>
      </c>
      <c t="n" r="K24" s="6">
        <v>-11461</v>
      </c>
      <c t="n" r="L24" s="6">
        <v>-2929</v>
      </c>
    </row>
    <row spans="1:12" r="25">
      <c t="s" r="A25" s="4">
        <v>157</v>
      </c>
      <c t="n" r="J25" s="6">
        <v>55</v>
      </c>
    </row>
    <row spans="1:12" r="26">
      <c t="s" r="A26" s="4">
        <v>791</v>
      </c>
      <c t="n" r="J26" s="6">
        <v>886</v>
      </c>
      <c t="n" r="K26" s="6">
        <v>-671</v>
      </c>
      <c t="n" r="L26" s="6">
        <v>437</v>
      </c>
    </row>
    <row spans="1:12" r="27">
      <c t="s" r="A27" s="4">
        <v>162</v>
      </c>
      <c t="n" r="J27" s="6">
        <v>3532</v>
      </c>
      <c t="n" r="K27" s="6">
        <v>2773</v>
      </c>
      <c t="n" r="L27" s="6">
        <v>9386</v>
      </c>
    </row>
    <row spans="1:12" r="28">
      <c t="s" r="A28" s="3">
        <v>163</v>
      </c>
    </row>
    <row spans="1:12" r="29">
      <c t="s" r="A29" s="4">
        <v>792</v>
      </c>
      <c t="n" r="L29" s="6">
        <v>-8668</v>
      </c>
    </row>
    <row spans="1:12" r="30">
      <c t="s" r="A30" s="4">
        <v>165</v>
      </c>
      <c t="n" r="J30" s="6">
        <v>-50227</v>
      </c>
    </row>
    <row spans="1:12" r="31">
      <c t="s" r="A31" s="4">
        <v>167</v>
      </c>
      <c t="n" r="J31" s="6">
        <v>15149</v>
      </c>
    </row>
    <row spans="1:12" r="32">
      <c t="s" r="A32" s="4">
        <v>793</v>
      </c>
      <c t="n" r="K32" s="6">
        <v>287</v>
      </c>
    </row>
    <row spans="1:12" r="33">
      <c t="s" r="A33" s="4">
        <v>173</v>
      </c>
      <c t="n" r="J33" s="6">
        <v>-35078</v>
      </c>
      <c t="n" r="K33" s="6">
        <v>287</v>
      </c>
      <c t="n" r="L33" s="6">
        <v>-8668</v>
      </c>
    </row>
    <row spans="1:12" r="34">
      <c t="s" r="A34" s="3">
        <v>174</v>
      </c>
    </row>
    <row spans="1:12" r="35">
      <c t="s" r="A35" s="4">
        <v>140</v>
      </c>
      <c t="n" r="J35" s="6">
        <v>34897</v>
      </c>
    </row>
    <row spans="1:12" r="36">
      <c t="s" r="A36" s="4">
        <v>176</v>
      </c>
      <c t="n" r="J36" s="6">
        <v>847</v>
      </c>
      <c t="n" r="K36" s="6">
        <v>769</v>
      </c>
      <c t="n" r="L36" s="6">
        <v>507</v>
      </c>
    </row>
    <row spans="1:12" r="37">
      <c t="s" r="A37" s="4">
        <v>178</v>
      </c>
      <c t="n" r="J37" s="6">
        <v>-5052</v>
      </c>
      <c t="n" r="K37" s="6">
        <v>-1177</v>
      </c>
      <c t="n" r="L37" s="6">
        <v>-1896</v>
      </c>
    </row>
    <row spans="1:12" r="38">
      <c t="s" r="A38" s="4">
        <v>179</v>
      </c>
      <c t="n" r="J38" s="6">
        <v>30692</v>
      </c>
      <c t="n" r="K38" s="6">
        <v>-408</v>
      </c>
      <c t="n" r="L38" s="6">
        <v>-1389</v>
      </c>
    </row>
    <row spans="1:12" r="39">
      <c t="s" r="A39" s="4">
        <v>180</v>
      </c>
      <c t="n" r="J39" s="6">
        <v>-854</v>
      </c>
      <c t="n" r="K39" s="6">
        <v>2652</v>
      </c>
      <c t="n" r="L39" s="6">
        <v>-671</v>
      </c>
    </row>
    <row spans="1:12" r="40">
      <c t="s" r="A40" s="4">
        <v>181</v>
      </c>
      <c t="n" r="E40" s="7">
        <v>3491</v>
      </c>
      <c t="n" r="I40" s="7">
        <v>839</v>
      </c>
      <c t="n" r="J40" s="6">
        <v>3491</v>
      </c>
      <c t="n" r="K40" s="6">
        <v>839</v>
      </c>
      <c t="n" r="L40" s="6">
        <v>1510</v>
      </c>
    </row>
    <row spans="1:12" r="41">
      <c t="s" r="A41" s="4">
        <v>182</v>
      </c>
      <c t="n" r="B41" s="7">
        <v>2637</v>
      </c>
      <c t="n" r="F41" s="7">
        <v>3491</v>
      </c>
      <c t="n" r="J41" s="7">
        <v>2637</v>
      </c>
      <c t="n" r="K41" s="7">
        <v>3491</v>
      </c>
      <c t="n" r="L41" s="7">
        <v>83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r="A1" s="1">
        <v>794</v>
      </c>
      <c t="s" r="B1" s="2">
        <v>795</v>
      </c>
      <c t="s" r="C1" s="2">
        <v>83</v>
      </c>
      <c t="s" r="D1" s="2">
        <v>2</v>
      </c>
      <c t="s" r="E1" s="2">
        <v>147</v>
      </c>
      <c t="s" r="F1" s="2">
        <v>4</v>
      </c>
      <c t="s" r="G1" s="2">
        <v>148</v>
      </c>
      <c t="s" r="H1" s="2">
        <v>32</v>
      </c>
      <c t="s" r="I1" s="2">
        <v>380</v>
      </c>
      <c t="s" r="J1" s="2">
        <v>149</v>
      </c>
      <c t="s" r="K1" s="2">
        <v>381</v>
      </c>
      <c t="s" r="L1" s="2">
        <v>2</v>
      </c>
      <c t="s" r="M1" s="2">
        <v>32</v>
      </c>
      <c t="s" r="N1" s="2">
        <v>83</v>
      </c>
    </row>
    <row spans="1:14" r="2">
      <c t="s" r="A2" s="3">
        <v>796</v>
      </c>
    </row>
    <row spans="1:14" r="3">
      <c t="s" r="A3" s="4">
        <v>109</v>
      </c>
      <c t="n" r="D3" s="7">
        <v>4886000</v>
      </c>
      <c t="n" r="E3" s="7">
        <v>5266000</v>
      </c>
      <c t="n" r="F3" s="7">
        <v>4664000</v>
      </c>
      <c t="n" r="G3" s="7">
        <v>4798000</v>
      </c>
      <c t="n" r="H3" s="7">
        <v>4069000</v>
      </c>
      <c t="n" r="I3" s="7">
        <v>3898000</v>
      </c>
      <c t="n" r="J3" s="7">
        <v>3061000</v>
      </c>
      <c t="n" r="K3" s="7">
        <v>3877000</v>
      </c>
      <c t="n" r="L3" s="7">
        <v>19614000</v>
      </c>
      <c t="n" r="M3" s="7">
        <v>14905000</v>
      </c>
      <c t="n" r="N3" s="7">
        <v>11878000</v>
      </c>
    </row>
    <row spans="1:14" r="4">
      <c t="s" r="A4" s="4">
        <v>131</v>
      </c>
      <c t="n" r="N4" s="7">
        <v>20222000</v>
      </c>
    </row>
    <row spans="1:14" r="5">
      <c t="s" r="A5" s="4">
        <v>680</v>
      </c>
    </row>
    <row spans="1:14" r="6">
      <c t="s" r="A6" s="3">
        <v>796</v>
      </c>
    </row>
    <row spans="1:14" r="7">
      <c t="s" r="A7" s="4">
        <v>797</v>
      </c>
      <c t="s" r="L7" s="4">
        <v>798</v>
      </c>
    </row>
    <row spans="1:14" r="8">
      <c t="s" r="A8" s="4">
        <v>799</v>
      </c>
      <c t="n" r="B8" s="7">
        <v>266300000</v>
      </c>
    </row>
    <row spans="1:14" r="9">
      <c t="s" r="A9" s="4">
        <v>800</v>
      </c>
      <c t="n" r="B9" s="7">
        <v>237400000</v>
      </c>
    </row>
    <row spans="1:14" r="10">
      <c t="s" r="A10" s="4">
        <v>801</v>
      </c>
      <c t="n" r="C10" s="7">
        <v>2300000</v>
      </c>
    </row>
    <row spans="1:14" r="11">
      <c t="s" r="A11" s="4">
        <v>109</v>
      </c>
      <c t="n" r="C11" s="7">
        <v>636000</v>
      </c>
    </row>
    <row spans="1:14" r="12">
      <c t="s" r="A12" s="4">
        <v>190</v>
      </c>
    </row>
    <row spans="1:14" r="13">
      <c t="s" r="A13" s="3">
        <v>796</v>
      </c>
    </row>
    <row spans="1:14" r="14">
      <c t="s" r="A14" s="4">
        <v>132</v>
      </c>
      <c t="n" r="B14" s="6">
        <v>2044736</v>
      </c>
    </row>
    <row spans="1:14" r="15">
      <c t="s" r="A15" s="4">
        <v>131</v>
      </c>
      <c t="n" r="B15" s="7">
        <v>20200000</v>
      </c>
    </row>
    <row spans="1:14" r="16">
      <c t="s" r="A16" s="4">
        <v>802</v>
      </c>
      <c t="n" r="B16" s="7">
        <v>8700000</v>
      </c>
    </row>
    <row spans="1:14" r="17">
      <c t="s" r="A17" s="4">
        <v>803</v>
      </c>
      <c t="n" r="D17" s="6">
        <v>360000</v>
      </c>
      <c t="n" r="L17" s="7">
        <v>360000</v>
      </c>
    </row>
    <row spans="1:14" r="18">
      <c t="s" r="A18" s="4">
        <v>804</v>
      </c>
      <c t="n" r="M18" s="7">
        <v>297000</v>
      </c>
    </row>
    <row spans="1:14" r="19">
      <c t="s" r="A19" s="4">
        <v>805</v>
      </c>
      <c t="n" r="D19" s="6">
        <v>0</v>
      </c>
      <c t="n" r="L19" s="6">
        <v>0</v>
      </c>
    </row>
    <row spans="1:14" r="20">
      <c t="s" r="A20" s="4">
        <v>806</v>
      </c>
    </row>
    <row spans="1:14" r="21">
      <c t="s" r="A21" s="3">
        <v>796</v>
      </c>
    </row>
    <row spans="1:14" r="22">
      <c t="s" r="A22" s="4">
        <v>807</v>
      </c>
      <c t="n" r="D22" s="6">
        <v>1900000</v>
      </c>
      <c t="n" r="L22" s="7">
        <v>1900000</v>
      </c>
    </row>
    <row spans="1:14" r="23">
      <c t="s" r="A23" s="4">
        <v>808</v>
      </c>
      <c t="s" r="L23" s="4">
        <v>372</v>
      </c>
    </row>
    <row spans="1:14" r="24">
      <c t="s" r="A24" s="4">
        <v>809</v>
      </c>
    </row>
    <row spans="1:14" r="25">
      <c t="s" r="A25" s="3">
        <v>796</v>
      </c>
    </row>
    <row spans="1:14" r="26">
      <c t="s" r="A26" s="4">
        <v>807</v>
      </c>
      <c t="n" r="D26" s="7">
        <v>1200000</v>
      </c>
      <c t="n" r="L26" s="7">
        <v>1200000</v>
      </c>
    </row>
    <row spans="1:14" r="27">
      <c t="s" r="A27" s="4">
        <v>808</v>
      </c>
      <c t="s" r="L27" s="4">
        <v>81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t="s" r="A1" s="1">
        <v>811</v>
      </c>
      <c t="s" r="B1" s="2">
        <v>1</v>
      </c>
    </row>
    <row spans="1:2" r="2">
      <c t="s" r="B2" s="2">
        <v>812</v>
      </c>
    </row>
    <row spans="1:2" r="3">
      <c t="s" r="A3" s="3">
        <v>813</v>
      </c>
    </row>
    <row spans="1:2" r="4">
      <c t="s" r="A4" s="4">
        <v>89</v>
      </c>
      <c t="n" r="B4" s="7">
        <v>52973</v>
      </c>
    </row>
    <row spans="1:2" r="5">
      <c t="s" r="A5" s="4">
        <v>90</v>
      </c>
      <c t="n" r="B5" s="6">
        <v>1450</v>
      </c>
    </row>
    <row spans="1:2" r="6">
      <c t="s" r="A6" s="4">
        <v>92</v>
      </c>
      <c t="n" r="B6" s="6">
        <v>14542</v>
      </c>
    </row>
    <row spans="1:2" r="7">
      <c t="s" r="A7" s="4">
        <v>98</v>
      </c>
      <c t="n" r="B7" s="6">
        <v>45499</v>
      </c>
    </row>
    <row spans="1:2" r="8">
      <c t="s" r="A8" s="4">
        <v>814</v>
      </c>
      <c t="n" r="B8" s="6">
        <v>20566</v>
      </c>
    </row>
    <row spans="1:2" r="9">
      <c t="s" r="A9" s="4">
        <v>815</v>
      </c>
      <c t="n" r="B9" s="6">
        <v>7107</v>
      </c>
    </row>
    <row spans="1:2" r="10">
      <c t="s" r="A10" s="4">
        <v>109</v>
      </c>
      <c t="n" r="B10" s="7">
        <v>13459</v>
      </c>
    </row>
    <row spans="1:2" r="11">
      <c t="s" r="A11" s="3">
        <v>816</v>
      </c>
    </row>
    <row spans="1:2" r="12">
      <c t="s" r="A12" s="4">
        <v>817</v>
      </c>
      <c t="n" r="B12" s="8">
        <v>0.93</v>
      </c>
    </row>
    <row spans="1:2" r="13">
      <c t="s" r="A13" s="4">
        <v>818</v>
      </c>
      <c t="n" r="B13" s="8">
        <v>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9</v>
      </c>
      <c t="s" r="B1" s="2">
        <v>145</v>
      </c>
      <c t="s" r="J1" s="2">
        <v>1</v>
      </c>
    </row>
    <row spans="1:12" r="2">
      <c t="s" r="B2" s="2">
        <v>2</v>
      </c>
      <c t="s" r="C2" s="2">
        <v>147</v>
      </c>
      <c t="s" r="D2" s="2">
        <v>4</v>
      </c>
      <c t="s" r="E2" s="2">
        <v>148</v>
      </c>
      <c t="s" r="F2" s="2">
        <v>32</v>
      </c>
      <c t="s" r="G2" s="2">
        <v>380</v>
      </c>
      <c t="s" r="H2" s="2">
        <v>149</v>
      </c>
      <c t="s" r="I2" s="2">
        <v>381</v>
      </c>
      <c t="s" r="J2" s="2">
        <v>2</v>
      </c>
      <c t="s" r="K2" s="2">
        <v>32</v>
      </c>
      <c t="s" r="L2" s="2">
        <v>83</v>
      </c>
    </row>
    <row spans="1:12" r="3">
      <c t="s" r="A3" s="3">
        <v>240</v>
      </c>
    </row>
    <row spans="1:12" r="4">
      <c t="s" r="A4" s="4">
        <v>89</v>
      </c>
      <c t="n" r="B4" s="7">
        <v>16449</v>
      </c>
      <c t="n" r="C4" s="7">
        <v>15789</v>
      </c>
      <c t="n" r="D4" s="7">
        <v>14903</v>
      </c>
      <c t="n" r="E4" s="7">
        <v>14499</v>
      </c>
      <c t="n" r="F4" s="7">
        <v>14496</v>
      </c>
      <c t="n" r="G4" s="7">
        <v>13996</v>
      </c>
      <c t="n" r="H4" s="7">
        <v>13330</v>
      </c>
      <c t="n" r="I4" s="7">
        <v>13121</v>
      </c>
      <c t="n" r="J4" s="7">
        <v>61640</v>
      </c>
      <c t="n" r="K4" s="7">
        <v>54943</v>
      </c>
      <c t="n" r="L4" s="7">
        <v>42320</v>
      </c>
    </row>
    <row spans="1:12" r="5">
      <c t="s" r="A5" s="4">
        <v>90</v>
      </c>
      <c t="n" r="B5" s="6">
        <v>200</v>
      </c>
      <c t="n" r="C5" s="6">
        <v>200</v>
      </c>
      <c t="n" r="D5" s="6">
        <v>450</v>
      </c>
      <c t="n" r="E5" s="6">
        <v>150</v>
      </c>
      <c t="n" r="F5" s="6">
        <v>600</v>
      </c>
      <c t="n" r="G5" s="6">
        <v>600</v>
      </c>
      <c t="n" r="H5" s="6">
        <v>350</v>
      </c>
      <c t="n" r="I5" s="6">
        <v>150</v>
      </c>
      <c t="n" r="J5" s="6">
        <v>1000</v>
      </c>
      <c t="n" r="K5" s="6">
        <v>1700</v>
      </c>
      <c t="n" r="L5" s="6">
        <v>1500</v>
      </c>
    </row>
    <row spans="1:12" r="6">
      <c t="s" r="A6" s="4">
        <v>92</v>
      </c>
      <c t="n" r="B6" s="6">
        <v>3752</v>
      </c>
      <c t="n" r="C6" s="6">
        <v>3965</v>
      </c>
      <c t="n" r="D6" s="6">
        <v>4143</v>
      </c>
      <c t="n" r="E6" s="6">
        <v>4144</v>
      </c>
      <c t="n" r="F6" s="6">
        <v>3885</v>
      </c>
      <c t="n" r="G6" s="6">
        <v>3711</v>
      </c>
      <c t="n" r="H6" s="6">
        <v>3828</v>
      </c>
      <c t="n" r="I6" s="6">
        <v>3817</v>
      </c>
      <c t="n" r="J6" s="6">
        <v>16004</v>
      </c>
      <c t="n" r="K6" s="6">
        <v>15241</v>
      </c>
      <c t="n" r="L6" s="6">
        <v>14271</v>
      </c>
    </row>
    <row spans="1:12" r="7">
      <c t="s" r="A7" s="4">
        <v>98</v>
      </c>
      <c t="n" r="B7" s="6">
        <v>12622</v>
      </c>
      <c t="n" r="C7" s="6">
        <v>11444</v>
      </c>
      <c t="n" r="D7" s="6">
        <v>11483</v>
      </c>
      <c t="n" r="E7" s="6">
        <v>11219</v>
      </c>
      <c t="n" r="F7" s="6">
        <v>11461</v>
      </c>
      <c t="n" r="G7" s="6">
        <v>11052</v>
      </c>
      <c t="n" r="H7" s="6">
        <v>12054</v>
      </c>
      <c t="n" r="I7" s="6">
        <v>10766</v>
      </c>
      <c t="n" r="J7" s="6">
        <v>46768</v>
      </c>
      <c t="n" r="K7" s="6">
        <v>45333</v>
      </c>
      <c t="n" r="L7" s="6">
        <v>36875</v>
      </c>
    </row>
    <row spans="1:12" r="8">
      <c t="s" r="A8" s="4">
        <v>107</v>
      </c>
      <c t="n" r="B8" s="6">
        <v>7379</v>
      </c>
      <c t="n" r="C8" s="6">
        <v>8110</v>
      </c>
      <c t="n" r="D8" s="6">
        <v>7113</v>
      </c>
      <c t="n" r="E8" s="6">
        <v>7274</v>
      </c>
      <c t="n" r="F8" s="6">
        <v>6320</v>
      </c>
      <c t="n" r="G8" s="6">
        <v>6055</v>
      </c>
      <c t="n" r="H8" s="6">
        <v>4754</v>
      </c>
      <c t="n" r="I8" s="6">
        <v>6022</v>
      </c>
      <c t="n" r="J8" s="6">
        <v>29876</v>
      </c>
      <c t="n" r="K8" s="6">
        <v>23151</v>
      </c>
      <c t="n" r="L8" s="6">
        <v>18216</v>
      </c>
    </row>
    <row spans="1:12" r="9">
      <c t="s" r="A9" s="4">
        <v>108</v>
      </c>
      <c t="n" r="B9" s="6">
        <v>2493</v>
      </c>
      <c t="n" r="C9" s="6">
        <v>2844</v>
      </c>
      <c t="n" r="D9" s="6">
        <v>2449</v>
      </c>
      <c t="n" r="E9" s="6">
        <v>2476</v>
      </c>
      <c t="n" r="F9" s="6">
        <v>2251</v>
      </c>
      <c t="n" r="G9" s="6">
        <v>2157</v>
      </c>
      <c t="n" r="H9" s="6">
        <v>1693</v>
      </c>
      <c t="n" r="I9" s="6">
        <v>2145</v>
      </c>
      <c t="n" r="J9" s="6">
        <v>10262</v>
      </c>
      <c t="n" r="K9" s="6">
        <v>8246</v>
      </c>
      <c t="n" r="L9" s="6">
        <v>6338</v>
      </c>
    </row>
    <row spans="1:12" r="10">
      <c t="s" r="A10" s="4">
        <v>109</v>
      </c>
      <c t="n" r="B10" s="7">
        <v>4886</v>
      </c>
      <c t="n" r="C10" s="7">
        <v>5266</v>
      </c>
      <c t="n" r="D10" s="7">
        <v>4664</v>
      </c>
      <c t="n" r="E10" s="7">
        <v>4798</v>
      </c>
      <c t="n" r="F10" s="7">
        <v>4069</v>
      </c>
      <c t="n" r="G10" s="7">
        <v>3898</v>
      </c>
      <c t="n" r="H10" s="7">
        <v>3061</v>
      </c>
      <c t="n" r="I10" s="7">
        <v>3877</v>
      </c>
      <c t="n" r="J10" s="7">
        <v>19614</v>
      </c>
      <c t="n" r="K10" s="7">
        <v>14905</v>
      </c>
      <c t="n" r="L10" s="7">
        <v>11878</v>
      </c>
    </row>
    <row spans="1:12" r="11">
      <c t="s" r="A11" s="3">
        <v>110</v>
      </c>
    </row>
    <row spans="1:12" r="12">
      <c t="s" r="A12" s="4">
        <v>111</v>
      </c>
      <c t="n" r="B12" s="8">
        <v>0.28</v>
      </c>
      <c t="n" r="C12" s="8">
        <v>0.3</v>
      </c>
      <c t="n" r="D12" s="8">
        <v>0.31</v>
      </c>
      <c t="n" r="E12" s="8">
        <v>0.32</v>
      </c>
      <c t="n" r="F12" s="8">
        <v>0.28</v>
      </c>
      <c t="n" r="G12" s="8">
        <v>0.27</v>
      </c>
      <c t="n" r="H12" s="8">
        <v>0.2</v>
      </c>
      <c t="n" r="I12" s="8">
        <v>0.27</v>
      </c>
      <c t="n" r="J12" s="8">
        <v>1.21</v>
      </c>
      <c t="n" r="K12" s="8">
        <v>1.02</v>
      </c>
      <c t="n" r="L12" s="8">
        <v>0.92</v>
      </c>
    </row>
    <row spans="1:12" r="13">
      <c t="s" r="A13" s="4">
        <v>112</v>
      </c>
      <c t="n" r="B13" s="8">
        <v>0.27</v>
      </c>
      <c t="n" r="C13" s="8">
        <v>0.29</v>
      </c>
      <c t="n" r="D13" s="8">
        <v>0.3</v>
      </c>
      <c t="n" r="E13" s="8">
        <v>0.31</v>
      </c>
      <c t="n" r="F13" s="8">
        <v>0.26</v>
      </c>
      <c t="n" r="G13" s="8">
        <v>0.26</v>
      </c>
      <c t="n" r="H13" s="8">
        <v>0.2</v>
      </c>
      <c t="n" r="I13" s="8">
        <v>0.26</v>
      </c>
      <c t="n" r="J13" s="8">
        <v>1.17</v>
      </c>
      <c t="n" r="K13" s="8">
        <v>0.98</v>
      </c>
      <c t="n" r="L13" s="8">
        <v>0.8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Investment Securities</vt:lpstr>
      <vt:lpstr>Loans and Allowance for Loan Lo</vt:lpstr>
      <vt:lpstr>Premises and Equipment</vt:lpstr>
      <vt:lpstr>Deposits</vt:lpstr>
      <vt:lpstr>Short-term Borrowings</vt:lpstr>
      <vt:lpstr>Income Taxes</vt:lpstr>
      <vt:lpstr>Commitments and Contingencies</vt:lpstr>
      <vt:lpstr>Regulatory Capital Matters</vt:lpstr>
      <vt:lpstr>Shareholders' Equity</vt:lpstr>
      <vt:lpstr>Incentive Share-Based Plan and </vt:lpstr>
      <vt:lpstr>Fair Value</vt:lpstr>
      <vt:lpstr>Contingencies and Concentration</vt:lpstr>
      <vt:lpstr>Condensed Financial Statements </vt:lpstr>
      <vt:lpstr>Lewiston Bancorp Merger</vt:lpstr>
      <vt:lpstr>Unaudited Quarterly Financial D</vt:lpstr>
      <vt:lpstr>Summary of Significant Accoun25</vt:lpstr>
      <vt:lpstr>Summary of Significant Accoun26</vt:lpstr>
      <vt:lpstr>Investment Securities (Tables)</vt:lpstr>
      <vt:lpstr>Loans and Allowance for Loan 28</vt:lpstr>
      <vt:lpstr>Premises and Equipment (Tables)</vt:lpstr>
      <vt:lpstr>Deposits (Tables)</vt:lpstr>
      <vt:lpstr>Short-term Borrowings (Tables)</vt:lpstr>
      <vt:lpstr>Income Taxes (Tables)</vt:lpstr>
      <vt:lpstr>Commitments and Contingencies (</vt:lpstr>
      <vt:lpstr>Regulatory Capital Matters (Tab</vt:lpstr>
      <vt:lpstr>Incentive Share-Based Plan an35</vt:lpstr>
      <vt:lpstr>Fair Value (Tables)</vt:lpstr>
      <vt:lpstr>Condensed Financial Statement37</vt:lpstr>
      <vt:lpstr>Lewiston Bancorp Merger (Tables</vt:lpstr>
      <vt:lpstr>Unaudited Quarterly Financial39</vt:lpstr>
      <vt:lpstr>Summary of Significant Accoun40</vt:lpstr>
      <vt:lpstr>Summary of Significant Accoun41</vt:lpstr>
      <vt:lpstr>Investment Securities - Summary</vt:lpstr>
      <vt:lpstr>Investment Securities - Summa43</vt:lpstr>
      <vt:lpstr>Investment Securities - Amortiz</vt:lpstr>
      <vt:lpstr>Investment Securities - Additio</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Premises and Equipment - Schedu</vt:lpstr>
      <vt:lpstr>Deposits - Summary of Deposit A</vt:lpstr>
      <vt:lpstr>Deposits - Scheduled Maturities</vt:lpstr>
      <vt:lpstr>Deposits - Additional informati</vt:lpstr>
      <vt:lpstr>Short-term Borrowings - Schedul</vt:lpstr>
      <vt:lpstr>Short-term Borrowings - Additio</vt:lpstr>
      <vt:lpstr>Short-term Borrowings - Sched62</vt:lpstr>
      <vt:lpstr>Income Taxes - Summary of Compo</vt:lpstr>
      <vt:lpstr>Income Taxes - Summary of Combi</vt:lpstr>
      <vt:lpstr>Income Taxes - Summary of Com65</vt:lpstr>
      <vt:lpstr>Income Taxes - Additional Infor</vt:lpstr>
      <vt:lpstr>Commitments and Contingencies -</vt:lpstr>
      <vt:lpstr>Commitments and Contingencies68</vt:lpstr>
      <vt:lpstr>Commitments and Contingencies69</vt:lpstr>
      <vt:lpstr>Regulatory Capital Matters - Ad</vt:lpstr>
      <vt:lpstr>Regulatory Capital Matters - Su</vt:lpstr>
      <vt:lpstr>Shareholders' Equity - Addition</vt:lpstr>
      <vt:lpstr>Incentive Share-Based Plan an73</vt:lpstr>
      <vt:lpstr>Incentive Share-Based Plan an74</vt:lpstr>
      <vt:lpstr>Incentive Share-Based Plan an75</vt:lpstr>
      <vt:lpstr>Fair Value - Summary of Asset M</vt:lpstr>
      <vt:lpstr>Fair Value - Summary of Carryin</vt:lpstr>
      <vt:lpstr>Contingencies and Concentrati78</vt:lpstr>
      <vt:lpstr>Condensed Financial Statement79</vt:lpstr>
      <vt:lpstr>Condensed Financial Statement80</vt:lpstr>
      <vt:lpstr>Condensed Financial Statement81</vt:lpstr>
      <vt:lpstr>Lewiston Bancorp Merger - Addit</vt:lpstr>
      <vt:lpstr>Lewiston Bancorp Merger - Sched</vt:lpstr>
      <vt:lpstr>Unaudited Quarterly Financial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24:39Z</dcterms:created>
  <dcterms:modified xmlns:dcterms="http://purl.org/dc/terms/" xmlns:xsi="http://www.w3.org/2001/XMLSchema-instance" xsi:type="dcterms:W3CDTF">2016-03-23T16:24:39Z</dcterms:modified>
  <dc:title xmlns:dc="http://purl.org/dc/elements/1.1/">Untitled</dc:title>
  <dc:description xmlns:dc="http://purl.org/dc/elements/1.1/"/>
  <dc:subject xmlns:dc="http://purl.org/dc/elements/1.1/"/>
  <cp:keywords/>
  <cp:category/>
</cp:coreProperties>
</file>